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Reserve For Losses, LAE And Fut" sheetId="11" state="visible" r:id="rId11"/>
    <sheet xmlns:r="http://schemas.openxmlformats.org/officeDocument/2006/relationships" name="Fair Value" sheetId="12" state="visible" r:id="rId12"/>
    <sheet xmlns:r="http://schemas.openxmlformats.org/officeDocument/2006/relationships" name="Earnings Per Common Share" sheetId="13" state="visible" r:id="rId13"/>
    <sheet xmlns:r="http://schemas.openxmlformats.org/officeDocument/2006/relationships" name="Commitments And Contingencies" sheetId="14" state="visible" r:id="rId14"/>
    <sheet xmlns:r="http://schemas.openxmlformats.org/officeDocument/2006/relationships" name="Other Comprehensive Income (Los" sheetId="15" state="visible" r:id="rId15"/>
    <sheet xmlns:r="http://schemas.openxmlformats.org/officeDocument/2006/relationships" name="Credit Facilities" sheetId="16" state="visible" r:id="rId16"/>
    <sheet xmlns:r="http://schemas.openxmlformats.org/officeDocument/2006/relationships" name="Collateralized Reinsurance And " sheetId="17" state="visible" r:id="rId17"/>
    <sheet xmlns:r="http://schemas.openxmlformats.org/officeDocument/2006/relationships" name="Senior Notes" sheetId="18" state="visible" r:id="rId18"/>
    <sheet xmlns:r="http://schemas.openxmlformats.org/officeDocument/2006/relationships" name="Long Term Subordinated Notes" sheetId="19" state="visible" r:id="rId19"/>
    <sheet xmlns:r="http://schemas.openxmlformats.org/officeDocument/2006/relationships" name="Segment Reporting" sheetId="20" state="visible" r:id="rId20"/>
    <sheet xmlns:r="http://schemas.openxmlformats.org/officeDocument/2006/relationships" name="Share-Based Compensation Pla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Investments (Tables)" sheetId="24" state="visible" r:id="rId24"/>
    <sheet xmlns:r="http://schemas.openxmlformats.org/officeDocument/2006/relationships" name="Reserve For Losses, LAE And F_2" sheetId="25" state="visible" r:id="rId25"/>
    <sheet xmlns:r="http://schemas.openxmlformats.org/officeDocument/2006/relationships" name="Fair Value (Tables)" sheetId="26" state="visible" r:id="rId26"/>
    <sheet xmlns:r="http://schemas.openxmlformats.org/officeDocument/2006/relationships" name="Earnings Per Common Share (Tabl" sheetId="27" state="visible" r:id="rId27"/>
    <sheet xmlns:r="http://schemas.openxmlformats.org/officeDocument/2006/relationships" name="Commitments And Contingencies (" sheetId="28" state="visible" r:id="rId28"/>
    <sheet xmlns:r="http://schemas.openxmlformats.org/officeDocument/2006/relationships" name="Other Comprehensive Income (L_2" sheetId="29" state="visible" r:id="rId29"/>
    <sheet xmlns:r="http://schemas.openxmlformats.org/officeDocument/2006/relationships" name="Credit Facilities (Tables)" sheetId="30" state="visible" r:id="rId30"/>
    <sheet xmlns:r="http://schemas.openxmlformats.org/officeDocument/2006/relationships" name="Collateralized Reinsurance An_2" sheetId="31" state="visible" r:id="rId31"/>
    <sheet xmlns:r="http://schemas.openxmlformats.org/officeDocument/2006/relationships" name="Senior Notes (Tables)" sheetId="32" state="visible" r:id="rId32"/>
    <sheet xmlns:r="http://schemas.openxmlformats.org/officeDocument/2006/relationships" name="Long Term Subordinated Notes (T" sheetId="33" state="visible" r:id="rId33"/>
    <sheet xmlns:r="http://schemas.openxmlformats.org/officeDocument/2006/relationships" name="Segment Reporting (Tables)" sheetId="34" state="visible" r:id="rId34"/>
    <sheet xmlns:r="http://schemas.openxmlformats.org/officeDocument/2006/relationships" name="Investments (Narrative) (Detail" sheetId="35" state="visible" r:id="rId35"/>
    <sheet xmlns:r="http://schemas.openxmlformats.org/officeDocument/2006/relationships" name="Investments (Summary Of Unreali" sheetId="36" state="visible" r:id="rId36"/>
    <sheet xmlns:r="http://schemas.openxmlformats.org/officeDocument/2006/relationships" name="Investments (Summary Of Amortiz" sheetId="37" state="visible" r:id="rId37"/>
    <sheet xmlns:r="http://schemas.openxmlformats.org/officeDocument/2006/relationships" name="Investments (Summary Of Changes" sheetId="38" state="visible" r:id="rId38"/>
    <sheet xmlns:r="http://schemas.openxmlformats.org/officeDocument/2006/relationships" name="Investments (Summary Of Aggrega" sheetId="39" state="visible" r:id="rId39"/>
    <sheet xmlns:r="http://schemas.openxmlformats.org/officeDocument/2006/relationships" name="Investments (Summary Of Aggre_2" sheetId="40" state="visible" r:id="rId40"/>
    <sheet xmlns:r="http://schemas.openxmlformats.org/officeDocument/2006/relationships" name="Investments (Summary Of Compone" sheetId="41" state="visible" r:id="rId41"/>
    <sheet xmlns:r="http://schemas.openxmlformats.org/officeDocument/2006/relationships" name="Investments (Summary Of Compo_2" sheetId="42" state="visible" r:id="rId42"/>
    <sheet xmlns:r="http://schemas.openxmlformats.org/officeDocument/2006/relationships" name="Investments (Summary Of Gross G" sheetId="43" state="visible" r:id="rId43"/>
    <sheet xmlns:r="http://schemas.openxmlformats.org/officeDocument/2006/relationships" name="Reserve For Losses, LAE And F_3" sheetId="44" state="visible" r:id="rId44"/>
    <sheet xmlns:r="http://schemas.openxmlformats.org/officeDocument/2006/relationships" name="Reserve For Losses, LAE And F_4" sheetId="45" state="visible" r:id="rId45"/>
    <sheet xmlns:r="http://schemas.openxmlformats.org/officeDocument/2006/relationships" name="Fair Value (Narrative) (Details" sheetId="46" state="visible" r:id="rId46"/>
    <sheet xmlns:r="http://schemas.openxmlformats.org/officeDocument/2006/relationships" name="Fair Value (Fair Value Measurem" sheetId="47" state="visible" r:id="rId47"/>
    <sheet xmlns:r="http://schemas.openxmlformats.org/officeDocument/2006/relationships" name="Fair Value (Activity Under Leve" sheetId="48" state="visible" r:id="rId48"/>
    <sheet xmlns:r="http://schemas.openxmlformats.org/officeDocument/2006/relationships" name="Fair Value (Fair Value Measur_2" sheetId="49" state="visible" r:id="rId49"/>
    <sheet xmlns:r="http://schemas.openxmlformats.org/officeDocument/2006/relationships" name="Earnings Per Common Share (Narr" sheetId="50" state="visible" r:id="rId50"/>
    <sheet xmlns:r="http://schemas.openxmlformats.org/officeDocument/2006/relationships" name="Earnings Per Common Share (Sche"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Other Comprehensive Income (L_3" sheetId="54" state="visible" r:id="rId54"/>
    <sheet xmlns:r="http://schemas.openxmlformats.org/officeDocument/2006/relationships" name="Other Comprehensive Income (L_4" sheetId="55" state="visible" r:id="rId55"/>
    <sheet xmlns:r="http://schemas.openxmlformats.org/officeDocument/2006/relationships" name="Other Comprehensive Income (L_5" sheetId="56" state="visible" r:id="rId56"/>
    <sheet xmlns:r="http://schemas.openxmlformats.org/officeDocument/2006/relationships" name="Credit Facilities (Narrative) (" sheetId="57" state="visible" r:id="rId57"/>
    <sheet xmlns:r="http://schemas.openxmlformats.org/officeDocument/2006/relationships" name="Credit Facilities (Summary Of C" sheetId="58" state="visible" r:id="rId58"/>
    <sheet xmlns:r="http://schemas.openxmlformats.org/officeDocument/2006/relationships" name="Credit Facilities (Summary Of O" sheetId="59" state="visible" r:id="rId59"/>
    <sheet xmlns:r="http://schemas.openxmlformats.org/officeDocument/2006/relationships" name="Collateralized Reinsurance An_3" sheetId="60" state="visible" r:id="rId60"/>
    <sheet xmlns:r="http://schemas.openxmlformats.org/officeDocument/2006/relationships" name="Collateralized Reinsurance An_4" sheetId="61" state="visible" r:id="rId61"/>
    <sheet xmlns:r="http://schemas.openxmlformats.org/officeDocument/2006/relationships" name="Collateralized Reinsurance An_5" sheetId="62" state="visible" r:id="rId62"/>
    <sheet xmlns:r="http://schemas.openxmlformats.org/officeDocument/2006/relationships" name="Collateralized Reinsurance An_6" sheetId="63" state="visible" r:id="rId63"/>
    <sheet xmlns:r="http://schemas.openxmlformats.org/officeDocument/2006/relationships" name="Senior Notes (Narrative) (Detai" sheetId="64" state="visible" r:id="rId64"/>
    <sheet xmlns:r="http://schemas.openxmlformats.org/officeDocument/2006/relationships" name="Senior Notes (Schedule Of Outst" sheetId="65" state="visible" r:id="rId65"/>
    <sheet xmlns:r="http://schemas.openxmlformats.org/officeDocument/2006/relationships" name="Senior Notes (Schedule Of Inter" sheetId="66" state="visible" r:id="rId66"/>
    <sheet xmlns:r="http://schemas.openxmlformats.org/officeDocument/2006/relationships" name="Long Term Subordinated Notes (N" sheetId="67" state="visible" r:id="rId67"/>
    <sheet xmlns:r="http://schemas.openxmlformats.org/officeDocument/2006/relationships" name="Long Term Subordinated Notes (S" sheetId="68" state="visible" r:id="rId68"/>
    <sheet xmlns:r="http://schemas.openxmlformats.org/officeDocument/2006/relationships" name="Long Term Subordinated Notes _2" sheetId="69" state="visible" r:id="rId69"/>
    <sheet xmlns:r="http://schemas.openxmlformats.org/officeDocument/2006/relationships" name="Segment Reporting (Narrative) (" sheetId="70" state="visible" r:id="rId70"/>
    <sheet xmlns:r="http://schemas.openxmlformats.org/officeDocument/2006/relationships" name="Segment Reporting (Schedule Of " sheetId="71" state="visible" r:id="rId71"/>
    <sheet xmlns:r="http://schemas.openxmlformats.org/officeDocument/2006/relationships" name="Segment Reporting (Schedule O_2" sheetId="72" state="visible" r:id="rId72"/>
    <sheet xmlns:r="http://schemas.openxmlformats.org/officeDocument/2006/relationships" name="Segment Reporting (Schedule O_3" sheetId="73" state="visible" r:id="rId73"/>
    <sheet xmlns:r="http://schemas.openxmlformats.org/officeDocument/2006/relationships" name="Share-Based Compensation Plans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1-15731</t>
        </is>
      </c>
    </row>
    <row r="10">
      <c r="A10" s="4" t="inlineStr">
        <is>
          <t>Entity Registrant Name</t>
        </is>
      </c>
      <c r="B10" s="4" t="inlineStr">
        <is>
          <t>EVEREST RE GROUP, LTD.</t>
        </is>
      </c>
    </row>
    <row r="11">
      <c r="A11" s="4" t="inlineStr">
        <is>
          <t>Entity Incorporation State Country Code</t>
        </is>
      </c>
      <c r="B11" s="4" t="inlineStr">
        <is>
          <t>D0</t>
        </is>
      </c>
    </row>
    <row r="12">
      <c r="A12" s="4" t="inlineStr">
        <is>
          <t>Entity Tax Identification Number</t>
        </is>
      </c>
      <c r="B12" s="4" t="inlineStr">
        <is>
          <t>98-0365432</t>
        </is>
      </c>
    </row>
    <row r="13">
      <c r="A13" s="4" t="inlineStr">
        <is>
          <t>Entity Address Address Line 1</t>
        </is>
      </c>
      <c r="B13" s="4" t="inlineStr">
        <is>
          <t>Seon Place – 4th Floor</t>
        </is>
      </c>
    </row>
    <row r="14">
      <c r="A14" s="4" t="inlineStr">
        <is>
          <t>Entity Address Address Line 2</t>
        </is>
      </c>
      <c r="B14" s="4" t="inlineStr">
        <is>
          <t>141 Front Street</t>
        </is>
      </c>
    </row>
    <row r="15">
      <c r="A15" s="4" t="inlineStr">
        <is>
          <t>Entity Address Address Line 3</t>
        </is>
      </c>
      <c r="B15" s="4" t="inlineStr">
        <is>
          <t>PO Box HM 845</t>
        </is>
      </c>
    </row>
    <row r="16">
      <c r="A16" s="4" t="inlineStr">
        <is>
          <t>Entity Address City Or Town</t>
        </is>
      </c>
      <c r="B16" s="4" t="inlineStr">
        <is>
          <t>Hamilton</t>
        </is>
      </c>
    </row>
    <row r="17">
      <c r="A17" s="4" t="inlineStr">
        <is>
          <t>Entity Address Postal Zip Code</t>
        </is>
      </c>
      <c r="B17" s="4" t="inlineStr">
        <is>
          <t>HM 19</t>
        </is>
      </c>
    </row>
    <row r="18">
      <c r="A18" s="4" t="inlineStr">
        <is>
          <t>Entity Address Country</t>
        </is>
      </c>
      <c r="B18" s="4" t="inlineStr">
        <is>
          <t>BM</t>
        </is>
      </c>
    </row>
    <row r="19">
      <c r="A19" s="4" t="inlineStr">
        <is>
          <t>City Area Code</t>
        </is>
      </c>
      <c r="B19" s="4" t="inlineStr">
        <is>
          <t>441</t>
        </is>
      </c>
    </row>
    <row r="20">
      <c r="A20" s="4" t="inlineStr">
        <is>
          <t>Local Phone Number</t>
        </is>
      </c>
      <c r="B20" s="4" t="inlineStr">
        <is>
          <t>295-0006</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Security 12b Title</t>
        </is>
      </c>
      <c r="B27" s="4" t="inlineStr">
        <is>
          <t>Common Shares, $0.01 par value</t>
        </is>
      </c>
    </row>
    <row r="28">
      <c r="A28" s="4" t="inlineStr">
        <is>
          <t>Trading Symbol</t>
        </is>
      </c>
      <c r="B28" s="4" t="inlineStr">
        <is>
          <t>RE</t>
        </is>
      </c>
    </row>
    <row r="29">
      <c r="A29" s="4" t="inlineStr">
        <is>
          <t>Security Exchange Name</t>
        </is>
      </c>
      <c r="B29" s="4" t="inlineStr">
        <is>
          <t>NYSE</t>
        </is>
      </c>
    </row>
    <row r="30">
      <c r="A30" s="4" t="inlineStr">
        <is>
          <t>Entity Common Stock Shares Outstanding</t>
        </is>
      </c>
      <c r="C30" s="5" t="n">
        <v>39369026</v>
      </c>
    </row>
    <row r="31">
      <c r="A31" s="4" t="inlineStr">
        <is>
          <t>Amendment Flag</t>
        </is>
      </c>
      <c r="B31" s="4" t="inlineStr">
        <is>
          <t>false</t>
        </is>
      </c>
    </row>
    <row r="32">
      <c r="A32" s="4" t="inlineStr">
        <is>
          <t>Entity Central Index Key</t>
        </is>
      </c>
      <c r="B32" s="4" t="inlineStr">
        <is>
          <t>0001095073</t>
        </is>
      </c>
    </row>
    <row r="33">
      <c r="A33" s="4" t="inlineStr">
        <is>
          <t>Document Fiscal Period Focus</t>
        </is>
      </c>
      <c r="B33" s="4" t="inlineStr">
        <is>
          <t>Q3</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3. INVESTMENTS The following tables show amortized cost, allowance for credit losses, gross unrealized appreciation, gross unrealized depreciation and market value of available for sale, fixed maturity securities as of the dates indicated: At September 30, 2021 Amortized Allowance for Unrealized Unrealized Market (Dollars in thousands) Cost Credit Losses Appreciation Depreciation Value Fixed maturity securities U.S. Treasury securities and obligations of U.S. government agencies and corporations $ 1,344,813 $ - $ 28,332 $ ( 10,323) $ 1,362,822 Obligations of U.S. states and political subdivisions 578,289 ( 151) 31,295 ( 1,058) 608,375 Corporate securities 7,315,144 ( 22,890) 254,723 ( 52,736) 7,494,241 Asset-backed securities 3,284,025 ( 7,679) 32,405 ( 3,499) 3,305,252 Mortgage-backed securities Commercial 1,042,504 - 49,729 ( 4,363) 1,087,870 Agency residential 2,208,540 - 45,876 ( 8,415) 2,246,001 Non-agency residential 7,316 - 11 ( 21) 7,306 Foreign government securities 1,428,105 - 54,778 ( 27,738) 1,455,145 Foreign corporate securities 3,974,020 ( 1,260) 129,296 ( 45,949) 4,056,107 Total fixed maturity securities $ 21,182,756 $ ( 31,980) $ 626,445 $ ( 154,102) $ 21,623,119 At December 31, 2020 Amortized Allowance for Unrealized Unrealized Market (Dollars in thousands) Cost Credit Losses Appreciation Depreciation Value Fixed maturity securities U.S. Treasury securities and obligations of U.S. government agencies and corporations $ 1,325,156 $ - $ 49,084 $ ( 7,134) $ 1,367,106 Obligations of U.S. states and political subdivisions 543,895 - 34,654 ( 1,254) 577,295 Corporate securities 6,824,800 ( 1,220) 380,677 ( 55,231) 7,149,026 Asset-backed securities 2,540,809 - 30,691 ( 5,698) 2,565,802 Mortgage-backed securities Commercial 915,923 - 75,275 ( 895) 990,303 Agency residential 2,206,139 - 64,663 ( 3,063) 2,267,739 Non-agency residential 5,187 - 9 ( 2) 5,194 Foreign government securities 1,565,260 ( 22) 102,587 ( 22,450) 1,645,375 Foreign corporate securities 3,297,898 ( 503) 204,023 ( 29,085) 3,472,333 Total fixed maturity securities $ 19,225,067 $ ( 1,745) $ 941,663 $ ( 124,812) $ 20,040,173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September 30, 2021 At December 31, 2020 Amortized Market Amortized Market (Dollars in thousands) Cost Value Cost Value Fixed maturity securities – available for sale: Due in one year or less $ 1,621,263 $ 1,621,541 $ 1,365,793 $ 1,374,674 Due after one year through five years 6,675,763 6,826,936 6,529,189 6,774,785 Due after five years through ten years 4,918,975 5,069,884 4,414,211 4,751,903 Due after ten years 1,424,370 1,458,329 1,247,816 1,309,773 Asset-backed securities 3,284,025 3,305,252 2,540,809 2,565,802 Mortgage-backed securities: Commercial 1,042,504 1,087,870 915,923 990,303 Agency residential 2,208,540 2,246,001 2,206,139 2,267,739 Non-agency residential 7,316 7,306 5,187 5,194 Total fixed maturity securities $ 21,182,756 $ 21,623,119 $ 19,225,067 $ 20,040,173 The changes in net unrealized appreciation (depreciation) for the Company’s investments are derived from the following sources for the periods indicated: Three Months Ended Nine Months Ended September 30, September 30, (Dollars in thousands) 2021 2020 2021 2020 Increase (decrease) during the period between the market value and cost of investments carried at market value, and deferred taxes thereon: Fixed maturity securities and short-term investments $ ( 108,789) $ 55,587 $ ( 344,370) $ 392,640 Change in unrealized appreciation (depreciation), pre-tax ( 108,789) 55,587 ( 344,370) 392,640 Deferred tax benefit (expense) 7,380 ( 3,560) 36,441 ( 44,116) Change in unrealized appreciation (depreciation), net of deferred taxes, included in shareholders’ equity $ ( 101,409) $ 52,027 $ ( 307,929) $ 348,524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market value. Non-credit related declines in market value are recorded as unrealized losses in accumulated other comprehensive income (loss). If the Company intends to sell the security or is more likely than not to sell the security, the Company records the entire fair value adjust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The Company will adjust the credit allowance account for future changes in credit loss estimates for a security and record this adjustment through net realized capital gains (loss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Duration of Unrealized Loss at September 30, 2021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381,357 $ ( 6,369) $ 57,084 $ ( 3,954) $ 438,441 $ ( 10,323) Obligations of U.S. states and political subdivisions 61,687 ( 937) 3,569 ( 121) 65,256 ( 1,058) Corporate securities 1,559,623 ( 32,541) 399,617 ( 20,195) 1,959,240 ( 52,736) Asset-backed securities 610,425 ( 3,131) 23,396 ( 368) 633,821 ( 3,499) Mortgage-backed securities Commercial 108,367 ( 3,138) 26,144 ( 1,225) 134,511 ( 4,363) Agency residential 814,318 ( 5,631) 134,746 ( 2,784) 949,064 ( 8,415) Non-agency residential 2,742 ( 19) 156 ( 2) 2,898 ( 21) Foreign government securities 382,570 ( 22,491) 58,238 ( 5,247) 440,808 ( 27,738) Foreign corporate securities 1,221,503 ( 34,080) 183,579 ( 11,869) 1,405,082 ( 45,949) Total fixed maturity securities $ 5,142,592 $ ( 108,337) $ 886,529 $ ( 45,765) $ 6,029,121 $ ( 154,102) Duration of Unrealized Loss at September 30, 2021 By Maturity Less than 12 months Greater than 12 months Total Gross Gross Gross Unrealized Unrealized Unrealized (Dollars in thousands) Market Value Depreciation Market Value Depreciation Market Value Depreciation Fixed maturity securities Due in one year or less $ 178,193 $ ( 6,982) $ 150,934 $ ( 11,210) $ 329,127 $ ( 18,192) Due in one year through five years 1,494,463 ( 33,475) 381,773 ( 17,997) 1,876,236 ( 51,472) Due in five years through ten years 1,466,402 ( 45,526) 123,239 ( 9,696) 1,589,641 ( 55,222) Due after ten years 467,682 ( 10,435) 46,141 ( 2,483) 513,823 ( 12,918) Asset-backed securities 610,425 ( 3,131) 23,396 ( 368) 633,821 ( 3,499) Mortgage-backed securities 925,427 ( 8,788) 161,046 ( 4,011) 1,086,473 ( 12,799) Total fixed maturity securities $ 5,142,592 $ ( 108,337) $ 886,529 $ ( 45,765) $ 6,029,121 $ ( 154,102) The aggregate market value and gross unrealized losses related to investments in an unrealized loss position at September 30, 2021 were $ 6,029.1 million and $ 154.1 million, respectively. The market value of securities for the single issuer (the United States government) whose securities comprised the largest unrealized loss position at September 30, 2021, did not exceed 1.7% of the overall market value of the Company’s fixed maturity securities. The market value of the securities for the issuer with the second largest unrealized loss position at September 30, 2021, comprised less than 0.6% of the Company’s fixed maturity securities. In addition, as indicated on the above table, there was no significant concentration of unrealized losses in any one market sector. The $ 108.3 million of unrealized losses related to fixed maturity securities that have been in an unrealized loss position for less than one year were generally comprised of domestic and foreign corporate securities, foreign government securities, U.S. Treasury and government securities and agency residential mortgage-backed securities. Of these unrealized losses, $ 101.6 million were related to securities that were rated investment grade by at least one nationally recognized rating agency. The $ 45.8 million of unrealized losses related to fixed maturity securities in an unrealized loss position for more than one year related primarily to foreign and domestic corporate securities and foreign government securities. Of these unrealized losses, $ 43.4 million were related to securities that were rated investment grade by at least one nationally recognized rating agency. There was no gross unrealized depreciation for mortgage-backed securities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Duration of Unrealized Loss at December 31, 2020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35,190 $ ( 7,134) $ - $ - $ 135,190 $ ( 7,134) Obligations of U.S. states and political subdivisions 19,524 ( 999) 4,059 ( 255) 23,583 ( 1,254) Corporate securities 669,755 ( 26,159) 247,962 ( 29,072) 917,717 ( 55,231) Asset-backed securities 235,566 ( 4,768) 85,595 ( 930) 321,161 ( 5,698) Mortgage-backed securities Commercial 53,511 ( 578) 6,592 ( 317) 60,103 ( 895) Agency residential 434,447 ( 2,016) 50,353 ( 1,047) 484,800 ( 3,063) Non-agency residential 185 ( 2) - - 185 ( 2) Foreign government securities 114,755 ( 8,813) 150,812 ( 13,637) 265,567 ( 22,450) Foreign corporate securities 354,548 ( 17,489) 115,595 ( 11,596) 470,143 ( 29,085) Total fixed maturity securities $ 2,017,481 $ ( 67,958) $ 660,968 $ ( 56,854) $ 2,678,449 $ ( 124,812) Duration of Unrealized Loss at December 31, 2020 By Maturity Less than 12 months Greater than 12 months Total Gross Gross Gross Unrealized Unrealized Unrealized (Dollars in thousands) Market Value Depreciation Market Value Depreciation Market Value Depreciation Fixed maturity securities Due in one year or less $ 96,144 $ ( 4,942) $ 112,419 $ ( 12,071) $ 208,563 $ ( 17,013) Due in one year through five years 653,816 ( 32,469) 283,866 ( 21,319) 937,682 ( 53,788) Due in five years through ten years 422,517 ( 19,392) 49,749 ( 2,034) 472,266 ( 21,426) Due after ten years 121,295 ( 3,791) 72,394 ( 19,136) 193,689 ( 22,927) Asset-backed securities 235,566 ( 4,768) 85,595 ( 930) 321,161 ( 5,698) Mortgage-backed securities 488,143 ( 2,596) 56,945 ( 1,364) 545,088 ( 3,960) Total fixed maturity securities $ 2,017,481 $ ( 67,958) $ 660,968 $ ( 56,854) $ 2,678,449 $ ( 124,812) The aggregate market value and gross unrealized losses related to investments in an unrealized loss position at December 31, 2020 were $ 2,678.4 million and $ 124.8 million, respectively. The market value of securities for the single issuer whose securities comprised the largest unrealized loss position at December 31, 2020, did not exceed 0.7% of the overall market value of the Company’s fixed maturity securities. The market value of the securities for the issuer with the second largest unrealized loss comprised less than 0.1% of the Company’s fixed maturity securities. In addition, as indicated on the above table, there was no significant concentration of unrealized losses in any one market sector. The $ 68.0 million of unrealized losses related to fixed maturity securities that have been in an unrealized loss position for less than one year were generally comprised of domestic and foreign corporate securities and foreign government securities. Of these unrealized losses, $ 63.4 million were related to securities that were rated investment grade by at least one nationally recognized rating agency. The $ 56.9 million of unrealized losses related to fixed maturity securities in an unrealized loss position for more than one year related primarily to domestic and foreign corporate securities, foreign government securities and agency residential mortgage-backed securities. Of these unrealized losses, $ 33.5 million were related to securities that were rated investment grade by at least one nationally recognized rating agency. There was no gross unrealized depreciation for mortgage-backed securities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 below for the periods indicated: Three Months Ended Nine Months Ended September 30, September 30, (Dollars in thousands) 2021 2020 2021 2020 Fixed maturities $ 134,157 $ 136,104 $ 423,335 $ 407,946 Equity securities 3,774 4,402 12,105 11,585 Short-term investments and cash 82 494 1,035 4,356 Other invested assets: Limited partnerships 138,718 88,778 493,017 22,092 Other 30,954 14,742 62,828 ( 1,291) Gross investment income before adjustments 307,685 244,520 992,320 444,688 Funds held interest income (expense) 1,196 684 12,449 10,921 Future policy benefit reserve income (expense) ( 272) ( 291) ( 733) ( 805) Gross investment income 308,609 244,913 1,004,036 454,804 Investment expenses ( 15,850) ( 10,680) ( 43,769) ( 34,688) Net investment income $ 292,759 $ 234,233 $ 960,267 $ 420,116 The Company records results from limited partnership investments on the equity method of accounting with changes in value reported through net investment income. The net investment income from limited partnerships is dependent upon the Company’s share of the net asset values of interests underlying each limited partnership.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2,648.1 million in limited partnerships and private placement loan securities at September 30, 2021. These commitments will be funded when called in accordance with the partnership and loan agreements, which have investment periods that expire, unless extended, through 2026 The Company participates in a private placement liquidity sweep facility (“the facility”). The primary purpose of the facility is to enhance the Company’s return on its short-term investments and cash positions. The facility invests in high quality, short-duration securities and permits daily liquidity. The Company consolidates its participation in the facility. As of September 30, 2021, the market value of investments in the facility consolidated within the Company’s balance sheets was $ 429.7 million. The components of net realized capital gains (losses) are presented in the tables below for the periods indicated: Three Months Ended Nine Months Ended September 30, September 30, (Dollars in thousands) 2021 2020 2021 2020 Fixed maturity securities, market value: Allowance for credit losses $ ( 7,329) $ 6,196 $ ( 30,234) $ ( 19,641) Gains (losses) from sales 6,219 5,398 25,453 941 Fixed maturity securities, fair value: Gains (losses) from sales - ( 1,968) - ( 1,968) Gains (losses) from fair value adjustments - 3,339 - 1,944 Equity securities, fair value: Gains (losses) from sales ( 489) ( 1,317) 9,504 ( 12,642) Gains (losses) from fair value adjustments ( 4,542) 96,673 128,039 114,364 Other invested assets 1,920 1,084 6,014 50 Short-term investments gain (loss) - 798 13 1,215 Total net realized capital gains (losses) $ ( 4,222) $ 110,203 $ 138,789 $ 84,263 (Some amounts may not reconcile due to rounding.) Roll Forward of Allowance for Credit Losses Three Months Ended September 30, 2021 Nine Months Ended September 30, 2021 Obligations of Obligations of U.S. States Foreign Foreign U.S. States Foreign Foreign Corporate Asset-Backed and Political Government Corporate Corporate Asset-Backed and Political Government Corporate Securities Securities Subdivisions Securities Securities Total Securities Securities Subdivisions Securities Securities Total (Dollars in thousands) Beginning Balance $ ( 18,475) $ ( 4,915) $ - $ - $ ( 1,260) $ ( 24,650) $ ( 1,220) $ - $ - $ ( 22) $ ( 503) $ ( 1,745) Credit losses on securities where credit losses were not previously recorded ( 5,257) ( 151) - - ( 5,408) ( 21,177) ( 4,915) ( 151) - ( 1,055) ( 27,298) Increases in allowance on previously impaired securities ( 620) ( 2,764) - - - ( 3,384) ( 2,088) ( 2,764) - - - ( 4,852) Decreases in allowance on previously impaired securities - - - - - - - - - - - - Reduction in allowance due to disposals 1,462 - - - - 1,462 1,595 - - 22 298 1,915 Balance as of September 30, 2021 $ ( 22,890) $ ( 7,679) $ ( 151) $ - $ ( 1,260) $ ( 31,980) $ ( 22,890) $ ( 7,679) $ ( 151) $ - $ ( 1,260) $ ( 31,980) Roll Forward of Allowance for Credit Losses Three Months Ended September 30, 2020 Nine Months Ended September 30, 2020 Foreign Foreign Foreign Foreign Corporate Government Corporate Corporate Government Corporate Securities Securities Securities Total Securities Securities Securities Total (Dollars in thousands) Beginning Balance $ ( 22,253) $ ( 92) $ ( 3,492) $ ( 25,837) $ - $ - $ - $ - Credit losses on securities where credit losses were not previously recorded ( 6) - ( 144) ( 150) ( 27,666) ( 519) ( 4,699) ( 32,884) Increases in allowance on previously - impaired securities ( 5,354) ( 27) ( 181) ( 5,562) ( 6,136) ( 27) ( 481) ( 6,644) Decreases in allowance on previously impaired securities 159 - 151 310 3,590 212 844 4,646 Reduction in allowance due to disposals 9,980 - 1,618 11,598 12,738 215 2,288 15,241 Balance as of September 30, 2020 $ ( 17,474) $ ( 119) $ ( 2,048) $ ( 19,641) $ ( 17,474) $ ( 119) $ ( 2,048) $ ( 19,641) The Company recorded as net realized capital gains (losses) in the consolidated statements of operations and comprehensive income (loss) fair value re-measurements, allowances for credit losses per ASU 2016-13 and write-downs in the value of securities deemed to be impaired on an other-than-temporary basis in prior years as displayed in the table above. The proceeds and split between gross gains and losses, from sales of fixed maturity and equity securities, are presented in the table below for the periods indicated: Three Months Ended Nine Months Ended September 30, September 30, (Dollars in thousands) 2021 2020 2021 2020 Proceeds from sales of fixed maturity securities $ 283,412 $ 402,528 $ 883,149 $ 1,392,801 Gross gains from sales 17,004 18,721 51,738 54,077 Gross losses from sales ( 10,785) ( 15,291) ( 26,285) ( 55,104) Proceeds from sales of equity securities $ 104,231 $ 116,565 $ 578,894 $ 329,750 Gross gains from sales 2,768 9,512 20,875 30,268 Gross losses from sales ( 3,257) ( 10,829) ( 11,371) ( 42,9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 For Losses, LAE And Future Policy Benefit Reserve</t>
        </is>
      </c>
      <c r="B1" s="2" t="inlineStr">
        <is>
          <t>9 Months Ended</t>
        </is>
      </c>
    </row>
    <row r="2">
      <c r="B2" s="2" t="inlineStr">
        <is>
          <t>Sep. 30, 2021</t>
        </is>
      </c>
    </row>
    <row r="3">
      <c r="A3" s="3" t="inlineStr">
        <is>
          <t>Reserve For Losses, LAE And Future Policy Benefit Reserve [Abstract]</t>
        </is>
      </c>
    </row>
    <row r="4">
      <c r="A4" s="4" t="inlineStr">
        <is>
          <t>Reserve For Losses, LAE And Future Policy Benefit Reserve</t>
        </is>
      </c>
      <c r="B4" s="4" t="inlineStr">
        <is>
          <t xml:space="preserve"> 4. RESERVE FOR LOSSES, LAE AND FUTURE POLICY BENEFIT RESERVE Activity in the reserve for losses and LAE is summarized for the periods indicated: Nine Months Ended September 30, (Dollars in thousands) 2021 2020 Gross reserves beginning of period $ 16,398,997 $ 13,611,313 Less reinsurance recoverables on unpaid losses ( 1,843,691) ( 1,640,712) Net reserves beginning of period 14,555,306 11,970,601 Incurred related to: Current year 5,577,911 4,572,640 Prior years ( 6,050) 1,426 Total incurred losses and LAE 5,571,861 4,574,066 Paid related to: Current year 1,375,665 1,015,538 Prior years 1,786,393 2,042,712 Total paid losses and LAE 3,162,058 3,058,250 Foreign exchange/translation adjustment ( 41,000) ( 28,024) Net reserves end of period 16,924,109 13,458,393 Plus reinsurance recoverables on unpaid losses 2,032,844 1,774,732 Gross reserves end of period $ 18,956,953 $ 15,233,125 (Some amounts may not reconcile due to rounding.) Current year incurred losses were $ 5,577.9 million and $ 4,572.6 million for the nine months ended September 30, 2021 and 2020, respectively. Gross and net reserves increased for the nine months ended September 30, 2021, reflecting an increase in underlying exposure due to premium growth and catastrophe losses of $ 1,010.0 million and $ 355.0 million for the nine months ended September 30, 2021 and 2020, respectively. In addition, current year incurred losses for the nine months ended September 30, 2020 included $ 434.9 million of losses associated with the COVID-19 Pandemic which did not recur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1</t>
        </is>
      </c>
    </row>
    <row r="3">
      <c r="A3" s="3" t="inlineStr">
        <is>
          <t>Fair Value [Abstract]</t>
        </is>
      </c>
    </row>
    <row r="4">
      <c r="A4" s="4" t="inlineStr">
        <is>
          <t>Fair Value</t>
        </is>
      </c>
      <c r="B4" s="4" t="inlineStr">
        <is>
          <t>5.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managing publicly traded securitie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At September 30, 2021, $ 1,803.0 million of fixed maturities, market value were fair valued using unobservable inputs. The majority of these fixed maturities were valued by investment managers’ valuation committees and many of these fair values were substantiated by valuations from independent third parties. The Company has procedures in place to evaluate these independent third party valuations. At December 31, 2020, $ 1,330.2 million of fixed maturities, market value were fair valued using unobservable inputs. The Company internally manages a public equity portfolio which had a fair value at September 30, 2021 and December 31, 2020 of $ 1,253.9 million and $ 784.7 million, respectively, and all prices were obtained from publicly published source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to the valuations from investment managers, some of the fixed maturities with fair values categorized as Level 3 result when prices are not available from the nationally recognized pricing services. The asse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or receive fair values from investment manager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September 30, 2021 (Level 1) (Level 2) (Level 3) Assets: Fixed maturities, market value U.S. Treasury securities and obligations of U.S. government agencies and corporations $ 1,362,822 $ - $ 1,362,822 $ - Obligations of U.S. States and political subdivisions 608,375 - 608,375 - Corporate securities 7,494,241 - 6,700,200 794,041 Asset-backed securities 3,305,252 - 2,301,183 1,004,069 Mortgage-backed securities Commercial 1,087,870 - 1,087,870 - Agency residential 2,246,001 - 2,246,001 - Non-agency residential 7,306 - 7,306 - Foreign government securities 1,455,145 - 1,455,145 - Foreign corporate securities 4,056,107 - 4,051,232 4,875 Total fixed maturities, market value 21,623,119 - 19,820,134 1,802,985 Equity securities, fair value 1,523,595 1,451,271 72,324 - Fair Value Measurement Using: Quoted Prices in Active Significant Markets for Other Significant Identical Observable Unobservable Assets Inputs Inputs (Dollars in thousands) December 31, 2020 (Level 1) (Level 2) (Level 3) Assets: Fixed maturities, market value U.S. Treasury securities and obligations of U.S. government agencies and corporations $ 1,367,106 $ - $ 1,367,106 $ - Obligations of U.S. States and political subdivisions 577,295 - 577,295 - Corporate securities 7,149,026 - 6,447,534 701,492 Asset-backed securities 2,565,802 - 1,942,769 623,033 Mortgage-backed securities Commercial 990,303 - 990,303 - Agency residential 2,267,739 - 2,267,739 - Non-agency residential 5,194 - 5,194 - Foreign government securities 1,645,375 - 1,645,375 - Foreign corporate securities 3,472,333 - 3,466,634 5,699 Total fixed maturities, market value 20,040,173 - 18,709,949 1,330,224 Equity securities, fair value 1,472,236 1,368,704 103,532 - In addition, $ 266.3 million and $ 224.7 million of investments within other invested assets on the consolidated balance sheets as of September 30, 2021 and December 31, 2020, respectively, are not included within the fair value hierarchy tables as the assets are measured at NAV as a practical expedient to determine fair value. The following tables present the activity under Level 3, fair value measurements using significant unobservable inputs for fixed maturities, for the periods indicated: Total Fixed Maturities, Market Value Three Months Ended September 30, 2021 Nine Months Ended September 30, 2021 Corporate Asset-Backed Foreign Corporate Asset-Backed Foreign (Dollars in thousands) Securities Securities Corporate Total Securities Securities Corporate Total Beginning balance fixed maturities at market value $ 705,571 $ 815,276 $ 4,887 $ 1,525,734 $ 701,492 $ 623,033 $ 5,699 $ 1,330,224 Total gains or (losses) (realized/unrealized) Included in earnings 3,184 ( 3,292) 33 ( 75) ( 12,366) ( 7,254) 173 ( 19,447) Included in other comprehensive income (loss) ( 1,311) ( 381) ( 34) ( 1,726) 6,107 4,094 ( 70) 10,131 Purchases, issuances and settlements 86,597 192,466 ( 12) 279,051 98,808 384,196 ( 928) 482,076 Transfers in and/or (out) of Level 3 - - - - - - - - Ending balance $ 794,041 $ 1,004,069 $ 4,875 $ 1,802,984 $ 794,041 $ 1,004,069 $ 4,875 $ 1,802,984 The amount of total gains or losses for the period included in earnings (or changes in net assets) attributable to the change in unrealized gains or losses relating to assets still held at the reporting date $ 761 $ ( 2,764) $ - $ ( 2,003) $ ( 16,518) $ ( 7,679) $ - $ ( 24,197) (Some amounts may not reconcile due to rounding.) Total Fixed Maturities, Market Value Three Months Ended September 30, 2020 Nine Months Ended September 30, 2020 Corporate Asset-Backed Foreign Corporate Asset-Backed Foreign (Dollars in thousands) Securities Securities Corporate Total Securities Securities Corporate Total Beginning balance fixed maturities at market value $ 721,834 $ 295,730 $ 6,274 $ 1,023,838 $ 617,588 $ 153,641 $ 1,750 $ 772,979 Total gains or (losses) (realized/unrealized) Included in earnings 362 457 26 845 ( 100) 582 ( 71) 411 Included in other comprehensive income (loss) ( 992) 5,028 126 4,162 ( 4,898) 7,238 86 2,426 Purchases, issuances and settlements ( 1,349) 103,574 139 102,364 112,060 243,328 3,823 359,211 Transfers in and/or (out) of Level 3 4,189 - ( 863) 3,326 ( 606) - 114 ( 492) Ending balance $ 724,044 $ 404,789 $ 5,702 $ 1,134,535 $ 724,044 $ 404,789 $ 5,702 $ 1,134,535 The amount of total gains or losses for the period included in earnings (or changes in net assets) attributable to the change in unrealized gains or losses relating to assets still held at the reporting date $ - $ - $ - $ - $ ( 539) $ - $ - $ ( 539) (Some amounts may not reconcile due to rounding.) Total Fixed Maturities, Fair Value Three Months Ended September 30, 2020 Nine Months Ended September 30, 2020 Foreign Foreign (Dollars in thousands) Corporate Total Corporate Total Beginning balance fixed maturities at market value $ 4,431 $ 4,431 $ 5,826 $ 5,826 Total gains or (losses) (realized/unrealized) Included in earnings 1,371 1,371 ( 24) ( 24) Included in other comprehensive income (loss) - - - - Purchases, issuances and settlements ( 2,054) ( 2,054) ( 2,054) ( 2,054) Transfers in and/or (out) of Level 3 - - - - Ending balance $ 3,748 $ 3,748 $ 3,748 $ 3,748 The amount of total gains or losses for the period included in earnings (or changes in net assets) attributable to the change in unrealized gains or losses relating to assets still held at the reporting date $ - $ - $ - $ - (Some amounts may not reconcile due to rounding.) There were no net transfers to/(from) level 3, fair value measurements using significant unobservable inputs for fixed maturities, market value for the three and nine months ended September 30, 2021, respectively. The net transfers to/(from) level 3, fair value measurements using significant unobservable inputs for fixed maturities, market value were $ 3.3 million and ($ 0.5) million for the three and nine months ended September 30, 2020, respectively. The net transfers of $ 3.3 million during the three months ended September 30, 2020 were previously priced by a recognized pricing service and were subsequently priced using investment managers as of September 30, 2020. The net transfers of ($ 0.5) million during the nine months ended September 30, 2020 were related to securities that were previously priced using investment managers and were subsequently priced by a recognized pricing service as of September 30, 2020. The following table presents the activity under Level 3, fair value measurements using significant unobservable inputs for equity securities, for the periods indicated: Three Months Ended Nine Months Ended September 30, September 30, (Dollars in thousands) 2021 2020 2021 2020 Common Stock Balance, beginning of period $ - $ 9,877 $ - $ - Total (gains) or losses (realized/unrealized) Included in earnings - - - - Included in other comprehensive income (loss) - - - - Purchases, issuances and settlements - - - 9,877 Transfers in and/or (out) of Level 3 - ( 9,877) - ( 9,877) Balance, end of period $ - $ - $ - $ - The amount of total gains or losses for the period included in earnings (or changes in net assets) attributable to the change in unrealized gains or losses relating to liabilities still held at the reporting date $ - $ - $ - $ - (Some amounts may not reconcile due to rounding.) The net transfers to/(from) level 3, fair value measurements using significant unobservable inputs for equity securities, fair value were ($ ) million for both the three and nine months ended September 30, 2020. The transfers of ($ ) million during both the three and nine months ended September 30, 2020, were related to preferred stock in a private entity purchased during the second quarter of 2020 which was priced at cost as of June 30, 2020 and was subsequently priced based upon the book value of the underlying private entity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Common Share [Abstract]</t>
        </is>
      </c>
    </row>
    <row r="4">
      <c r="A4" s="4" t="inlineStr">
        <is>
          <t>Earnings Per Common Share</t>
        </is>
      </c>
      <c r="B4" s="4" t="inlineStr">
        <is>
          <t xml:space="preserve"> 6.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Three Months Ended Nine Months Ended September 30, September 30, (Dollars in thousands, except per share amounts) 2021 2020 2021 2020 Net income (loss) per share: Numerator Net income (loss) $ ( 73,468) $ 243,057 $ 948,376 $ 450,549 Less: dividends declared-common shares and unvested common shares ( 61,457) ( 61,910) ( 185,731) ( 187,115) Undistributed earnings ( 134,925) 181,148 762,646 263,435 Percentage allocated to common shareholders (1) 100.0 % 98.8 % 98.7 % 98.7 % ( 134,925) 178,938 752,414 260,096 Add: dividends declared-common shareholders 61,457 61,199 183,333 184,836 Numerator for basic and diluted earnings per common share $ ( 73,468) $ 240,138 $ 935,748 $ 444,931 Denominator Denominator for basic earnings per weighted-average common shares 39,161 39,483 39,409 39,711 Effect of dilutive securities: Options 36 74 44 79 Denominator for diluted earnings per adjusted weighted-average common shares 39,197 39,557 39,452 39,790 Per common share net income (loss) Basic $ ( 1.88) $ 6.08 $ 23.74 $ 11.20 Diluted $ ( 1.88) $ 6.07 $ 23.72 $ 11.18 (1) Basic weighted-average common shares outstanding 39,161 39,483 39,409 39,711 Basic weighted-average common shares outstanding and unvested common shares expected to vest 39,161 39,971 39,945 40,221 Percentage allocated to common shareholders 100.0 % 98.8 % 98.7 % 98.7 % (Some amounts may not reconcile due to rounding.) There were no anti-diluted options outstanding for the three and nine months ended September 30, 2021 and 2020. All outstanding options granted under share-based compensation plans expire on or between February 22, 2022 and September 19,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 7.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d one equity index put option contract at September 30, 2021, based on the Standard &amp; Poor’s 500 (“S&amp;P 500”) index. Based on historical index volatilities and trends and the September 30, 2021 S&amp;P 500 index value, the Company estimates the probability that the equity index put option contract of the S&amp;P 500 index falling below the strike price on the exercise date to be less than 0.1%. The theoretical maximum payout under this equity index put option contract would occur if on the exercise date the S&amp;P 500 index value was zero. At September 30, 2021, the present value of the theoretical maximum payout using a 3% discount factor was $ 151.2 million. Conversely, if the contract had expired on September 30, 2021, with the S&amp;P index at 4,307.54, there would have been no settlement amount.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September 30, At December 31, (Dollars in thousands) 2021 2020 The Prudential $ 138,869 $ 140,773 Unaffiliated life insurance company 34,163 35,1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9 Months Ended</t>
        </is>
      </c>
    </row>
    <row r="2">
      <c r="B2" s="2" t="inlineStr">
        <is>
          <t>Sep. 30, 2021</t>
        </is>
      </c>
    </row>
    <row r="3">
      <c r="A3" s="3" t="inlineStr">
        <is>
          <t>Other Comprehensive Income (Loss) [Abstract]</t>
        </is>
      </c>
    </row>
    <row r="4">
      <c r="A4" s="4" t="inlineStr">
        <is>
          <t>Other Comprehensive Income (Loss)</t>
        </is>
      </c>
      <c r="B4" s="4" t="inlineStr">
        <is>
          <t xml:space="preserve"> 8. OTHER COMPREHENSIVE INCOME (LOSS) The following table presents the components of comprehensive income (loss) in the consolidated statements of operations for the periods indicated: Three Months Ended September 30, 2021 Nine Months Ended September 30, 2021 (Dollars in thousands) Before Tax Tax Effect Net of Tax Before Tax Tax Effect Net of Tax Unrealized appreciation (depreciation) ("URA(D)") on securities - non-credit related $ ( 107,980) $ 7,959 $ ( 100,021) $ ( 343,137) $ 38,672 $ ( 304,465) Reclassification of net realized losses (gains) included in net income (loss) ( 809) ( 579) ( 1,388) ( 1,233) ( 2,231) ( 3,464) Foreign currency translation adjustments ( 59,094) 5,495 ( 53,599) ( 30,060) 1,174 ( 28,886) Reclassification of benefit plan liability amortization included in net income (loss) 1,979 ( 416) 1,563 7,151 ( 1,502) 5,649 Total other comprehensive income (loss) $ ( 165,904) $ 12,459 $ ( 153,445) $ ( 367,279) $ 36,113 $ ( 331,166) Three Months Ended September 30, 2020 Nine Months Ended September 30, 2020 (Dollars in thousands) Before Tax Tax Effect Net of Tax Before Tax Tax Effect Net of Tax Unrealized appreciation (depreciation) ("URA(D)") on securities - non-credit related $ 68,264 $ ( 4,784) $ 63,480 $ 373,990 $ ( 38,155) $ 335,835 Reclassification of net realized losses (gains) included in net income (loss) ( 12,678) 1,225 ( 11,453) 18,650 ( 5,961) 12,689 Foreign currency translation adjustments 64,453 ( 3,825) 60,628 28,555 1,835 30,390 Reclassification of benefit plan liability amortization included in net income (loss) 2,285 ( 479) 1,806 5,736 ( 1,204) 4,532 Total other comprehensive income (loss) $ 122,324 $ ( 7,863) $ 114,461 $ 426,931 $ ( 43,485) $ 383,446 The following table presents details of the amounts reclassified from AOCI for the periods indicated: Three Months Ended Nine Months Ended September 30, September 30, Affected line item within the statements of AOCI component 2021 2020 2021 2020 operations and comprehensive income (loss) (Dollars in thousands) URA(D) on securities $ ( 809) $ ( 12,678) $ ( 1,233) $ 18,650 Other net realized capital gains (losses) ( 579) 1,225 ( 2,231) ( 5,961) Income tax expense (benefit) $ ( 1,388) $ ( 11,453) $ ( 3,464) $ 12,689 Net income (loss) Benefit plan net gain (loss) $ 1,979 $ 2,285 $ 7,151 $ 5,736 Other underwriting expenses ( 416) ( 479) ( 1,502) ( 1,204) Income tax expense (benefit) $ 1,563 $ 1,806 $ 5,649 $ 4,532 Net income (loss) The following table presents the components of accumulated other comprehensive income (loss), net of tax, in the consolidated balance sheets for the periods indicated: Three Months Ended Nine Months Ended September 30, September 30, (Dollars in thousands) 2021 2020 2021 2020 Beginning balance of URA (D) on securities $ 517,639 $ 600,922 $ 724,159 $ 304,425 Current period change in URA (D) of investments - non-credit related ( 101,409) 52,027 ( 307,929) 348,524 Ending balance of URA (D) on securities 416,230 652,949 416,230 652,949 Beginning balance of foreign currency translation adjustments ( 90,677) ( 231,955) ( 115,390) ( 201,717) Current period change in foreign currency translation adjustments ( 53,599) 60,628 ( 28,886) 30,390 Ending balance of foreign currency translation adjustments ( 144,276) ( 171,327) ( 144,276) ( 171,327) Beginning balance of benefit plan net gain (loss) ( 69,784) ( 71,830) ( 73,870) ( 74,556) Current period change in benefit plan net gain (loss) 1,563 1,806 5,649 4,532 Ending balance of benefit plan net gain (loss) ( 68,221) ( 70,024) ( 68,221) ( 70,024) Ending balance of accumulated other comprehensive income (loss) $ 203,733 $ 411,598 $ 203,733 $ 411,598 (Some amounts may not reconcile due to rou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9 Months Ended</t>
        </is>
      </c>
    </row>
    <row r="2">
      <c r="B2" s="2" t="inlineStr">
        <is>
          <t>Sep. 30, 2021</t>
        </is>
      </c>
    </row>
    <row r="3">
      <c r="A3" s="3" t="inlineStr">
        <is>
          <t>Credit Facilities [Abstract]</t>
        </is>
      </c>
    </row>
    <row r="4">
      <c r="A4" s="4" t="inlineStr">
        <is>
          <t>Credit Facilities</t>
        </is>
      </c>
      <c r="B4" s="4" t="inlineStr">
        <is>
          <t xml:space="preserve"> 9. CREDIT FACILITIES The Company has multiple active credit facilities for a total commitment of up to $ 1,530.0 million and an additional credit facility for a total commitment of up to £ 52.2 million, providing for the issuance of letters of credit and/or unsecured revolving credit lines. The Company also has additional uncommitted credit facilities of up to $ 140.0 million which may be accessible via written request and corresponding authorization from the applicable lender. The following table presents the interest and fees incurred in connection with these committed credit facilities for the periods indicated: Three Months Ended Nine Months Ended September 30, September 30, (Dollars in thousands) 2021 2020 2021 2020 Credit facility interest and fees incurred $ - $ 105 $ 175 $ 560 Loan interest and fees incurred - Federal Home Loan Bank 281 27 827 27 Total interest and fees incurred $ 281 $ 132 $ 1,002 $ 587 The terms and outstanding amounts for each facility are discussed below: Group Credit Facility Effective May 26, 2016, Group, Everest Reinsurance (Bermuda), Ltd. (“Bermuda Re”) and Everest International Reinsurance, Ltd. (“Everest International”), both direct subsidiaries of Group, entered into a five year, $ 800.0 million senior credit facility with a syndicate of lenders, which amended and restated in its entirety the June 22, 2012, four year, $ 800.0 million senior credit facility. Both the May 26, 2016 and June 22, 2012 senior credit facilities, which have similar terms, are referred to as the “2016 Group Credit Facility”. Wells Fargo Corporation (“Wells Fargo Bank”) is the administrative agent for the 2016 Group Credit Facility, which consists of two tranches. Tranche one provides up to $ 200.0 million of unsecured revolving credit for liquidity and general corporate purposes, and for the issuance of unsecured standby letters of credit. Tranche two exclusively provides up to $ 600.0 million for the issuance of standby letters of credit on a collateralized basis. Effective May 26, 2021, the term of the 2016 Group Credit Facility expired. The Company elected not to renew this facility to allow for the replacement by new credit facilities, including the 2021 Bermuda Re Wells Fargo Letter of Credit Facility, detailed below. As a result, Tranche One of the Group Credit Facility (unsecured revolving credit in the amount of $ 200.0 million) is no longer effective or available for use. The $ 600.0 million of credit availability in Tranche two will be in run-off and able to support standby letters of credit currently in force through December 31, 2021. As of December 31, 2021, the entirety of the 2016 Group Credit Facility will have expired and will no longer be effective. This collateralized letter of credit capacity will be replaced with additional bilateral collateralized letters of credit. The Group Credit Facility requires Group to maintain a debt to capital ratio of not greater than 0.35 to 1 and to maintain a minimum net worth. Minimum net worth is an amount equal to the sum of $ 5,371.0 million plus 25% of consolidated net income for each of Group’s fiscal quarters, for which statements are available ending on or after March 31, 2016 and for which consolidated net income is positive, plus 25% of any increase in consolidated net worth during such period attributable to the issuance of ordinary and preferred shares, which at September 30, 2021, was $ 6,651.8 million. As of September 30, 2021, the Company was in compliance with all Group Credit Facility covenants. The following table summarizes the outstanding letters of credit and/or borrowings for the periods indicated: (Dollars in thousands) At September 30, 2021 At December 31, 2020 Bank Commitment In Use Date of Expiry Commitment In Use Date of Expiry Wells Fargo Bank Group Credit Facility Tranche One $ - $ - $ 200,000 $ 164,242 12/31/2021 Tranche Two 600,000 402,284 12/31/2021 600,000 589,690 12/31/2021 Total Wells Fargo Bank Group Credit Facility $ 600,000 $ 402,284 $ 800,000 $ 753,932 Bermuda Re Wells Fargo Letter of Credit Facility Effective February 23, 2021, Bermuda Re entered into a letter of credit issuance facility with Wells Fargo referred to as the “2021 Bermuda Re Wells Fargo Letter of Credit Facility.” The Bermuda Re Wells Fargo Letter of Credit Facility originally provided for the issuance of up to $ 50.0 million of secured letters of credit. Effective May 5, 2021, the agreement was amended to provide for the issuance of up to $ 500.0 million of secured letters of credit. The following table summarizes the outstanding letters of credit for the periods indicated: (Dollars in thousands) At September 30, 2021 Bank Commitment In Use Date of Expiry Wells Fargo Bank Bilateral LOC Agreement $ 500,000 $ 404,157 12/31/2021 $ 500,000 $ 404,157 Bermuda Re Citibank Letter of Credit Facility Effective August 9, 2021, Bermuda Re entered into a new letter of credit issuance facility with Citibank N.A. which superseded the previous letter of credit issuance facility with Citibank N.A. that was effective December 31, 2020. Both of these agreements are referred to as the “Bermuda Re Citibank Letter of Credit Facility”. The current Bermuda Re Citibank Letter of Credit Facility provides for the committed issuance of up to $ 230.0 million of secured letters of credit. In addition, the facility provided for the uncommitted issuance of up the $ 140.0 million, which may be accessible via written request by the Company and corresponding authorization from Citibank N.A. The following table summarizes the outstanding letters of credit for the periods indicated: (Dollars in thousands) At September 30, 2021 At December 31, 2020 Bank Commitment In Use Date of Expiry Commitment In Use Date of Expiry Citibank Bilateral Letter of Credit Agreement $ 230,000 $ 1,264 11/24/2021 $ 200,000 $ 4,425 02/28/2021 429 12/16/2021 3,672 11/24/2021 139,887 12/31/2021 448 12/16/2021 4,425 02/28/2022 115 12/20/2021 838 03/01/2022 136,383 12/31/2021 148 12/20/2022 39,619 12/30/2024 28,498 12/31/2022 821 08/15/2022 999 08/15/2023 - 1,252 09/23/2023 - 22,964 09/30/2025 - Total Citibank Bilateral Agreement $ 230,000 $ 200,704 $ 200,000 $ 185,483 Everest International Credit Facility Effective May 12, 2020, Everest International amended its credit facility with Lloyds Bank plc (“Everest International Credit Facility”). The current amendment of the Everest International Credit Facility provides up to £ 52.2 million for the issuance of standby letters of credit on a collateralized basis. The Everest International Credit Facility requires Group to maintain a debt to capital ratio of not greater than 0.35 to 1 and to maintain a minimum net worth. Minimum net worth is an amount equal to the sum of $ 6,393.0 million ( 70% of consolidated net worth as of December 31, 2019), plus 25% of consolidated net income for each of Group’s fiscal quarters, for which statements are available ending on or after January 1, 2020 and for which net income is positive, plus 25% of any increase in consolidated net worth of Group during such period attributable to the issuance of ordinary and preferred shares, which at September 30, 2021, was $ 6,788.7 million. As of September 30, 2021, the Company was in compliance with all Everest International Credit Facility requirements. The following table summarizes the outstanding letters of credit for the periods indicated: (Dollars in thousands) At September 30, 2021 At December 31, 2020 Bank Commitment In Use Date of Expiry Commitment In Use Date of Expiry Lloyd's Bank plc £ 52,175 £ 52,175 12/31/2024 £ 52,175 £ 52,175 12/31/2023 Total Lloyd's Bank Credit Facility £ 52,175 £ 52,175 £ 52,175 £ 52,175 Bermuda Re Bayerische Landesbank Credit Facility Effective August 9, 2021 Bermuda Re entered into a letter of credit issuance facility with Bayerische Landesbank, an agreement referred to as the “Bermuda Re Bayerische Landesbank Credit Facility”. The Bermuda Re Bayerische Landesbank Credit Facility provides for the committed issuance of up to $ 200.0 million of secured letters of credit. (Dollars in thousands) At September 30, 2021 Bank Commitment In Use Date of Expiry Bayerische Landesbank Bilateral Letter of Credit Agreement $ 200,000 $ - Total Bayerische Landesbank Bilateral Agreement $ 200,000 $ - Federal Home Loan Bank Membership Everest Reinsurance Company (“Everest Re”) is a member of the Federal Home Loan Bank of New York (“FHLBNY”), which allows Everest Re to borrow up to 10% of its statutory admitted assets. As of September 30, 2021, Everest Re had admitted assets of approximately $ 18,874.0 million which provides borrowing capacity of up to approximately $ 1,887.4 million. During 2020, Everest Re borrowed $ 400.0 million under its FHLBNY capacity. The borrowings have interest payable at an interest rate of 0.35%. As of September 30, 2021, $310.0 million of these borrowings remain outstanding, with maturities in November December 2021 4.5% of borrowed funds be used to acquire additional membership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9 Months Ended</t>
        </is>
      </c>
    </row>
    <row r="2">
      <c r="B2" s="2" t="inlineStr">
        <is>
          <t>Sep. 30, 2021</t>
        </is>
      </c>
    </row>
    <row r="3">
      <c r="A3" s="3" t="inlineStr">
        <is>
          <t>Collateralized Reinsurance And Trust Agreements [Abstract]</t>
        </is>
      </c>
    </row>
    <row r="4">
      <c r="A4" s="4" t="inlineStr">
        <is>
          <t>Collateralized Reinsurance And Trust Agreements</t>
        </is>
      </c>
      <c r="B4" s="4" t="inlineStr">
        <is>
          <t>10. COLLATERALIZED REINSURANCE AND TRUST AGREEMENTS Certain subsidiaries of Group have established trust agreements, which effectively use the Company’s investments as collateral, as security for assumed losses payable to certain non-affiliated ceding companies. At September 30, 2021, the total amount on deposit in trust accounts was $ 1,526.1 million. The Company reinsures some of its catastrophe exposures with the segregated accounts of Mt. Logan Re. Mt. Logan Re is a Collateralized insurer registered in Bermuda and 100% of the voting common shares are owned by Group. Each segregated account invests predominantly in a diversified set of catastrophe exposures, diversified by risk/peril and across different geographic regions globally. The following table summarizes the premiums and losses that are ceded by the Company to Mt. Logan Re segregated accounts and assumed by the Company from Mt. Logan Re segregated accounts. Three Months Ended Nine Months Ended September 30, September 30, Mt. Logan Re Segregated Accounts 2021 2020 2021 2020 (Dollars in thousands) Ceded written premiums $ 114,694 $ 86,712 $ 269,987 $ 245,422 Ceded earned premiums 100,133 71,396 249,662 233,089 Ceded losses and LAE 169,998 87,917 281,893 173,968 Assumed written premiums 4,273 8,894 9,490 14,448 Assumed earned premiums 4,273 8,894 9,490 14,448 Assumed losses and LAE - - - - Each segregated account is permitted to assume net risk exposures equal to the amount of its available posted collateral, which in the aggregate was $ 847.3 million and $ 806.6 million at September 30, 2021 and December 31, 2020, respectively. Of this amount, Group had investments recorded at $ 61.6 million and $ 67.6 million at September 30, 2021 and December 31, 2020, respectively, in the segregated accounts. Effective April 1, 2018, the Company entered into a retroactive reinsurance transaction with one of the Mt. Logan Re segregated accounts to retrocede $ 269.2 million of casualty reserves held by Bermuda Re related to accident years 2002 through 2015. As consideration for entering the agreement, the Company transferred cash of $ 252.0 million to the Mt. Logan Re segregated account. The maximum liability to be retroceded under the agreement will be $ 319.0 million. The Company will retain liability for any amounts exceeding the maximum liability. As of September 30, 2021 and December 31, 2020, the Company has a reinsurance recoverable of $ 217.5 million and $ 254.9 million, respectively. In addition, the Company has a deferred gain liability of $ 34.4 million and $ 38.8 million as of September 30, 2021 and December 31, 2020, respectively, reported in other liabilities. The Company entered into various collateralized reinsurance agreements with Kilimanjaro Re Limited (“Kilimanjaro”), a Bermuda based special purpose reinsurer, to provide the Company with catastrophe reinsurance coverage. These agreements are multi-year reinsurance contracts which cover named storm and earthquake events. The table below summarizes the various agreements. (Dollars in thousands) Class Description Effective Date Expiration Date Limit Coverage Basis Series 2017-1 Class A-2 US, Canada, Puerto Rico – Named Storm and Earthquake Events 4/13/2017 4/13/2022 50,000 Aggregate Series 2017-1 Class B-2 US, Canada, Puerto Rico – Named Storm and Earthquake Events 4/13/2017 4/13/2022 75,000 Aggregate Series 2017-1 Class C-2 US, Canada, Puerto Rico – Named Storm and Earthquake Events 4/13/2017 4/13/2022 175,000 Aggregate Series 2018-1 Class A-1 US, Canada, Puerto Rico – Named Storm and Earthquake Events 4/30/2018 5/6/2022 62,500 Aggregate Series 2018-1 Class B-1 US, Canada, Puerto Rico – Named Storm and Earthquake Events 4/30/2018 5/6/2022 200,000 Aggregate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Total available limit as of September 30, 2021 $ 2,325,00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catastrophe events during the applicable covered periods of the various agreements have exceeded the single event retentions or aggregate retentions under the terms of the agreements that would result in a recovery. Kilimanjaro has financed the various property catastrophe reinsurance coverages by issuing catastrophe bonds to unrelated, external investors. The proceeds from the issuance of the Notes listed below are held in reinsurance trusts throughout the duration of the applicable reinsurance agreements and invested solely in U.S. government money market funds with a rating of at least “AAAm” by Standard &amp; Poor’s. (Dollars in thousands) Note Series Issue Date Maturity Date Amount Series 2017-1 Class A-2 4/13/2017 4/13/2022 $ 50,000 Series 2017-1 Class B-2 4/13/2017 4/13/2022 75,000 Series 2017-1 Class C-2 4/13/2017 4/13/2022 175,000 Series 2018-1 Class A-1 4/30/2018 5/6/2022 62,500 Series 2018-1 Class B-1 4/30/2018 5/6/2022 200,000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9 Months Ended</t>
        </is>
      </c>
    </row>
    <row r="2">
      <c r="B2" s="2" t="inlineStr">
        <is>
          <t>Sep. 30, 2021</t>
        </is>
      </c>
    </row>
    <row r="3">
      <c r="A3" s="3" t="inlineStr">
        <is>
          <t>Senior Notes [Abstract]</t>
        </is>
      </c>
    </row>
    <row r="4">
      <c r="A4" s="4" t="inlineStr">
        <is>
          <t>Senior Notes</t>
        </is>
      </c>
      <c r="B4" s="4" t="inlineStr">
        <is>
          <t>11. SENIOR NOTES The table below displays Everest Reinsurance Holdings’ (“Holdings”) outstanding senior notes. Market value is based on quoted market prices, but due to limited trading activity, these senior notes are considered Level 2 in the fair value hierarchy. September 30, 2021 December 31, 2020 Consolidated Balance Consolidated Balance (Dollars in thousands) Date Issued Date Due Principal Amounts Sheet Amount Market Value Sheet Amount Market Value 4.868% Senior notes 6/5/2014 6/1/2044 400,000 $ 397,284 $ 506,828 $ 397,194 $ 528,000 3.5% Senior notes 10/07/2020 10/15/2050 1,000,000 979,915 1,065,400 979,524 1,138,100 On June 5, 2014, Holdings issued $ 400.0 million of 30 year senior notes with an interest coupon rate of 4.868%, which will mature on June 1, 2044. Interest is paid semi-annually on June 1 and December 1 of each year. On October 7, 2020, Holdings issued $ 1,000.0 million of 30 year senior notes with an interest coupon rate of 3.50%, which will mature on October 15, 2050. Interest is paid semi-annually on April 15 and October 15 of each year. On October 4, 2021, Holdings issued $ 1,000.0 million of 31 year senior notes with an interest coupon rate of 3.125%, which will mature on October 15, 2052. Interest is paid semi-annually on April 15 and October 15 of each year. Interest expense incurred in connection with these senior notes is as follows for the periods indicated: Three Months Ended Nine Months Ended September 30, September 30, (Dollars In thousands 2021 2020 2021 2020 Interest expense incurred 4.868% Senior notes $ 4,868 $ 4,868 $ 14,604 $ 14,604 Interest expense incurred 3.5% Senior notes 8,805 - 26,4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9 Months Ended</t>
        </is>
      </c>
    </row>
    <row r="2">
      <c r="B2" s="2" t="inlineStr">
        <is>
          <t>Sep. 30, 2021</t>
        </is>
      </c>
    </row>
    <row r="3">
      <c r="A3" s="3" t="inlineStr">
        <is>
          <t>Long Term Subordinated Notes [Abstract]</t>
        </is>
      </c>
    </row>
    <row r="4">
      <c r="A4" s="4" t="inlineStr">
        <is>
          <t>Long Term Subordinated Notes</t>
        </is>
      </c>
      <c r="B4" s="4" t="inlineStr">
        <is>
          <t>12.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September 30, 2021 December 31, 2020 Original Consolidated Balance Market Consolidated Balance Market (Dollars in thousands) Date Issued Principal Amount Scheduled Final Sheet Amount Value Sheet Amount Value Long term subordinated notes 4/26/2007 $ 400,000 5/15/2037 5/1/2067 $ 223,749 $ 216,043 $ 223,674 $ 206,447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2.51%. 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Effective upon the maturity of the Company’s 5.40% senior notes on October 15, 2014, the Company’s 4.868% senior notes, due on June 1, 2044, have become the Company’s long term indebtedness that ranks senior to the long term subordinated notes. The Company repurchased and retired $ 0 million and $ 13.2 million of its outstanding long term subordinated notes during the three and nine months ended September 30, 2020, respectively. The Company realized a gain of $ 0 million and $ 2.5 million from the repurchase of the long term subordinated notes for the three and nine months ended September 30, 2020, respectively. No repurchases of debt were made during the three and nine months ended September 30, 2021. On March 19, 2009, Group announced the commencement of a cash tender offer for any and all of the 6.60% fixed to floating rate long term subordinated notes. Upon expiration of the tender offer, the Company had reduced its outstanding debt by $ 161.4 million. In addition, during 2020, the Company repurchased and retired $ 13.2 million of the notes. Interest expense incurred in connection with these long term subordinated notes is as follows for the periods indicated: Three Months Ended Nine Months Ended September 30, September 30, (Dollars in thousands) 2021 2020 2021 2020 Interest expense incurred $ 1,456 $ 1,587 $ 4,378 $ 6,1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Fixed maturities - available for sale, at market value (amortized cost: 2021, $21,182,756; 2020, $19,225,067, credit allowances: 2021, $(31,980); 2020, $(1,745))</t>
        </is>
      </c>
      <c r="B3" s="6" t="n">
        <v>21623119</v>
      </c>
      <c r="C3" s="6" t="n">
        <v>20040173</v>
      </c>
    </row>
    <row r="4">
      <c r="A4" s="4" t="inlineStr">
        <is>
          <t>Equity securities, at fair value</t>
        </is>
      </c>
      <c r="B4" s="5" t="n">
        <v>1523595</v>
      </c>
      <c r="C4" s="5" t="n">
        <v>1472236</v>
      </c>
    </row>
    <row r="5">
      <c r="A5" s="4" t="inlineStr">
        <is>
          <t>Short-term investments (cost: 2021, $713,144 ; 2020, $1,135,088)</t>
        </is>
      </c>
      <c r="B5" s="5" t="n">
        <v>713144</v>
      </c>
      <c r="C5" s="5" t="n">
        <v>1134950</v>
      </c>
    </row>
    <row r="6">
      <c r="A6" s="4" t="inlineStr">
        <is>
          <t>Other invested assets</t>
        </is>
      </c>
      <c r="B6" s="5" t="n">
        <v>2855372</v>
      </c>
      <c r="C6" s="5" t="n">
        <v>2012581</v>
      </c>
    </row>
    <row r="7">
      <c r="A7" s="4" t="inlineStr">
        <is>
          <t>Cash</t>
        </is>
      </c>
      <c r="B7" s="5" t="n">
        <v>1068441</v>
      </c>
      <c r="C7" s="5" t="n">
        <v>801651</v>
      </c>
    </row>
    <row r="8">
      <c r="A8" s="4" t="inlineStr">
        <is>
          <t>Total investments and cash</t>
        </is>
      </c>
      <c r="B8" s="5" t="n">
        <v>27783671</v>
      </c>
      <c r="C8" s="5" t="n">
        <v>25461591</v>
      </c>
    </row>
    <row r="9">
      <c r="A9" s="4" t="inlineStr">
        <is>
          <t>Accrued investment income</t>
        </is>
      </c>
      <c r="B9" s="5" t="n">
        <v>170364</v>
      </c>
      <c r="C9" s="5" t="n">
        <v>141304</v>
      </c>
    </row>
    <row r="10">
      <c r="A10" s="4" t="inlineStr">
        <is>
          <t>Premiums receivable</t>
        </is>
      </c>
      <c r="B10" s="5" t="n">
        <v>3408338</v>
      </c>
      <c r="C10" s="5" t="n">
        <v>2680562</v>
      </c>
    </row>
    <row r="11">
      <c r="A11" s="4" t="inlineStr">
        <is>
          <t>Reinsurance recoverables</t>
        </is>
      </c>
      <c r="B11" s="5" t="n">
        <v>2215380</v>
      </c>
      <c r="C11" s="5" t="n">
        <v>1994555</v>
      </c>
    </row>
    <row r="12">
      <c r="A12" s="4" t="inlineStr">
        <is>
          <t>Funds held by reinsureds</t>
        </is>
      </c>
      <c r="B12" s="5" t="n">
        <v>811269</v>
      </c>
      <c r="C12" s="5" t="n">
        <v>716655</v>
      </c>
    </row>
    <row r="13">
      <c r="A13" s="4" t="inlineStr">
        <is>
          <t>Deferred acquisition costs</t>
        </is>
      </c>
      <c r="B13" s="5" t="n">
        <v>797735</v>
      </c>
      <c r="C13" s="5" t="n">
        <v>622053</v>
      </c>
    </row>
    <row r="14">
      <c r="A14" s="4" t="inlineStr">
        <is>
          <t>Prepaid reinsurance premiums</t>
        </is>
      </c>
      <c r="B14" s="5" t="n">
        <v>552468</v>
      </c>
      <c r="C14" s="5" t="n">
        <v>412015</v>
      </c>
    </row>
    <row r="15">
      <c r="A15" s="4" t="inlineStr">
        <is>
          <t>Income taxes net recoverable</t>
        </is>
      </c>
      <c r="B15" s="4" t="inlineStr">
        <is>
          <t xml:space="preserve"> </t>
        </is>
      </c>
      <c r="C15" s="5" t="n">
        <v>17253</v>
      </c>
    </row>
    <row r="16">
      <c r="A16" s="4" t="inlineStr">
        <is>
          <t>Other assets</t>
        </is>
      </c>
      <c r="B16" s="5" t="n">
        <v>866872</v>
      </c>
      <c r="C16" s="5" t="n">
        <v>742369</v>
      </c>
    </row>
    <row r="17">
      <c r="A17" s="4" t="inlineStr">
        <is>
          <t>TOTAL ASSETS</t>
        </is>
      </c>
      <c r="B17" s="5" t="n">
        <v>36606097</v>
      </c>
      <c r="C17" s="5" t="n">
        <v>32788357</v>
      </c>
    </row>
    <row r="18">
      <c r="A18" s="3" t="inlineStr">
        <is>
          <t>LIABILITIES:</t>
        </is>
      </c>
    </row>
    <row r="19">
      <c r="A19" s="4" t="inlineStr">
        <is>
          <t>Reserve for losses and loss adjustment expenses</t>
        </is>
      </c>
      <c r="B19" s="5" t="n">
        <v>18956953</v>
      </c>
      <c r="C19" s="5" t="n">
        <v>16398997</v>
      </c>
    </row>
    <row r="20">
      <c r="A20" s="4" t="inlineStr">
        <is>
          <t>Future policy benefit reserve</t>
        </is>
      </c>
      <c r="B20" s="5" t="n">
        <v>36533</v>
      </c>
      <c r="C20" s="5" t="n">
        <v>37723</v>
      </c>
    </row>
    <row r="21">
      <c r="A21" s="4" t="inlineStr">
        <is>
          <t>Unearned premium reserve</t>
        </is>
      </c>
      <c r="B21" s="5" t="n">
        <v>4421098</v>
      </c>
      <c r="C21" s="5" t="n">
        <v>3501359</v>
      </c>
    </row>
    <row r="22">
      <c r="A22" s="4" t="inlineStr">
        <is>
          <t>Funds held under reinsurance treaties</t>
        </is>
      </c>
      <c r="B22" s="5" t="n">
        <v>18279</v>
      </c>
      <c r="C22" s="5" t="n">
        <v>15807</v>
      </c>
    </row>
    <row r="23">
      <c r="A23" s="4" t="inlineStr">
        <is>
          <t>Other net payable to reinsurers</t>
        </is>
      </c>
      <c r="B23" s="5" t="n">
        <v>485682</v>
      </c>
      <c r="C23" s="5" t="n">
        <v>294347</v>
      </c>
    </row>
    <row r="24">
      <c r="A24" s="4" t="inlineStr">
        <is>
          <t>Losses in course of payment</t>
        </is>
      </c>
      <c r="B24" s="5" t="n">
        <v>150784</v>
      </c>
      <c r="C24" s="5" t="n">
        <v>127971</v>
      </c>
    </row>
    <row r="25">
      <c r="A25" s="4" t="inlineStr">
        <is>
          <t>Long term notes due 5/1/2067</t>
        </is>
      </c>
      <c r="B25" s="5" t="n">
        <v>223749</v>
      </c>
      <c r="C25" s="5" t="n">
        <v>223674</v>
      </c>
    </row>
    <row r="26">
      <c r="A26" s="4" t="inlineStr">
        <is>
          <t>Borrowings from FHLB</t>
        </is>
      </c>
      <c r="B26" s="5" t="n">
        <v>310000</v>
      </c>
      <c r="C26" s="5" t="n">
        <v>310000</v>
      </c>
    </row>
    <row r="27">
      <c r="A27" s="4" t="inlineStr">
        <is>
          <t>Accrued interest on debt and borrowings</t>
        </is>
      </c>
      <c r="B27" s="5" t="n">
        <v>23267</v>
      </c>
      <c r="C27" s="5" t="n">
        <v>10460</v>
      </c>
    </row>
    <row r="28">
      <c r="A28" s="4" t="inlineStr">
        <is>
          <t>Unsettled securities payable</t>
        </is>
      </c>
      <c r="B28" s="5" t="n">
        <v>83626</v>
      </c>
      <c r="C28" s="5" t="n">
        <v>206693</v>
      </c>
    </row>
    <row r="29">
      <c r="A29" s="4" t="inlineStr">
        <is>
          <t>Income taxes net payable</t>
        </is>
      </c>
      <c r="B29" s="5" t="n">
        <v>4074</v>
      </c>
      <c r="C29" s="4" t="inlineStr">
        <is>
          <t xml:space="preserve"> </t>
        </is>
      </c>
    </row>
    <row r="30">
      <c r="A30" s="4" t="inlineStr">
        <is>
          <t>Other liabilities</t>
        </is>
      </c>
      <c r="B30" s="5" t="n">
        <v>536218</v>
      </c>
      <c r="C30" s="5" t="n">
        <v>558432</v>
      </c>
    </row>
    <row r="31">
      <c r="A31" s="4" t="inlineStr">
        <is>
          <t>Total liabilities</t>
        </is>
      </c>
      <c r="B31" s="5" t="n">
        <v>26627462</v>
      </c>
      <c r="C31" s="5" t="n">
        <v>23062181</v>
      </c>
    </row>
    <row r="32">
      <c r="A32" s="4" t="inlineStr">
        <is>
          <t>Commitments and contingencies (Note 7)</t>
        </is>
      </c>
      <c r="B32" s="4" t="inlineStr">
        <is>
          <t xml:space="preserve"> </t>
        </is>
      </c>
      <c r="C32" s="4" t="inlineStr">
        <is>
          <t xml:space="preserve"> </t>
        </is>
      </c>
    </row>
    <row r="33">
      <c r="A33" s="3" t="inlineStr">
        <is>
          <t>SHAREHOLDERS' EQUITY:</t>
        </is>
      </c>
    </row>
    <row r="34">
      <c r="A34" s="4" t="inlineStr">
        <is>
          <t>Preferred shares, par value: $0.01; 50,000 shares authorized; no shares issued and outstanding</t>
        </is>
      </c>
      <c r="B34" s="4" t="inlineStr">
        <is>
          <t xml:space="preserve"> </t>
        </is>
      </c>
      <c r="C34" s="4" t="inlineStr">
        <is>
          <t xml:space="preserve"> </t>
        </is>
      </c>
    </row>
    <row r="35">
      <c r="A35" s="4" t="inlineStr">
        <is>
          <t>Common shares, par value: $0.01; 200,000 shares authorized; (2021) 69,806 and (2020) 69,620 outstanding before treasury shares</t>
        </is>
      </c>
      <c r="B35" s="5" t="n">
        <v>698</v>
      </c>
      <c r="C35" s="5" t="n">
        <v>696</v>
      </c>
    </row>
    <row r="36">
      <c r="A36" s="4" t="inlineStr">
        <is>
          <t>Additional paid-in capital</t>
        </is>
      </c>
      <c r="B36" s="5" t="n">
        <v>2266342</v>
      </c>
      <c r="C36" s="5" t="n">
        <v>2245301</v>
      </c>
    </row>
    <row r="37">
      <c r="A37" s="4" t="inlineStr">
        <is>
          <t>Accumulated other comprehensive income (loss), net of deferred income tax expense (benefit) of $44,338 at 2021 and $80,451 at 2020</t>
        </is>
      </c>
      <c r="B37" s="5" t="n">
        <v>203733</v>
      </c>
      <c r="C37" s="5" t="n">
        <v>534899</v>
      </c>
    </row>
    <row r="38">
      <c r="A38" s="4" t="inlineStr">
        <is>
          <t>Treasury shares, at cost; 30,427 shares (2021) and 29,636 shares (2020)</t>
        </is>
      </c>
      <c r="B38" s="5" t="n">
        <v>-3822235</v>
      </c>
      <c r="C38" s="5" t="n">
        <v>-3622172</v>
      </c>
    </row>
    <row r="39">
      <c r="A39" s="4" t="inlineStr">
        <is>
          <t>Retained earnings</t>
        </is>
      </c>
      <c r="B39" s="5" t="n">
        <v>11330097</v>
      </c>
      <c r="C39" s="5" t="n">
        <v>10567452</v>
      </c>
    </row>
    <row r="40">
      <c r="A40" s="4" t="inlineStr">
        <is>
          <t>Total shareholders' equity</t>
        </is>
      </c>
      <c r="B40" s="5" t="n">
        <v>9978635</v>
      </c>
      <c r="C40" s="5" t="n">
        <v>9726176</v>
      </c>
    </row>
    <row r="41">
      <c r="A41" s="4" t="inlineStr">
        <is>
          <t>TOTAL LIABILITIES AND SHAREHOLDERS' EQUITY</t>
        </is>
      </c>
      <c r="B41" s="5" t="n">
        <v>36606097</v>
      </c>
      <c r="C41" s="5" t="n">
        <v>32788357</v>
      </c>
    </row>
    <row r="42">
      <c r="A42" s="4" t="inlineStr">
        <is>
          <t>Senior Notes [Member] | 4.868% Senior Notes due 6/1/2044 [Member]</t>
        </is>
      </c>
    </row>
    <row r="43">
      <c r="A43" s="3" t="inlineStr">
        <is>
          <t>LIABILITIES:</t>
        </is>
      </c>
    </row>
    <row r="44">
      <c r="A44" s="4" t="inlineStr">
        <is>
          <t>Senior notes</t>
        </is>
      </c>
      <c r="B44" s="5" t="n">
        <v>397284</v>
      </c>
      <c r="C44" s="5" t="n">
        <v>397194</v>
      </c>
    </row>
    <row r="45">
      <c r="A45" s="4" t="inlineStr">
        <is>
          <t>Senior Notes [Member] | 3.5% Senior notes due 10/15/2050 [Member]</t>
        </is>
      </c>
    </row>
    <row r="46">
      <c r="A46" s="3" t="inlineStr">
        <is>
          <t>LIABILITIES:</t>
        </is>
      </c>
    </row>
    <row r="47">
      <c r="A47" s="4" t="inlineStr">
        <is>
          <t>Senior notes</t>
        </is>
      </c>
      <c r="B47" s="6" t="n">
        <v>979915</v>
      </c>
      <c r="C47" s="6" t="n">
        <v>979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3. SEGMENT REPORTING The Reinsurance operation writes worldwide property and casualty reinsurance and specialty lines of business, on both a treaty and facultative basis, through reinsurance brokers, as well as directly with ceding companies. Business is written in the U.S., Bermuda, and Ireland offices, as well as, through branches in Canada, Singapore, the United Kingdom and Switzerland. The Insurance operation writes property and casualty insurance directly and through brokers, surplus lines brokers and general agents within the U.S., Bermuda, Canada and Europe through its offices in the U.S., Canada, United Kingdom, Ireland and a branch in the Netherland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oss adjustment expenses (“LAE”) incurred, commission and brokerage expenses and other underwriting expenses. The Company measures its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Nine Months Ended Reinsurance September 30, September 30, (Dollars in thousands) 2021 2020 2021 2020 Gross written premiums $ 2,488,344 $ 2,086,961 $ 6,695,594 $ 5,403,080 Net written premiums 2,292,957 1,936,851 6,265,825 4,974,034 Premiums earned $ 1,976,454 $ 1,669,257 $ 5,674,707 $ 4,656,733 Incurred losses and LAE 1,766,197 1,335,048 4,206,243 3,361,367 Commission and brokerage 471,079 373,251 1,353,062 1,130,946 Other underwriting expenses 45,347 51,333 144,408 135,170 Underwriting gain (loss) $ ( 306,170) $ ( 90,375) $ ( 29,006) $ 29,250 Three Months Ended Nine Months Ended Insurance September 30, September 30, (Dollars in thousands) 2021 2020 2021 2020 Gross written premiums $ 1,009,264 $ 704,643 $ 2,923,587 $ 2,328,733 Net written premiums 732,832 511,829 2,123,311 1,693,603 Premiums earned $ 679,949 $ 536,554 $ 1,927,933 $ 1,628,297 Incurred losses and LAE 508,103 401,162 1,365,619 1,212,699 Commission and brokerage 93,256 72,081 258,033 229,224 Other underwriting expenses 95,802 87,542 279,817 250,695 Underwriting gain (loss) $ ( 17,213) $ ( 24,231) $ 24,465 $ ( 64,321) The following table reconciles the underwriting results for the operating segments to income before taxes as reported in the consolidated statements of operations and comprehensive income (loss) for the periods indicated: Three Months Ended Nine Months Ended September 30, September 30, (Dollars in thousands) 2021 2020 2021 2020 Underwriting gain (loss) $ ( 323,383) $ ( 114,606) $ ( 4,541) $ ( 35,071) Net investment income 292,759 234,233 960,267 420,116 Net realized capital gains (losses) ( 4,222) 110,203 138,789 84,263 Corporate expenses ( 17,817) ( 10,618) ( 46,363) ( 29,184) Interest, fee and bond issue cost amortization expense ( 15,539) ( 6,641) ( 46,785) ( 21,477) Other income (expense) ( 19,517) 59,937 44,190 47,306 Income (loss) before taxes $ ( 87,719) $ 272,508 $ 1,045,557 $ 465,953 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Nine Months Ended September 30, September 30, (Dollars in thousands) 2021 2020 2021 2020 United Kingdom gross written premium $ 281,645 $ 314,502 $ 897,107 $ 857,310 No other country represented more than 5% of the Company’s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9 Months Ended</t>
        </is>
      </c>
    </row>
    <row r="2">
      <c r="B2" s="2" t="inlineStr">
        <is>
          <t>Sep. 30, 2021</t>
        </is>
      </c>
    </row>
    <row r="3">
      <c r="A3" s="3" t="inlineStr">
        <is>
          <t>Share-Based Compensation Plans [Abstract]</t>
        </is>
      </c>
    </row>
    <row r="4">
      <c r="A4" s="4" t="inlineStr">
        <is>
          <t>Share-Based Compensation Plans</t>
        </is>
      </c>
      <c r="B4" s="4" t="inlineStr">
        <is>
          <t>14. SHARE-BASED COMPENSATION PLANS For the three months ended September 30, 2021, a total of 2,090 restricted stock awards were granted: 2,090 restricted share awards were granted on September 9, 2021 with a fair value of $ 263.63 per share. For the nine months ended September 30, 2021, a total of 209,631 restricted stock awards were granted: 194,610, 10,656, 2,275 and 2,090 restricted share awards were granted on February 23, 2021, February 24, 2021, May 12, 2021 and September 9, 2021, with a fair value of $ 242.24 per share, $ 244.445 per share, $ 264.845 per share and $ 263.63 per share, respectively. Additionally, 22,205 performance share unit awards were granted on February 23, 2021, with a fair value of $ 242.24 per un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 xml:space="preserve"> 15. INCOME TAXES The Company is domiciled in Bermuda and has significant subsidiaries and/or branches in Canada, Ireland, the Netherlands, Singapore, Switzerland, the United Kingdom, and the United States. The Company’s Bermuda domiciled subsidiaries are exempt from income taxation under Bermuda law until 2035. The Company’s non-Bermudian subsidiaries and branches are subject to income taxation at varying rates in their respective domiciles. The Company generally applies the estimated Annualized Effective Tax Rate (“AETR”) approach for calculating its tax provision for interim periods as prescribed by ASC 740-270, Interim Reporting. Under the AETR approach, the estimated annualized effective tax rate is applied to the interim year-to-date pre-tax income/(loss) to determine the income tax expense or benefit for the year-to-date period. The tax expense or benefit for the quarter represents the difference between the year-to-date tax expense or benefit for the current year-to-date period less such amount for the immediately preceding year-to-date period. Management considers the impact of all known events in its estimation of the Company’s annual pre-tax income/(loss) and annualized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The Company has evaluated known recognized and non-recognized subsequent events. Other than the debt issuance on October 4, 2021 described in Note 11, the Company does not have any subsequent events to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ummary Of Unrealized Appreciation (Depreciation) Of Available For Sale, Fixed Maturity And Equity Security Investments</t>
        </is>
      </c>
      <c r="B4" s="4" t="inlineStr">
        <is>
          <t xml:space="preserve"> At September 30, 2021 Amortized Allowance for Unrealized Unrealized Market (Dollars in thousands) Cost Credit Losses Appreciation Depreciation Value Fixed maturity securities U.S. Treasury securities and obligations of U.S. government agencies and corporations $ 1,344,813 $ - $ 28,332 $ ( 10,323) $ 1,362,822 Obligations of U.S. states and political subdivisions 578,289 ( 151) 31,295 ( 1,058) 608,375 Corporate securities 7,315,144 ( 22,890) 254,723 ( 52,736) 7,494,241 Asset-backed securities 3,284,025 ( 7,679) 32,405 ( 3,499) 3,305,252 Mortgage-backed securities Commercial 1,042,504 - 49,729 ( 4,363) 1,087,870 Agency residential 2,208,540 - 45,876 ( 8,415) 2,246,001 Non-agency residential 7,316 - 11 ( 21) 7,306 Foreign government securities 1,428,105 - 54,778 ( 27,738) 1,455,145 Foreign corporate securities 3,974,020 ( 1,260) 129,296 ( 45,949) 4,056,107 Total fixed maturity securities $ 21,182,756 $ ( 31,980) $ 626,445 $ ( 154,102) $ 21,623,119 At December 31, 2020 Amortized Allowance for Unrealized Unrealized Market (Dollars in thousands) Cost Credit Losses Appreciation Depreciation Value Fixed maturity securities U.S. Treasury securities and obligations of U.S. government agencies and corporations $ 1,325,156 $ - $ 49,084 $ ( 7,134) $ 1,367,106 Obligations of U.S. states and political subdivisions 543,895 - 34,654 ( 1,254) 577,295 Corporate securities 6,824,800 ( 1,220) 380,677 ( 55,231) 7,149,026 Asset-backed securities 2,540,809 - 30,691 ( 5,698) 2,565,802 Mortgage-backed securities Commercial 915,923 - 75,275 ( 895) 990,303 Agency residential 2,206,139 - 64,663 ( 3,063) 2,267,739 Non-agency residential 5,187 - 9 ( 2) 5,194 Foreign government securities 1,565,260 ( 22) 102,587 ( 22,450) 1,645,375 Foreign corporate securities 3,297,898 ( 503) 204,023 ( 29,085) 3,472,333 Total fixed maturity securities $ 19,225,067 $ ( 1,745) $ 941,663 $ ( 124,812) $ 20,040,173</t>
        </is>
      </c>
    </row>
    <row r="5">
      <c r="A5" s="4" t="inlineStr">
        <is>
          <t>Summary Of Amortized Cost And Market Value Of Fixed Maturity Securities, By Contractual Maturity</t>
        </is>
      </c>
      <c r="B5" s="4" t="inlineStr">
        <is>
          <t xml:space="preserve"> At September 30, 2021 At December 31, 2020 Amortized Market Amortized Market (Dollars in thousands) Cost Value Cost Value Fixed maturity securities – available for sale: Due in one year or less $ 1,621,263 $ 1,621,541 $ 1,365,793 $ 1,374,674 Due after one year through five years 6,675,763 6,826,936 6,529,189 6,774,785 Due after five years through ten years 4,918,975 5,069,884 4,414,211 4,751,903 Due after ten years 1,424,370 1,458,329 1,247,816 1,309,773 Asset-backed securities 3,284,025 3,305,252 2,540,809 2,565,802 Mortgage-backed securities: Commercial 1,042,504 1,087,870 915,923 990,303 Agency residential 2,208,540 2,246,001 2,206,139 2,267,739 Non-agency residential 7,316 7,306 5,187 5,194 Total fixed maturity securities $ 21,182,756 $ 21,623,119 $ 19,225,067 $ 20,040,173</t>
        </is>
      </c>
    </row>
    <row r="6">
      <c r="A6" s="4" t="inlineStr">
        <is>
          <t>Summary Of Changes In Net Unrealized Appreciation (Depreciation) For The Company's Investments</t>
        </is>
      </c>
      <c r="B6" s="4" t="inlineStr">
        <is>
          <t xml:space="preserve"> Three Months Ended Nine Months Ended September 30, September 30, (Dollars in thousands) 2021 2020 2021 2020 Increase (decrease) during the period between the market value and cost of investments carried at market value, and deferred taxes thereon: Fixed maturity securities and short-term investments $ ( 108,789) $ 55,587 $ ( 344,370) $ 392,640 Change in unrealized appreciation (depreciation), pre-tax ( 108,789) 55,587 ( 344,370) 392,640 Deferred tax benefit (expense) 7,380 ( 3,560) 36,441 ( 44,116) Change in unrealized appreciation (depreciation), net of deferred taxes, included in shareholders’ equity $ ( 101,409) $ 52,027 $ ( 307,929) $ 348,524</t>
        </is>
      </c>
    </row>
    <row r="7">
      <c r="A7" s="4" t="inlineStr">
        <is>
          <t>Summary Of Aggregate Market Value And Gross Unrealized Depreciation Of Fixed Maturity And Equity Securities, By Security Type</t>
        </is>
      </c>
      <c r="B7" s="4" t="inlineStr">
        <is>
          <t xml:space="preserve"> Duration of Unrealized Loss at September 30, 2021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381,357 $ ( 6,369) $ 57,084 $ ( 3,954) $ 438,441 $ ( 10,323) Obligations of U.S. states and political subdivisions 61,687 ( 937) 3,569 ( 121) 65,256 ( 1,058) Corporate securities 1,559,623 ( 32,541) 399,617 ( 20,195) 1,959,240 ( 52,736) Asset-backed securities 610,425 ( 3,131) 23,396 ( 368) 633,821 ( 3,499) Mortgage-backed securities Commercial 108,367 ( 3,138) 26,144 ( 1,225) 134,511 ( 4,363) Agency residential 814,318 ( 5,631) 134,746 ( 2,784) 949,064 ( 8,415) Non-agency residential 2,742 ( 19) 156 ( 2) 2,898 ( 21) Foreign government securities 382,570 ( 22,491) 58,238 ( 5,247) 440,808 ( 27,738) Foreign corporate securities 1,221,503 ( 34,080) 183,579 ( 11,869) 1,405,082 ( 45,949) Total fixed maturity securities $ 5,142,592 $ ( 108,337) $ 886,529 $ ( 45,765) $ 6,029,121 $ ( 154,102) Duration of Unrealized Loss at December 31, 2020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35,190 $ ( 7,134) $ - $ - $ 135,190 $ ( 7,134) Obligations of U.S. states and political subdivisions 19,524 ( 999) 4,059 ( 255) 23,583 ( 1,254) Corporate securities 669,755 ( 26,159) 247,962 ( 29,072) 917,717 ( 55,231) Asset-backed securities 235,566 ( 4,768) 85,595 ( 930) 321,161 ( 5,698) Mortgage-backed securities Commercial 53,511 ( 578) 6,592 ( 317) 60,103 ( 895) Agency residential 434,447 ( 2,016) 50,353 ( 1,047) 484,800 ( 3,063) Non-agency residential 185 ( 2) - - 185 ( 2) Foreign government securities 114,755 ( 8,813) 150,812 ( 13,637) 265,567 ( 22,450) Foreign corporate securities 354,548 ( 17,489) 115,595 ( 11,596) 470,143 ( 29,085) Total fixed maturity securities $ 2,017,481 $ ( 67,958) $ 660,968 $ ( 56,854) $ 2,678,449 $ ( 124,812)</t>
        </is>
      </c>
    </row>
    <row r="8">
      <c r="A8" s="4" t="inlineStr">
        <is>
          <t>Summary Of Aggregate Market Value And Gross Unrealized Depreciation Of Fixed Maturity And Equity Securities, By Contractual Maturity</t>
        </is>
      </c>
      <c r="B8" s="4" t="inlineStr">
        <is>
          <t xml:space="preserve"> Duration of Unrealized Loss at September 30, 2021 By Maturity Less than 12 months Greater than 12 months Total Gross Gross Gross Unrealized Unrealized Unrealized (Dollars in thousands) Market Value Depreciation Market Value Depreciation Market Value Depreciation Fixed maturity securities Due in one year or less $ 178,193 $ ( 6,982) $ 150,934 $ ( 11,210) $ 329,127 $ ( 18,192) Due in one year through five years 1,494,463 ( 33,475) 381,773 ( 17,997) 1,876,236 ( 51,472) Due in five years through ten years 1,466,402 ( 45,526) 123,239 ( 9,696) 1,589,641 ( 55,222) Due after ten years 467,682 ( 10,435) 46,141 ( 2,483) 513,823 ( 12,918) Asset-backed securities 610,425 ( 3,131) 23,396 ( 368) 633,821 ( 3,499) Mortgage-backed securities 925,427 ( 8,788) 161,046 ( 4,011) 1,086,473 ( 12,799) Total fixed maturity securities $ 5,142,592 $ ( 108,337) $ 886,529 $ ( 45,765) $ 6,029,121 $ ( 154,102) Duration of Unrealized Loss at December 31, 2020 By Maturity Less than 12 months Greater than 12 months Total Gross Gross Gross Unrealized Unrealized Unrealized (Dollars in thousands) Market Value Depreciation Market Value Depreciation Market Value Depreciation Fixed maturity securities Due in one year or less $ 96,144 $ ( 4,942) $ 112,419 $ ( 12,071) $ 208,563 $ ( 17,013) Due in one year through five years 653,816 ( 32,469) 283,866 ( 21,319) 937,682 ( 53,788) Due in five years through ten years 422,517 ( 19,392) 49,749 ( 2,034) 472,266 ( 21,426) Due after ten years 121,295 ( 3,791) 72,394 ( 19,136) 193,689 ( 22,927) Asset-backed securities 235,566 ( 4,768) 85,595 ( 930) 321,161 ( 5,698) Mortgage-backed securities 488,143 ( 2,596) 56,945 ( 1,364) 545,088 ( 3,960) Total fixed maturity securities $ 2,017,481 $ ( 67,958) $ 660,968 $ ( 56,854) $ 2,678,449 $ ( 124,812)</t>
        </is>
      </c>
    </row>
    <row r="9">
      <c r="A9" s="4" t="inlineStr">
        <is>
          <t>Summary Of Components Of Net Investment Income</t>
        </is>
      </c>
      <c r="B9" s="4" t="inlineStr">
        <is>
          <t xml:space="preserve"> Three Months Ended Nine Months Ended September 30, September 30, (Dollars in thousands) 2021 2020 2021 2020 Fixed maturities $ 134,157 $ 136,104 $ 423,335 $ 407,946 Equity securities 3,774 4,402 12,105 11,585 Short-term investments and cash 82 494 1,035 4,356 Other invested assets: Limited partnerships 138,718 88,778 493,017 22,092 Other 30,954 14,742 62,828 ( 1,291) Gross investment income before adjustments 307,685 244,520 992,320 444,688 Funds held interest income (expense) 1,196 684 12,449 10,921 Future policy benefit reserve income (expense) ( 272) ( 291) ( 733) ( 805) Gross investment income 308,609 244,913 1,004,036 454,804 Investment expenses ( 15,850) ( 10,680) ( 43,769) ( 34,688) Net investment income $ 292,759 $ 234,233 $ 960,267 $ 420,116</t>
        </is>
      </c>
    </row>
    <row r="10">
      <c r="A10" s="4" t="inlineStr">
        <is>
          <t>Summary Of Components Of Net Realized Capital Gains (Losses)</t>
        </is>
      </c>
      <c r="B10" s="4" t="inlineStr">
        <is>
          <t xml:space="preserve"> Three Months Ended Nine Months Ended September 30, September 30, (Dollars in thousands) 2021 2020 2021 2020 Fixed maturity securities, market value: Allowance for credit losses $ ( 7,329) $ 6,196 $ ( 30,234) $ ( 19,641) Gains (losses) from sales 6,219 5,398 25,453 941 Fixed maturity securities, fair value: Gains (losses) from sales - ( 1,968) - ( 1,968) Gains (losses) from fair value adjustments - 3,339 - 1,944 Equity securities, fair value: Gains (losses) from sales ( 489) ( 1,317) 9,504 ( 12,642) Gains (losses) from fair value adjustments ( 4,542) 96,673 128,039 114,364 Other invested assets 1,920 1,084 6,014 50 Short-term investments gain (loss) - 798 13 1,215 Total net realized capital gains (losses) $ ( 4,222) $ 110,203 $ 138,789 $ 84,263 (Some amounts may not reconcile due to rounding.) Roll Forward of Allowance for Credit Losses Three Months Ended September 30, 2021 Nine Months Ended September 30, 2021 Obligations of Obligations of U.S. States Foreign Foreign U.S. States Foreign Foreign Corporate Asset-Backed and Political Government Corporate Corporate Asset-Backed and Political Government Corporate Securities Securities Subdivisions Securities Securities Total Securities Securities Subdivisions Securities Securities Total (Dollars in thousands) Beginning Balance $ ( 18,475) $ ( 4,915) $ - $ - $ ( 1,260) $ ( 24,650) $ ( 1,220) $ - $ - $ ( 22) $ ( 503) $ ( 1,745) Credit losses on securities where credit losses were not previously recorded ( 5,257) ( 151) - - ( 5,408) ( 21,177) ( 4,915) ( 151) - ( 1,055) ( 27,298) Increases in allowance on previously impaired securities ( 620) ( 2,764) - - - ( 3,384) ( 2,088) ( 2,764) - - - ( 4,852) Decreases in allowance on previously impaired securities - - - - - - - - - - - - Reduction in allowance due to disposals 1,462 - - - - 1,462 1,595 - - 22 298 1,915 Balance as of September 30, 2021 $ ( 22,890) $ ( 7,679) $ ( 151) $ - $ ( 1,260) $ ( 31,980) $ ( 22,890) $ ( 7,679) $ ( 151) $ - $ ( 1,260) $ ( 31,980) Roll Forward of Allowance for Credit Losses Three Months Ended September 30, 2020 Nine Months Ended September 30, 2020 Foreign Foreign Foreign Foreign Corporate Government Corporate Corporate Government Corporate Securities Securities Securities Total Securities Securities Securities Total (Dollars in thousands) Beginning Balance $ ( 22,253) $ ( 92) $ ( 3,492) $ ( 25,837) $ - $ - $ - $ - Credit losses on securities where credit losses were not previously recorded ( 6) - ( 144) ( 150) ( 27,666) ( 519) ( 4,699) ( 32,884) Increases in allowance on previously - impaired securities ( 5,354) ( 27) ( 181) ( 5,562) ( 6,136) ( 27) ( 481) ( 6,644) Decreases in allowance on previously impaired securities 159 - 151 310 3,590 212 844 4,646 Reduction in allowance due to disposals 9,980 - 1,618 11,598 12,738 215 2,288 15,241 Balance as of September 30, 2020 $ ( 17,474) $ ( 119) $ ( 2,048) $ ( 19,641) $ ( 17,474) $ ( 119) $ ( 2,048) $ ( 19,641)</t>
        </is>
      </c>
    </row>
    <row r="11">
      <c r="A11" s="4" t="inlineStr">
        <is>
          <t>Summary Of Gross Gains (Losses) From Sales Of Fixed Maturity And Equity Securities</t>
        </is>
      </c>
      <c r="B11" s="4" t="inlineStr">
        <is>
          <t xml:space="preserve"> Three Months Ended Nine Months Ended September 30, September 30, (Dollars in thousands) 2021 2020 2021 2020 Proceeds from sales of fixed maturity securities $ 283,412 $ 402,528 $ 883,149 $ 1,392,801 Gross gains from sales 17,004 18,721 51,738 54,077 Gross losses from sales ( 10,785) ( 15,291) ( 26,285) ( 55,104) Proceeds from sales of equity securities $ 104,231 $ 116,565 $ 578,894 $ 329,750 Gross gains from sales 2,768 9,512 20,875 30,268 Gross losses from sales ( 3,257) ( 10,829) ( 11,371) ( 42,9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 For Losses, LAE And Future Policy Benefit Reserve (Tables)</t>
        </is>
      </c>
      <c r="B1" s="2" t="inlineStr">
        <is>
          <t>9 Months Ended</t>
        </is>
      </c>
    </row>
    <row r="2">
      <c r="B2" s="2" t="inlineStr">
        <is>
          <t>Sep. 30, 2021</t>
        </is>
      </c>
    </row>
    <row r="3">
      <c r="A3" s="3" t="inlineStr">
        <is>
          <t>Reserve For Losses, LAE And Future Policy Benefit Reserve [Abstract]</t>
        </is>
      </c>
    </row>
    <row r="4">
      <c r="A4" s="4" t="inlineStr">
        <is>
          <t>Summary Of Activity In The Reserve For Losses And LAE</t>
        </is>
      </c>
      <c r="B4" s="4" t="inlineStr">
        <is>
          <t xml:space="preserve"> Nine Months Ended September 30, (Dollars in thousands) 2021 2020 Gross reserves beginning of period $ 16,398,997 $ 13,611,313 Less reinsurance recoverables on unpaid losses ( 1,843,691) ( 1,640,712) Net reserves beginning of period 14,555,306 11,970,601 Incurred related to: Current year 5,577,911 4,572,640 Prior years ( 6,050) 1,426 Total incurred losses and LAE 5,571,861 4,574,066 Paid related to: Current year 1,375,665 1,015,538 Prior years 1,786,393 2,042,712 Total paid losses and LAE 3,162,058 3,058,250 Foreign exchange/translation adjustment ( 41,000) ( 28,024) Net reserves end of period 16,924,109 13,458,393 Plus reinsurance recoverables on unpaid losses 2,032,844 1,774,732 Gross reserves end of period $ 18,956,953 $ 15,233,125 (Some amounts may not reconcile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Abstract]</t>
        </is>
      </c>
    </row>
    <row r="4">
      <c r="A4" s="4" t="inlineStr">
        <is>
          <t>Fair Value Measurement Levels For All Assets And Liabilities</t>
        </is>
      </c>
      <c r="B4" s="4" t="inlineStr">
        <is>
          <t xml:space="preserve"> Fair Value Measurement Using: Quoted Prices in Active Significant Markets for Other Significant Identical Observable Unobservable Assets Inputs Inputs (Dollars in thousands) September 30, 2021 (Level 1) (Level 2) (Level 3) Assets: Fixed maturities, market value U.S. Treasury securities and obligations of U.S. government agencies and corporations $ 1,362,822 $ - $ 1,362,822 $ - Obligations of U.S. States and political subdivisions 608,375 - 608,375 - Corporate securities 7,494,241 - 6,700,200 794,041 Asset-backed securities 3,305,252 - 2,301,183 1,004,069 Mortgage-backed securities Commercial 1,087,870 - 1,087,870 - Agency residential 2,246,001 - 2,246,001 - Non-agency residential 7,306 - 7,306 - Foreign government securities 1,455,145 - 1,455,145 - Foreign corporate securities 4,056,107 - 4,051,232 4,875 Total fixed maturities, market value 21,623,119 - 19,820,134 1,802,985 Equity securities, fair value 1,523,595 1,451,271 72,324 - Fair Value Measurement Using: Quoted Prices in Active Significant Markets for Other Significant Identical Observable Unobservable Assets Inputs Inputs (Dollars in thousands) December 31, 2020 (Level 1) (Level 2) (Level 3) Assets: Fixed maturities, market value U.S. Treasury securities and obligations of U.S. government agencies and corporations $ 1,367,106 $ - $ 1,367,106 $ - Obligations of U.S. States and political subdivisions 577,295 - 577,295 - Corporate securities 7,149,026 - 6,447,534 701,492 Asset-backed securities 2,565,802 - 1,942,769 623,033 Mortgage-backed securities Commercial 990,303 - 990,303 - Agency residential 2,267,739 - 2,267,739 - Non-agency residential 5,194 - 5,194 - Foreign government securities 1,645,375 - 1,645,375 - Foreign corporate securities 3,472,333 - 3,466,634 5,699 Total fixed maturities, market value 20,040,173 - 18,709,949 1,330,224 Equity securities, fair value 1,472,236 1,368,704 103,532 - </t>
        </is>
      </c>
    </row>
    <row r="5">
      <c r="A5" s="4" t="inlineStr">
        <is>
          <t>Activity Under Level 3, Fair Value Measurements Using Significant Unobservable Inputs By Asset Type</t>
        </is>
      </c>
      <c r="B5" s="4" t="inlineStr">
        <is>
          <t xml:space="preserve"> Total Fixed Maturities, Market Value Three Months Ended September 30, 2021 Nine Months Ended September 30, 2021 Corporate Asset-Backed Foreign Corporate Asset-Backed Foreign (Dollars in thousands) Securities Securities Corporate Total Securities Securities Corporate Total Beginning balance fixed maturities at market value $ 705,571 $ 815,276 $ 4,887 $ 1,525,734 $ 701,492 $ 623,033 $ 5,699 $ 1,330,224 Total gains or (losses) (realized/unrealized) Included in earnings 3,184 ( 3,292) 33 ( 75) ( 12,366) ( 7,254) 173 ( 19,447) Included in other comprehensive income (loss) ( 1,311) ( 381) ( 34) ( 1,726) 6,107 4,094 ( 70) 10,131 Purchases, issuances and settlements 86,597 192,466 ( 12) 279,051 98,808 384,196 ( 928) 482,076 Transfers in and/or (out) of Level 3 - - - - - - - - Ending balance $ 794,041 $ 1,004,069 $ 4,875 $ 1,802,984 $ 794,041 $ 1,004,069 $ 4,875 $ 1,802,984 The amount of total gains or losses for the period included in earnings (or changes in net assets) attributable to the change in unrealized gains or losses relating to assets still held at the reporting date $ 761 $ ( 2,764) $ - $ ( 2,003) $ ( 16,518) $ ( 7,679) $ - $ ( 24,197) (Some amounts may not reconcile due to rounding.) Total Fixed Maturities, Market Value Three Months Ended September 30, 2020 Nine Months Ended September 30, 2020 Corporate Asset-Backed Foreign Corporate Asset-Backed Foreign (Dollars in thousands) Securities Securities Corporate Total Securities Securities Corporate Total Beginning balance fixed maturities at market value $ 721,834 $ 295,730 $ 6,274 $ 1,023,838 $ 617,588 $ 153,641 $ 1,750 $ 772,979 Total gains or (losses) (realized/unrealized) Included in earnings 362 457 26 845 ( 100) 582 ( 71) 411 Included in other comprehensive income (loss) ( 992) 5,028 126 4,162 ( 4,898) 7,238 86 2,426 Purchases, issuances and settlements ( 1,349) 103,574 139 102,364 112,060 243,328 3,823 359,211 Transfers in and/or (out) of Level 3 4,189 - ( 863) 3,326 ( 606) - 114 ( 492) Ending balance $ 724,044 $ 404,789 $ 5,702 $ 1,134,535 $ 724,044 $ 404,789 $ 5,702 $ 1,134,535 The amount of total gains or losses for the period included in earnings (or changes in net assets) attributable to the change in unrealized gains or losses relating to assets still held at the reporting date $ - $ - $ - $ - $ ( 539) $ - $ - $ ( 539) (Some amounts may not reconcile due to rounding.) Total Fixed Maturities, Fair Value Three Months Ended September 30, 2020 Nine Months Ended September 30, 2020 Foreign Foreign (Dollars in thousands) Corporate Total Corporate Total Beginning balance fixed maturities at market value $ 4,431 $ 4,431 $ 5,826 $ 5,826 Total gains or (losses) (realized/unrealized) Included in earnings 1,371 1,371 ( 24) ( 24) Included in other comprehensive income (loss) - - - - Purchases, issuances and settlements ( 2,054) ( 2,054) ( 2,054) ( 2,054) Transfers in and/or (out) of Level 3 - - - - Ending balance $ 3,748 $ 3,748 $ 3,748 $ 3,748 The amount of total gains or losses for the period included in earnings (or changes in net assets) attributable to the change in unrealized gains or losses relating to assets still held at the reporting date $ - $ - $ - $ - (Some amounts may not reconcile due to rounding.)</t>
        </is>
      </c>
    </row>
    <row r="6">
      <c r="A6" s="4" t="inlineStr">
        <is>
          <t>Fair Value Measurements Using Significant Unobservable Inputs For Equity Index Put Option Contracts</t>
        </is>
      </c>
      <c r="B6" s="4" t="inlineStr">
        <is>
          <t xml:space="preserve"> Three Months Ended Nine Months Ended September 30, September 30, (Dollars in thousands) 2021 2020 2021 2020 Common Stock Balance, beginning of period $ - $ 9,877 $ - $ - Total (gains) or losses (realized/unrealized) Included in earnings - - - - Included in other comprehensive income (loss) - - - - Purchases, issuances and settlements - - - 9,877 Transfers in and/or (out) of Level 3 - ( 9,877) - ( 9,877) Balance, end of period $ - $ - $ - $ - The amount of total gains or losses for the period included in earnings (or changes in net assets) attributable to the change in unrealized gains or losses relating to liabilities still held at the reporting date $ - $ - $ - $ - (Some amounts may not reconcile due to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Common Share [Abstract]</t>
        </is>
      </c>
    </row>
    <row r="4">
      <c r="A4" s="4" t="inlineStr">
        <is>
          <t>Schedule Of Net Income (Loss) Per Common Share</t>
        </is>
      </c>
      <c r="B4" s="4" t="inlineStr">
        <is>
          <t xml:space="preserve"> Three Months Ended Nine Months Ended September 30, September 30, (Dollars in thousands, except per share amounts) 2021 2020 2021 2020 Net income (loss) per share: Numerator Net income (loss) $ ( 73,468) $ 243,057 $ 948,376 $ 450,549 Less: dividends declared-common shares and unvested common shares ( 61,457) ( 61,910) ( 185,731) ( 187,115) Undistributed earnings ( 134,925) 181,148 762,646 263,435 Percentage allocated to common shareholders (1) 100.0 % 98.8 % 98.7 % 98.7 % ( 134,925) 178,938 752,414 260,096 Add: dividends declared-common shareholders 61,457 61,199 183,333 184,836 Numerator for basic and diluted earnings per common share $ ( 73,468) $ 240,138 $ 935,748 $ 444,931 Denominator Denominator for basic earnings per weighted-average common shares 39,161 39,483 39,409 39,711 Effect of dilutive securities: Options 36 74 44 79 Denominator for diluted earnings per adjusted weighted-average common shares 39,197 39,557 39,452 39,790 Per common share net income (loss) Basic $ ( 1.88) $ 6.08 $ 23.74 $ 11.20 Diluted $ ( 1.88) $ 6.07 $ 23.72 $ 11.18 (1) Basic weighted-average common shares outstanding 39,161 39,483 39,409 39,711 Basic weighted-average common shares outstanding and unvested common shares expected to vest 39,161 39,971 39,945 40,221 Percentage allocated to common shareholders 100.0 % 98.8 % 98.7 % 98.7 % (Some amounts may not reconcile due to round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Summary Of Estimated Cost To Replace Annuities For Contingent Liability</t>
        </is>
      </c>
      <c r="B4" s="4" t="inlineStr">
        <is>
          <t xml:space="preserve"> At September 30, At December 31, (Dollars in thousands) 2021 2020 The Prudential $ 138,869 $ 140,773 Unaffiliated life insurance company 34,163 35,1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1</t>
        </is>
      </c>
    </row>
    <row r="3">
      <c r="A3" s="3" t="inlineStr">
        <is>
          <t>Other Comprehensive Income (Loss) [Abstract]</t>
        </is>
      </c>
    </row>
    <row r="4">
      <c r="A4" s="4" t="inlineStr">
        <is>
          <t>Components Of Comprehensive Income (Loss) In The Consolidated Statements Of Operations</t>
        </is>
      </c>
      <c r="B4" s="4" t="inlineStr">
        <is>
          <t xml:space="preserve"> Three Months Ended September 30, 2021 Nine Months Ended September 30, 2021 (Dollars in thousands) Before Tax Tax Effect Net of Tax Before Tax Tax Effect Net of Tax Unrealized appreciation (depreciation) ("URA(D)") on securities - non-credit related $ ( 107,980) $ 7,959 $ ( 100,021) $ ( 343,137) $ 38,672 $ ( 304,465) Reclassification of net realized losses (gains) included in net income (loss) ( 809) ( 579) ( 1,388) ( 1,233) ( 2,231) ( 3,464) Foreign currency translation adjustments ( 59,094) 5,495 ( 53,599) ( 30,060) 1,174 ( 28,886) Reclassification of benefit plan liability amortization included in net income (loss) 1,979 ( 416) 1,563 7,151 ( 1,502) 5,649 Total other comprehensive income (loss) $ ( 165,904) $ 12,459 $ ( 153,445) $ ( 367,279) $ 36,113 $ ( 331,166) Three Months Ended September 30, 2020 Nine Months Ended September 30, 2020 (Dollars in thousands) Before Tax Tax Effect Net of Tax Before Tax Tax Effect Net of Tax Unrealized appreciation (depreciation) ("URA(D)") on securities - non-credit related $ 68,264 $ ( 4,784) $ 63,480 $ 373,990 $ ( 38,155) $ 335,835 Reclassification of net realized losses (gains) included in net income (loss) ( 12,678) 1,225 ( 11,453) 18,650 ( 5,961) 12,689 Foreign currency translation adjustments 64,453 ( 3,825) 60,628 28,555 1,835 30,390 Reclassification of benefit plan liability amortization included in net income (loss) 2,285 ( 479) 1,806 5,736 ( 1,204) 4,532 Total other comprehensive income (loss) $ 122,324 $ ( 7,863) $ 114,461 $ 426,931 $ ( 43,485) $ 383,446</t>
        </is>
      </c>
    </row>
    <row r="5">
      <c r="A5" s="4" t="inlineStr">
        <is>
          <t>Reclassification From Accumulated Other Comprehensive Income</t>
        </is>
      </c>
      <c r="B5" s="4" t="inlineStr">
        <is>
          <t xml:space="preserve"> Three Months Ended Nine Months Ended September 30, September 30, Affected line item within the statements of AOCI component 2021 2020 2021 2020 operations and comprehensive income (loss) (Dollars in thousands) URA(D) on securities $ ( 809) $ ( 12,678) $ ( 1,233) $ 18,650 Other net realized capital gains (losses) ( 579) 1,225 ( 2,231) ( 5,961) Income tax expense (benefit) $ ( 1,388) $ ( 11,453) $ ( 3,464) $ 12,689 Net income (loss) Benefit plan net gain (loss) $ 1,979 $ 2,285 $ 7,151 $ 5,736 Other underwriting expenses ( 416) ( 479) ( 1,502) ( 1,204) Income tax expense (benefit) $ 1,563 $ 1,806 $ 5,649 $ 4,532 Net income (loss)</t>
        </is>
      </c>
    </row>
    <row r="6">
      <c r="A6" s="4" t="inlineStr">
        <is>
          <t>Components Of Accumulated Other Comprehensive Income (Loss), Net Of Tax, In The Consolidated Balance Sheets</t>
        </is>
      </c>
      <c r="B6" s="4" t="inlineStr">
        <is>
          <t xml:space="preserve"> Three Months Ended Nine Months Ended September 30, September 30, (Dollars in thousands) 2021 2020 2021 2020 Beginning balance of URA (D) on securities $ 517,639 $ 600,922 $ 724,159 $ 304,425 Current period change in URA (D) of investments - non-credit related ( 101,409) 52,027 ( 307,929) 348,524 Ending balance of URA (D) on securities 416,230 652,949 416,230 652,949 Beginning balance of foreign currency translation adjustments ( 90,677) ( 231,955) ( 115,390) ( 201,717) Current period change in foreign currency translation adjustments ( 53,599) 60,628 ( 28,886) 30,390 Ending balance of foreign currency translation adjustments ( 144,276) ( 171,327) ( 144,276) ( 171,327) Beginning balance of benefit plan net gain (loss) ( 69,784) ( 71,830) ( 73,870) ( 74,556) Current period change in benefit plan net gain (loss) 1,563 1,806 5,649 4,532 Ending balance of benefit plan net gain (loss) ( 68,221) ( 70,024) ( 68,221) ( 70,024) Ending balance of accumulated other comprehensive income (loss) $ 203,733 $ 411,598 $ 203,733 $ 411,598 (Some amounts may not reconcile due to rou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1</t>
        </is>
      </c>
      <c r="C2" s="2" t="inlineStr">
        <is>
          <t>Dec. 31, 2020</t>
        </is>
      </c>
    </row>
    <row r="3">
      <c r="A3" s="4" t="inlineStr">
        <is>
          <t>Fixed maturities - available for sale, at market value, amortized cost</t>
        </is>
      </c>
      <c r="B3" s="6" t="n">
        <v>21182756</v>
      </c>
      <c r="C3" s="6" t="n">
        <v>19225067</v>
      </c>
    </row>
    <row r="4">
      <c r="A4" s="4" t="inlineStr">
        <is>
          <t>Fixed maturities - available for sale, at market value, allowance for credit loss</t>
        </is>
      </c>
      <c r="B4" s="5" t="n">
        <v>-31980</v>
      </c>
      <c r="C4" s="5" t="n">
        <v>-1745</v>
      </c>
    </row>
    <row r="5">
      <c r="A5" s="4" t="inlineStr">
        <is>
          <t>Short-term investments, at cost</t>
        </is>
      </c>
      <c r="B5" s="6" t="n">
        <v>713144</v>
      </c>
      <c r="C5" s="6" t="n">
        <v>1135088</v>
      </c>
    </row>
    <row r="6">
      <c r="A6" s="4" t="inlineStr">
        <is>
          <t>Preferred shares, par value</t>
        </is>
      </c>
      <c r="B6" s="7" t="n">
        <v>0.01</v>
      </c>
      <c r="C6" s="7" t="n">
        <v>0.01</v>
      </c>
    </row>
    <row r="7">
      <c r="A7" s="4" t="inlineStr">
        <is>
          <t>Preferred shares, authorized</t>
        </is>
      </c>
      <c r="B7" s="5" t="n">
        <v>50000000</v>
      </c>
      <c r="C7" s="5" t="n">
        <v>50000000</v>
      </c>
    </row>
    <row r="8">
      <c r="A8" s="4" t="inlineStr">
        <is>
          <t>Preferred shares, issued</t>
        </is>
      </c>
      <c r="B8" s="5" t="n">
        <v>0</v>
      </c>
      <c r="C8" s="5" t="n">
        <v>0</v>
      </c>
    </row>
    <row r="9">
      <c r="A9" s="4" t="inlineStr">
        <is>
          <t>Preferred shares, outstanding</t>
        </is>
      </c>
      <c r="B9" s="5" t="n">
        <v>0</v>
      </c>
      <c r="C9" s="5" t="n">
        <v>0</v>
      </c>
    </row>
    <row r="10">
      <c r="A10" s="4" t="inlineStr">
        <is>
          <t>Common shares, par value</t>
        </is>
      </c>
      <c r="B10" s="7" t="n">
        <v>0.01</v>
      </c>
      <c r="C10" s="7" t="n">
        <v>0.01</v>
      </c>
    </row>
    <row r="11">
      <c r="A11" s="4" t="inlineStr">
        <is>
          <t>Common Stock, Shares Authorized</t>
        </is>
      </c>
      <c r="B11" s="5" t="n">
        <v>200000000</v>
      </c>
      <c r="C11" s="5" t="n">
        <v>200000000</v>
      </c>
    </row>
    <row r="12">
      <c r="A12" s="4" t="inlineStr">
        <is>
          <t>Common shares, outstanding</t>
        </is>
      </c>
      <c r="B12" s="5" t="n">
        <v>69806000</v>
      </c>
      <c r="C12" s="5" t="n">
        <v>69620000</v>
      </c>
    </row>
    <row r="13">
      <c r="A13" s="4" t="inlineStr">
        <is>
          <t>Accumulated other comprehensive income (loss), net deferred income tax expense (benefit)</t>
        </is>
      </c>
      <c r="B13" s="6" t="n">
        <v>44338</v>
      </c>
      <c r="C13" s="6" t="n">
        <v>80451</v>
      </c>
    </row>
    <row r="14">
      <c r="A14" s="4" t="inlineStr">
        <is>
          <t>Treasury shares</t>
        </is>
      </c>
      <c r="B14" s="5" t="n">
        <v>30427000</v>
      </c>
      <c r="C14" s="5" t="n">
        <v>29636000</v>
      </c>
    </row>
    <row r="15">
      <c r="A15" s="4" t="inlineStr">
        <is>
          <t>Senior Notes [Member] | 4.868% Senior Notes due 6/1/2044 [Member]</t>
        </is>
      </c>
    </row>
    <row r="16">
      <c r="A16" s="4" t="inlineStr">
        <is>
          <t>Debt instrument, maturity date</t>
        </is>
      </c>
      <c r="B16" s="4" t="inlineStr">
        <is>
          <t>Jun. 1,
		2044</t>
        </is>
      </c>
      <c r="C16" s="4" t="inlineStr">
        <is>
          <t>Jun. 1,
		2044</t>
        </is>
      </c>
    </row>
    <row r="17">
      <c r="A17" s="4" t="inlineStr">
        <is>
          <t>Senior Notes [Member] | 3.5% Senior notes due 10/15/2050 [Member]</t>
        </is>
      </c>
    </row>
    <row r="18">
      <c r="A18" s="4" t="inlineStr">
        <is>
          <t>Debt instrument, maturity date</t>
        </is>
      </c>
      <c r="B18" s="4" t="inlineStr">
        <is>
          <t>Oct. 15,
		2050</t>
        </is>
      </c>
      <c r="C18" s="4" t="inlineStr">
        <is>
          <t>Oct. 15,
		2050</t>
        </is>
      </c>
    </row>
    <row r="19">
      <c r="A19" s="4" t="inlineStr">
        <is>
          <t>Subordinated Debt [Member] | 6.6 % Long Term Subordinated Notes [Member]</t>
        </is>
      </c>
    </row>
    <row r="20">
      <c r="A20" s="4" t="inlineStr">
        <is>
          <t>Debt instrument, maturity date</t>
        </is>
      </c>
      <c r="B20" s="4" t="inlineStr">
        <is>
          <t>May 1,
		2067</t>
        </is>
      </c>
      <c r="C20" s="4" t="inlineStr">
        <is>
          <t>May 1,
		2067</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Credit Facilities (Tables)</t>
        </is>
      </c>
      <c r="B1" s="2" t="inlineStr">
        <is>
          <t>9 Months Ended</t>
        </is>
      </c>
    </row>
    <row r="2">
      <c r="B2" s="2" t="inlineStr">
        <is>
          <t>Sep. 30, 2021</t>
        </is>
      </c>
    </row>
    <row r="3">
      <c r="A3" s="3" t="inlineStr">
        <is>
          <t>Line of Credit Facility [Line Items]</t>
        </is>
      </c>
    </row>
    <row r="4">
      <c r="A4" s="4" t="inlineStr">
        <is>
          <t>Summary Of Costs Incurred Connection With Credit Facilities</t>
        </is>
      </c>
      <c r="B4" s="4" t="inlineStr">
        <is>
          <t xml:space="preserve"> Three Months Ended Nine Months Ended September 30, September 30, (Dollars in thousands) 2021 2020 2021 2020 Credit facility interest and fees incurred $ - $ 105 $ 175 $ 560 Loan interest and fees incurred - Federal Home Loan Bank 281 27 827 27 Total interest and fees incurred $ 281 $ 132 $ 1,002 $ 587</t>
        </is>
      </c>
    </row>
    <row r="5">
      <c r="A5" s="4" t="inlineStr">
        <is>
          <t>Wells Fargo Bank Group Credit Facility [Member]</t>
        </is>
      </c>
    </row>
    <row r="6">
      <c r="A6" s="3" t="inlineStr">
        <is>
          <t>Line of Credit Facility [Line Items]</t>
        </is>
      </c>
    </row>
    <row r="7">
      <c r="A7" s="4" t="inlineStr">
        <is>
          <t>Summary Of Outstanding Letters Of Credit And Borrowings</t>
        </is>
      </c>
      <c r="B7" s="4" t="inlineStr">
        <is>
          <t xml:space="preserve">(Dollars in thousands) At September 30, 2021 At December 31, 2020 Bank Commitment In Use Date of Expiry Commitment In Use Date of Expiry Wells Fargo Bank Group Credit Facility Tranche One $ - $ - $ 200,000 $ 164,242 12/31/2021 Tranche Two 600,000 402,284 12/31/2021 600,000 589,690 12/31/2021 Total Wells Fargo Bank Group Credit Facility $ 600,000 $ 402,284 $ 800,000 $ 753,932 </t>
        </is>
      </c>
    </row>
    <row r="8">
      <c r="A8" s="4" t="inlineStr">
        <is>
          <t>Wells Fargo Bank Bilateral Loc Agreement [Member]</t>
        </is>
      </c>
    </row>
    <row r="9">
      <c r="A9" s="3" t="inlineStr">
        <is>
          <t>Line of Credit Facility [Line Items]</t>
        </is>
      </c>
    </row>
    <row r="10">
      <c r="A10" s="4" t="inlineStr">
        <is>
          <t>Summary Of Outstanding Letters Of Credit And Borrowings</t>
        </is>
      </c>
      <c r="B10" s="4" t="inlineStr">
        <is>
          <t xml:space="preserve">(Dollars in thousands) At September 30, 2021 Bank Commitment In Use Date of Expiry Wells Fargo Bank Bilateral LOC Agreement $ 500,000 $ 404,157 12/31/2021 $ 500,000 $ 404,157 </t>
        </is>
      </c>
    </row>
    <row r="11">
      <c r="A11" s="4" t="inlineStr">
        <is>
          <t>Citibank Bilateral Agreement [Member]</t>
        </is>
      </c>
    </row>
    <row r="12">
      <c r="A12" s="3" t="inlineStr">
        <is>
          <t>Line of Credit Facility [Line Items]</t>
        </is>
      </c>
    </row>
    <row r="13">
      <c r="A13" s="4" t="inlineStr">
        <is>
          <t>Summary Of Outstanding Letters Of Credit And Borrowings</t>
        </is>
      </c>
      <c r="B13" s="4" t="inlineStr">
        <is>
          <t xml:space="preserve">(Dollars in thousands) At September 30, 2021 At December 31, 2020 Bank Commitment In Use Date of Expiry Commitment In Use Date of Expiry Citibank Bilateral Letter of Credit Agreement $ 230,000 $ 1,264 11/24/2021 $ 200,000 $ 4,425 02/28/2021 429 12/16/2021 3,672 11/24/2021 139,887 12/31/2021 448 12/16/2021 4,425 02/28/2022 115 12/20/2021 838 03/01/2022 136,383 12/31/2021 148 12/20/2022 39,619 12/30/2024 28,498 12/31/2022 821 08/15/2022 999 08/15/2023 - 1,252 09/23/2023 - 22,964 09/30/2025 - Total Citibank Bilateral Agreement $ 230,000 $ 200,704 $ 200,000 $ 185,483 </t>
        </is>
      </c>
    </row>
    <row r="14">
      <c r="A14" s="4" t="inlineStr">
        <is>
          <t>Lloyds Bank plc Credit Facility [Member]</t>
        </is>
      </c>
    </row>
    <row r="15">
      <c r="A15" s="3" t="inlineStr">
        <is>
          <t>Line of Credit Facility [Line Items]</t>
        </is>
      </c>
    </row>
    <row r="16">
      <c r="A16" s="4" t="inlineStr">
        <is>
          <t>Summary Of Outstanding Letters Of Credit And Borrowings</t>
        </is>
      </c>
      <c r="B16" s="4" t="inlineStr">
        <is>
          <t xml:space="preserve">(Dollars in thousands) At September 30, 2021 At December 31, 2020 Bank Commitment In Use Date of Expiry Commitment In Use Date of Expiry Lloyd's Bank plc £ 52,175 £ 52,175 12/31/2024 £ 52,175 £ 52,175 12/31/2023 Total Lloyd's Bank Credit Facility £ 52,175 £ 52,175 £ 52,175 £ 52,175 </t>
        </is>
      </c>
    </row>
    <row r="17">
      <c r="A17" s="4" t="inlineStr">
        <is>
          <t>Bayerische Landesbank Bilateral Agreement [Member]</t>
        </is>
      </c>
    </row>
    <row r="18">
      <c r="A18" s="3" t="inlineStr">
        <is>
          <t>Line of Credit Facility [Line Items]</t>
        </is>
      </c>
    </row>
    <row r="19">
      <c r="A19" s="4" t="inlineStr">
        <is>
          <t>Summary Of Outstanding Letters Of Credit And Borrowings</t>
        </is>
      </c>
      <c r="B19" s="4" t="inlineStr">
        <is>
          <t xml:space="preserve">(Dollars in thousands) At September 30, 2021 Bank Commitment In Use Date of Expiry Bayerische Landesbank Bilateral Letter of Credit Agreement $ 200,000 $ - Total Bayerische Landesbank Bilateral Agreement $ 200,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llateralized Reinsurance And Trust Agreements (Tables)</t>
        </is>
      </c>
      <c r="B1" s="2" t="inlineStr">
        <is>
          <t>9 Months Ended</t>
        </is>
      </c>
    </row>
    <row r="2">
      <c r="B2" s="2" t="inlineStr">
        <is>
          <t>Sep. 30, 2021</t>
        </is>
      </c>
    </row>
    <row r="3">
      <c r="A3" s="3" t="inlineStr">
        <is>
          <t>Collateralized Reinsurance And Trust Agreements [Abstract]</t>
        </is>
      </c>
    </row>
    <row r="4">
      <c r="A4" s="4" t="inlineStr">
        <is>
          <t>Premiums And Losses Ceded By The Company To Affiliate</t>
        </is>
      </c>
      <c r="B4" s="4" t="inlineStr">
        <is>
          <t xml:space="preserve"> Three Months Ended Nine Months Ended September 30, September 30, Mt. Logan Re Segregated Accounts 2021 2020 2021 2020 (Dollars in thousands) Ceded written premiums $ 114,694 $ 86,712 $ 269,987 $ 245,422 Ceded earned premiums 100,133 71,396 249,662 233,089 Ceded losses and LAE 169,998 87,917 281,893 173,968 Assumed written premiums 4,273 8,894 9,490 14,448 Assumed earned premiums 4,273 8,894 9,490 14,448 Assumed losses and LAE - - - -</t>
        </is>
      </c>
    </row>
    <row r="5">
      <c r="A5" s="4" t="inlineStr">
        <is>
          <t>Summary of Collateralized Reinsurance Agreements</t>
        </is>
      </c>
      <c r="B5" s="4" t="inlineStr">
        <is>
          <t xml:space="preserve">(Dollars in thousands) Class Description Effective Date Expiration Date Limit Coverage Basis Series 2017-1 Class A-2 US, Canada, Puerto Rico – Named Storm and Earthquake Events 4/13/2017 4/13/2022 50,000 Aggregate Series 2017-1 Class B-2 US, Canada, Puerto Rico – Named Storm and Earthquake Events 4/13/2017 4/13/2022 75,000 Aggregate Series 2017-1 Class C-2 US, Canada, Puerto Rico – Named Storm and Earthquake Events 4/13/2017 4/13/2022 175,000 Aggregate Series 2018-1 Class A-1 US, Canada, Puerto Rico – Named Storm and Earthquake Events 4/30/2018 5/6/2022 62,500 Aggregate Series 2018-1 Class B-1 US, Canada, Puerto Rico – Named Storm and Earthquake Events 4/30/2018 5/6/2022 200,000 Aggregate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Total available limit as of September 30, 2021 $ 2,325,000 </t>
        </is>
      </c>
    </row>
    <row r="6">
      <c r="A6" s="4" t="inlineStr">
        <is>
          <t>Schedule of Proceeds from Issuance of Notes Held in Reinsurance Trusts</t>
        </is>
      </c>
      <c r="B6" s="4" t="inlineStr">
        <is>
          <t>(Dollars in thousands) Note Series Issue Date Maturity Date Amount Series 2017-1 Class A-2 4/13/2017 4/13/2022 $ 50,000 Series 2017-1 Class B-2 4/13/2017 4/13/2022 75,000 Series 2017-1 Class C-2 4/13/2017 4/13/2022 175,000 Series 2018-1 Class A-1 4/30/2018 5/6/2022 62,500 Series 2018-1 Class B-1 4/30/2018 5/6/2022 200,000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9 Months Ended</t>
        </is>
      </c>
    </row>
    <row r="2">
      <c r="B2" s="2" t="inlineStr">
        <is>
          <t>Sep. 30, 2021</t>
        </is>
      </c>
    </row>
    <row r="3">
      <c r="A3" s="3" t="inlineStr">
        <is>
          <t>Senior Notes [Abstract]</t>
        </is>
      </c>
    </row>
    <row r="4">
      <c r="A4" s="4" t="inlineStr">
        <is>
          <t>Schedule Of Outstanding Senior Notes</t>
        </is>
      </c>
      <c r="B4" s="4" t="inlineStr">
        <is>
          <t xml:space="preserve"> September 30, 2021 December 31, 2020 Consolidated Balance Consolidated Balance (Dollars in thousands) Date Issued Date Due Principal Amounts Sheet Amount Market Value Sheet Amount Market Value 4.868% Senior notes 6/5/2014 6/1/2044 400,000 $ 397,284 $ 506,828 $ 397,194 $ 528,000 3.5% Senior notes 10/07/2020 10/15/2050 1,000,000 979,915 1,065,400 979,524 1,138,100</t>
        </is>
      </c>
    </row>
    <row r="5">
      <c r="A5" s="4" t="inlineStr">
        <is>
          <t>Schedule Of Interest Expense Incurred In Connection With Senior Notes</t>
        </is>
      </c>
      <c r="B5" s="4" t="inlineStr">
        <is>
          <t xml:space="preserve"> Three Months Ended Nine Months Ended September 30, September 30, (Dollars In thousands 2021 2020 2021 2020 Interest expense incurred 4.868% Senior notes $ 4,868 $ 4,868 $ 14,604 $ 14,604 Interest expense incurred 3.5% Senior notes 8,805 - 26,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9 Months Ended</t>
        </is>
      </c>
    </row>
    <row r="2">
      <c r="B2" s="2" t="inlineStr">
        <is>
          <t>Sep. 30, 2021</t>
        </is>
      </c>
    </row>
    <row r="3">
      <c r="A3" s="3" t="inlineStr">
        <is>
          <t>Long Term Subordinated Notes [Abstract]</t>
        </is>
      </c>
    </row>
    <row r="4">
      <c r="A4" s="4" t="inlineStr">
        <is>
          <t>Schedule Of Outstanding Fixed To Floating Rate Long Term Subordinated Notes</t>
        </is>
      </c>
      <c r="B4" s="4" t="inlineStr">
        <is>
          <t xml:space="preserve"> Maturity Date September 30, 2021 December 31, 2020 Original Consolidated Balance Market Consolidated Balance Market (Dollars in thousands) Date Issued Principal Amount Scheduled Final Sheet Amount Value Sheet Amount Value Long term subordinated notes 4/26/2007 $ 400,000 5/15/2037 5/1/2067 $ 223,749 $ 216,043 $ 223,674 $ 206,447</t>
        </is>
      </c>
    </row>
    <row r="5">
      <c r="A5" s="4" t="inlineStr">
        <is>
          <t>Schedule Of Interest Expense Incurred In Connection With Long Term Subordinated Notes</t>
        </is>
      </c>
      <c r="B5" s="4" t="inlineStr">
        <is>
          <t xml:space="preserve"> Three Months Ended Nine Months Ended September 30, September 30, (Dollars in thousands) 2021 2020 2021 2020 Interest expense incurred $ 1,456 $ 1,587 $ 4,378 $ 6,1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Underwriting Results For Operating Segments</t>
        </is>
      </c>
      <c r="B4" s="4" t="inlineStr">
        <is>
          <t xml:space="preserve"> Three Months Ended Nine Months Ended Reinsurance September 30, September 30, (Dollars in thousands) 2021 2020 2021 2020 Gross written premiums $ 2,488,344 $ 2,086,961 $ 6,695,594 $ 5,403,080 Net written premiums 2,292,957 1,936,851 6,265,825 4,974,034 Premiums earned $ 1,976,454 $ 1,669,257 $ 5,674,707 $ 4,656,733 Incurred losses and LAE 1,766,197 1,335,048 4,206,243 3,361,367 Commission and brokerage 471,079 373,251 1,353,062 1,130,946 Other underwriting expenses 45,347 51,333 144,408 135,170 Underwriting gain (loss) $ ( 306,170) $ ( 90,375) $ ( 29,006) $ 29,250 Three Months Ended Nine Months Ended Insurance September 30, September 30, (Dollars in thousands) 2021 2020 2021 2020 Gross written premiums $ 1,009,264 $ 704,643 $ 2,923,587 $ 2,328,733 Net written premiums 732,832 511,829 2,123,311 1,693,603 Premiums earned $ 679,949 $ 536,554 $ 1,927,933 $ 1,628,297 Incurred losses and LAE 508,103 401,162 1,365,619 1,212,699 Commission and brokerage 93,256 72,081 258,033 229,224 Other underwriting expenses 95,802 87,542 279,817 250,695 Underwriting gain (loss) $ ( 17,213) $ ( 24,231) $ 24,465 $ ( 64,321)</t>
        </is>
      </c>
    </row>
    <row r="5">
      <c r="A5" s="4" t="inlineStr">
        <is>
          <t>Schedule Of Underwriting Results For Operating Segments To Income (Loss) Before Taxes</t>
        </is>
      </c>
      <c r="B5" s="4" t="inlineStr">
        <is>
          <t xml:space="preserve"> Three Months Ended Nine Months Ended September 30, September 30, (Dollars in thousands) 2021 2020 2021 2020 Underwriting gain (loss) $ ( 323,383) $ ( 114,606) $ ( 4,541) $ ( 35,071) Net investment income 292,759 234,233 960,267 420,116 Net realized capital gains (losses) ( 4,222) 110,203 138,789 84,263 Corporate expenses ( 17,817) ( 10,618) ( 46,363) ( 29,184) Interest, fee and bond issue cost amortization expense ( 15,539) ( 6,641) ( 46,785) ( 21,477) Other income (expense) ( 19,517) 59,937 44,190 47,306 Income (loss) before taxes $ ( 87,719) $ 272,508 $ 1,045,557 $ 465,953</t>
        </is>
      </c>
    </row>
    <row r="6">
      <c r="A6" s="4" t="inlineStr">
        <is>
          <t>Schedule Of Gross Written Premiums Derived From Largest Non-U.S. Market</t>
        </is>
      </c>
      <c r="B6" s="4" t="inlineStr">
        <is>
          <t xml:space="preserve"> Three Months Ended Nine Months Ended September 30, September 30, (Dollars in thousands) 2021 2020 2021 2020 United Kingdom gross written premium $ 281,645 $ 314,502 $ 897,107 $ 857,3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Narrative) (Details) - USD ($)</t>
        </is>
      </c>
      <c r="B1" s="2" t="inlineStr">
        <is>
          <t>9 Months Ended</t>
        </is>
      </c>
      <c r="C1" s="2" t="inlineStr">
        <is>
          <t>12 Months Ended</t>
        </is>
      </c>
    </row>
    <row r="2">
      <c r="B2" s="2" t="inlineStr">
        <is>
          <t>Sep. 30, 2021</t>
        </is>
      </c>
      <c r="C2" s="2" t="inlineStr">
        <is>
          <t>Dec. 31, 2020</t>
        </is>
      </c>
    </row>
    <row r="3">
      <c r="A3" s="3" t="inlineStr">
        <is>
          <t>Schedule of Available-for-sale Securities [Line Items]</t>
        </is>
      </c>
    </row>
    <row r="4">
      <c r="A4" s="4" t="inlineStr">
        <is>
          <t>Additional contractual commitments</t>
        </is>
      </c>
      <c r="B4" s="6" t="n">
        <v>2648100000</v>
      </c>
    </row>
    <row r="5">
      <c r="A5" s="4" t="inlineStr">
        <is>
          <t>Contractual commitments, investment period expiration date</t>
        </is>
      </c>
      <c r="B5" s="4" t="inlineStr">
        <is>
          <t>Dec. 31,
		2026</t>
        </is>
      </c>
    </row>
    <row r="6">
      <c r="A6" s="4" t="inlineStr">
        <is>
          <t>Fixed Maturity Securities [Member]</t>
        </is>
      </c>
    </row>
    <row r="7">
      <c r="A7" s="3" t="inlineStr">
        <is>
          <t>Schedule of Available-for-sale Securities [Line Items]</t>
        </is>
      </c>
    </row>
    <row r="8">
      <c r="A8" s="4" t="inlineStr">
        <is>
          <t>Aggregate market value of investments in unrealized loss position</t>
        </is>
      </c>
      <c r="B8" s="6" t="n">
        <v>6029121000</v>
      </c>
      <c r="C8" s="6" t="n">
        <v>2678449000</v>
      </c>
    </row>
    <row r="9">
      <c r="A9" s="4" t="inlineStr">
        <is>
          <t>Gross unrealized losses on investments in unrealized loss position</t>
        </is>
      </c>
      <c r="B9" s="5" t="n">
        <v>154102000</v>
      </c>
      <c r="C9" s="5" t="n">
        <v>124812000</v>
      </c>
    </row>
    <row r="10">
      <c r="A10" s="4" t="inlineStr">
        <is>
          <t>Fixed maturity securities, duration of unrealized loss, less than 12 months, gross unrealized depreciation</t>
        </is>
      </c>
      <c r="B10" s="5" t="n">
        <v>108337000</v>
      </c>
      <c r="C10" s="5" t="n">
        <v>67958000</v>
      </c>
    </row>
    <row r="11">
      <c r="A11" s="4" t="inlineStr">
        <is>
          <t>Fixed maturity securities, duration of unrealized loss, greater than 12 months, gross unrealized depreciation</t>
        </is>
      </c>
      <c r="B11" s="5" t="n">
        <v>45765000</v>
      </c>
      <c r="C11" s="5" t="n">
        <v>56854000</v>
      </c>
    </row>
    <row r="12">
      <c r="A12" s="4" t="inlineStr">
        <is>
          <t>Fixed maturities, fair value</t>
        </is>
      </c>
      <c r="B12" s="6" t="n">
        <v>21623119000</v>
      </c>
      <c r="C12" s="6" t="n">
        <v>20040173000</v>
      </c>
    </row>
    <row r="13">
      <c r="A13" s="4" t="inlineStr">
        <is>
          <t>Fixed Maturity Securities [Member] | Sales Revenue, Net [Member] | Issuer with the second the largest unrealized loss position [Member] | Issuer [Member]</t>
        </is>
      </c>
    </row>
    <row r="14">
      <c r="A14" s="3" t="inlineStr">
        <is>
          <t>Schedule of Available-for-sale Securities [Line Items]</t>
        </is>
      </c>
    </row>
    <row r="15">
      <c r="A15" s="4" t="inlineStr">
        <is>
          <t>Percentage threshold of unrealized losses not exceeded by any one single issuer</t>
        </is>
      </c>
      <c r="B15" s="4" t="inlineStr">
        <is>
          <t>0.60%</t>
        </is>
      </c>
      <c r="C15" s="4" t="inlineStr">
        <is>
          <t>0.10%</t>
        </is>
      </c>
    </row>
    <row r="16">
      <c r="A16" s="4" t="inlineStr">
        <is>
          <t>Fixed Maturity Securities [Member] | US Government Securities [Member] | Sales Revenue, Net [Member] | Issuer [Member]</t>
        </is>
      </c>
    </row>
    <row r="17">
      <c r="A17" s="3" t="inlineStr">
        <is>
          <t>Schedule of Available-for-sale Securities [Line Items]</t>
        </is>
      </c>
    </row>
    <row r="18">
      <c r="A18" s="4" t="inlineStr">
        <is>
          <t>Percentage threshold of unrealized losses not exceeded by any one single issuer</t>
        </is>
      </c>
      <c r="B18" s="4" t="inlineStr">
        <is>
          <t>1.70%</t>
        </is>
      </c>
      <c r="C18" s="4" t="inlineStr">
        <is>
          <t>0.70%</t>
        </is>
      </c>
    </row>
    <row r="19">
      <c r="A19" s="4" t="inlineStr">
        <is>
          <t>Investment Grade [Member]</t>
        </is>
      </c>
    </row>
    <row r="20">
      <c r="A20" s="3" t="inlineStr">
        <is>
          <t>Schedule of Available-for-sale Securities [Line Items]</t>
        </is>
      </c>
    </row>
    <row r="21">
      <c r="A21" s="4" t="inlineStr">
        <is>
          <t>Fixed maturity securities, duration of unrealized loss, less than 12 months, gross unrealized depreciation</t>
        </is>
      </c>
      <c r="B21" s="6" t="n">
        <v>101600000</v>
      </c>
      <c r="C21" s="6" t="n">
        <v>63400000</v>
      </c>
    </row>
    <row r="22">
      <c r="A22" s="4" t="inlineStr">
        <is>
          <t>Fixed maturity securities, duration of unrealized loss, greater than 12 months, gross unrealized depreciation</t>
        </is>
      </c>
      <c r="B22" s="5" t="n">
        <v>43400000</v>
      </c>
      <c r="C22" s="5" t="n">
        <v>33500000</v>
      </c>
    </row>
    <row r="23">
      <c r="A23" s="4" t="inlineStr">
        <is>
          <t>Sub-prime and Alt-A Loans [Member]</t>
        </is>
      </c>
    </row>
    <row r="24">
      <c r="A24" s="3" t="inlineStr">
        <is>
          <t>Schedule of Available-for-sale Securities [Line Items]</t>
        </is>
      </c>
    </row>
    <row r="25">
      <c r="A25" s="4" t="inlineStr">
        <is>
          <t>Gross unrealized depreciation</t>
        </is>
      </c>
      <c r="B25" s="5" t="n">
        <v>0</v>
      </c>
      <c r="C25" s="6" t="n">
        <v>0</v>
      </c>
    </row>
    <row r="26">
      <c r="A26" s="4" t="inlineStr">
        <is>
          <t>Private Placement Liquidity Sweep [Member]</t>
        </is>
      </c>
    </row>
    <row r="27">
      <c r="A27" s="3" t="inlineStr">
        <is>
          <t>Schedule of Available-for-sale Securities [Line Items]</t>
        </is>
      </c>
    </row>
    <row r="28">
      <c r="A28" s="4" t="inlineStr">
        <is>
          <t>Fixed maturities, fair value</t>
        </is>
      </c>
      <c r="B28" s="6" t="n">
        <v>4297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Summary Of Unrealized Appreciation (Depreciation) Of Available For Sale, Fixed Maturity And Equity Security Investment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chedule of Available-for-sale Securities [Line Items]</t>
        </is>
      </c>
    </row>
    <row r="3">
      <c r="A3" s="4" t="inlineStr">
        <is>
          <t>Amortized Cost</t>
        </is>
      </c>
      <c r="B3" s="6" t="n">
        <v>21182756</v>
      </c>
      <c r="D3" s="6" t="n">
        <v>19225067</v>
      </c>
    </row>
    <row r="4">
      <c r="A4" s="4" t="inlineStr">
        <is>
          <t>Allowance for credit losses</t>
        </is>
      </c>
      <c r="B4" s="5" t="n">
        <v>-31980</v>
      </c>
      <c r="C4" s="6" t="n">
        <v>-24650</v>
      </c>
      <c r="D4" s="5" t="n">
        <v>-1745</v>
      </c>
      <c r="E4" s="6" t="n">
        <v>-19641</v>
      </c>
      <c r="F4" s="6" t="n">
        <v>-25837</v>
      </c>
      <c r="G4" s="4" t="inlineStr">
        <is>
          <t xml:space="preserve"> </t>
        </is>
      </c>
    </row>
    <row r="5">
      <c r="A5" s="4" t="inlineStr">
        <is>
          <t>Fixed Maturity Securities [Member]</t>
        </is>
      </c>
    </row>
    <row r="6">
      <c r="A6" s="3" t="inlineStr">
        <is>
          <t>Schedule of Available-for-sale Securities [Line Items]</t>
        </is>
      </c>
    </row>
    <row r="7">
      <c r="A7" s="4" t="inlineStr">
        <is>
          <t>Amortized Cost</t>
        </is>
      </c>
      <c r="B7" s="5" t="n">
        <v>21182756</v>
      </c>
      <c r="D7" s="5" t="n">
        <v>19225067</v>
      </c>
    </row>
    <row r="8">
      <c r="A8" s="4" t="inlineStr">
        <is>
          <t>Allowance for credit losses</t>
        </is>
      </c>
      <c r="B8" s="5" t="n">
        <v>-31980</v>
      </c>
      <c r="D8" s="5" t="n">
        <v>-1745</v>
      </c>
    </row>
    <row r="9">
      <c r="A9" s="4" t="inlineStr">
        <is>
          <t>Unrealized Appreciation</t>
        </is>
      </c>
      <c r="B9" s="5" t="n">
        <v>626445</v>
      </c>
      <c r="D9" s="5" t="n">
        <v>941663</v>
      </c>
    </row>
    <row r="10">
      <c r="A10" s="4" t="inlineStr">
        <is>
          <t>Unrealized Depreciation</t>
        </is>
      </c>
      <c r="B10" s="5" t="n">
        <v>-154102</v>
      </c>
      <c r="D10" s="5" t="n">
        <v>-124812</v>
      </c>
    </row>
    <row r="11">
      <c r="A11" s="4" t="inlineStr">
        <is>
          <t>Market Value</t>
        </is>
      </c>
      <c r="B11" s="5" t="n">
        <v>21623119</v>
      </c>
      <c r="D11" s="5" t="n">
        <v>20040173</v>
      </c>
    </row>
    <row r="12">
      <c r="A12" s="4" t="inlineStr">
        <is>
          <t>U.S. Treasury Securities And Obligations Of U.S. Government Agencies And Corporations [Member]</t>
        </is>
      </c>
    </row>
    <row r="13">
      <c r="A13" s="3" t="inlineStr">
        <is>
          <t>Schedule of Available-for-sale Securities [Line Items]</t>
        </is>
      </c>
    </row>
    <row r="14">
      <c r="A14" s="4" t="inlineStr">
        <is>
          <t>Amortized Cost</t>
        </is>
      </c>
      <c r="B14" s="5" t="n">
        <v>1344813</v>
      </c>
      <c r="D14" s="5" t="n">
        <v>1325156</v>
      </c>
    </row>
    <row r="15">
      <c r="A15" s="4" t="inlineStr">
        <is>
          <t>Allowance for credit losses</t>
        </is>
      </c>
      <c r="B15" s="4" t="inlineStr">
        <is>
          <t xml:space="preserve"> </t>
        </is>
      </c>
      <c r="D15" s="4" t="inlineStr">
        <is>
          <t xml:space="preserve"> </t>
        </is>
      </c>
    </row>
    <row r="16">
      <c r="A16" s="4" t="inlineStr">
        <is>
          <t>Unrealized Appreciation</t>
        </is>
      </c>
      <c r="B16" s="5" t="n">
        <v>28332</v>
      </c>
      <c r="D16" s="5" t="n">
        <v>49084</v>
      </c>
    </row>
    <row r="17">
      <c r="A17" s="4" t="inlineStr">
        <is>
          <t>Unrealized Depreciation</t>
        </is>
      </c>
      <c r="B17" s="5" t="n">
        <v>-10323</v>
      </c>
      <c r="D17" s="5" t="n">
        <v>-7134</v>
      </c>
    </row>
    <row r="18">
      <c r="A18" s="4" t="inlineStr">
        <is>
          <t>Market Value</t>
        </is>
      </c>
      <c r="B18" s="5" t="n">
        <v>1362822</v>
      </c>
      <c r="D18" s="5" t="n">
        <v>1367106</v>
      </c>
    </row>
    <row r="19">
      <c r="A19" s="4" t="inlineStr">
        <is>
          <t>Obligations Of U.S. States And Political Subdivisions [Member]</t>
        </is>
      </c>
    </row>
    <row r="20">
      <c r="A20" s="3" t="inlineStr">
        <is>
          <t>Schedule of Available-for-sale Securities [Line Items]</t>
        </is>
      </c>
    </row>
    <row r="21">
      <c r="A21" s="4" t="inlineStr">
        <is>
          <t>Amortized Cost</t>
        </is>
      </c>
      <c r="B21" s="5" t="n">
        <v>578289</v>
      </c>
      <c r="D21" s="5" t="n">
        <v>543895</v>
      </c>
    </row>
    <row r="22">
      <c r="A22" s="4" t="inlineStr">
        <is>
          <t>Allowance for credit losses</t>
        </is>
      </c>
      <c r="B22" s="5" t="n">
        <v>-151</v>
      </c>
      <c r="C22" s="4" t="inlineStr">
        <is>
          <t xml:space="preserve"> </t>
        </is>
      </c>
      <c r="D22" s="4" t="inlineStr">
        <is>
          <t xml:space="preserve"> </t>
        </is>
      </c>
    </row>
    <row r="23">
      <c r="A23" s="4" t="inlineStr">
        <is>
          <t>Unrealized Appreciation</t>
        </is>
      </c>
      <c r="B23" s="5" t="n">
        <v>31295</v>
      </c>
      <c r="D23" s="5" t="n">
        <v>34654</v>
      </c>
    </row>
    <row r="24">
      <c r="A24" s="4" t="inlineStr">
        <is>
          <t>Unrealized Depreciation</t>
        </is>
      </c>
      <c r="B24" s="5" t="n">
        <v>-1058</v>
      </c>
      <c r="D24" s="5" t="n">
        <v>-1254</v>
      </c>
    </row>
    <row r="25">
      <c r="A25" s="4" t="inlineStr">
        <is>
          <t>Market Value</t>
        </is>
      </c>
      <c r="B25" s="5" t="n">
        <v>608375</v>
      </c>
      <c r="D25" s="5" t="n">
        <v>577295</v>
      </c>
    </row>
    <row r="26">
      <c r="A26" s="4" t="inlineStr">
        <is>
          <t>Corporate Securities [Member]</t>
        </is>
      </c>
    </row>
    <row r="27">
      <c r="A27" s="3" t="inlineStr">
        <is>
          <t>Schedule of Available-for-sale Securities [Line Items]</t>
        </is>
      </c>
    </row>
    <row r="28">
      <c r="A28" s="4" t="inlineStr">
        <is>
          <t>Amortized Cost</t>
        </is>
      </c>
      <c r="B28" s="5" t="n">
        <v>7315144</v>
      </c>
      <c r="D28" s="5" t="n">
        <v>6824800</v>
      </c>
    </row>
    <row r="29">
      <c r="A29" s="4" t="inlineStr">
        <is>
          <t>Allowance for credit losses</t>
        </is>
      </c>
      <c r="B29" s="5" t="n">
        <v>-22890</v>
      </c>
      <c r="C29" s="5" t="n">
        <v>-18475</v>
      </c>
      <c r="D29" s="5" t="n">
        <v>-1220</v>
      </c>
      <c r="E29" s="5" t="n">
        <v>-17474</v>
      </c>
      <c r="F29" s="5" t="n">
        <v>-22253</v>
      </c>
      <c r="G29" s="4" t="inlineStr">
        <is>
          <t xml:space="preserve"> </t>
        </is>
      </c>
    </row>
    <row r="30">
      <c r="A30" s="4" t="inlineStr">
        <is>
          <t>Unrealized Appreciation</t>
        </is>
      </c>
      <c r="B30" s="5" t="n">
        <v>254723</v>
      </c>
      <c r="D30" s="5" t="n">
        <v>380677</v>
      </c>
    </row>
    <row r="31">
      <c r="A31" s="4" t="inlineStr">
        <is>
          <t>Unrealized Depreciation</t>
        </is>
      </c>
      <c r="B31" s="5" t="n">
        <v>-52736</v>
      </c>
      <c r="D31" s="5" t="n">
        <v>-55231</v>
      </c>
    </row>
    <row r="32">
      <c r="A32" s="4" t="inlineStr">
        <is>
          <t>Market Value</t>
        </is>
      </c>
      <c r="B32" s="5" t="n">
        <v>7494241</v>
      </c>
      <c r="D32" s="5" t="n">
        <v>7149026</v>
      </c>
    </row>
    <row r="33">
      <c r="A33" s="4" t="inlineStr">
        <is>
          <t>Asset-Backed Securities [Member]</t>
        </is>
      </c>
    </row>
    <row r="34">
      <c r="A34" s="3" t="inlineStr">
        <is>
          <t>Schedule of Available-for-sale Securities [Line Items]</t>
        </is>
      </c>
    </row>
    <row r="35">
      <c r="A35" s="4" t="inlineStr">
        <is>
          <t>Amortized Cost</t>
        </is>
      </c>
      <c r="B35" s="5" t="n">
        <v>3284025</v>
      </c>
      <c r="D35" s="5" t="n">
        <v>2540809</v>
      </c>
    </row>
    <row r="36">
      <c r="A36" s="4" t="inlineStr">
        <is>
          <t>Allowance for credit losses</t>
        </is>
      </c>
      <c r="B36" s="5" t="n">
        <v>-7679</v>
      </c>
      <c r="C36" s="5" t="n">
        <v>-4915</v>
      </c>
      <c r="D36" s="4" t="inlineStr">
        <is>
          <t xml:space="preserve"> </t>
        </is>
      </c>
    </row>
    <row r="37">
      <c r="A37" s="4" t="inlineStr">
        <is>
          <t>Unrealized Appreciation</t>
        </is>
      </c>
      <c r="B37" s="5" t="n">
        <v>32405</v>
      </c>
      <c r="D37" s="5" t="n">
        <v>30691</v>
      </c>
    </row>
    <row r="38">
      <c r="A38" s="4" t="inlineStr">
        <is>
          <t>Unrealized Depreciation</t>
        </is>
      </c>
      <c r="B38" s="5" t="n">
        <v>-3499</v>
      </c>
      <c r="D38" s="5" t="n">
        <v>-5698</v>
      </c>
    </row>
    <row r="39">
      <c r="A39" s="4" t="inlineStr">
        <is>
          <t>Market Value</t>
        </is>
      </c>
      <c r="B39" s="5" t="n">
        <v>3305252</v>
      </c>
      <c r="D39" s="5" t="n">
        <v>2565802</v>
      </c>
    </row>
    <row r="40">
      <c r="A40" s="4" t="inlineStr">
        <is>
          <t>Mortgage-Backed Securities: Commercial [Member]</t>
        </is>
      </c>
    </row>
    <row r="41">
      <c r="A41" s="3" t="inlineStr">
        <is>
          <t>Schedule of Available-for-sale Securities [Line Items]</t>
        </is>
      </c>
    </row>
    <row r="42">
      <c r="A42" s="4" t="inlineStr">
        <is>
          <t>Amortized Cost</t>
        </is>
      </c>
      <c r="B42" s="5" t="n">
        <v>1042504</v>
      </c>
      <c r="D42" s="5" t="n">
        <v>915923</v>
      </c>
    </row>
    <row r="43">
      <c r="A43" s="4" t="inlineStr">
        <is>
          <t>Allowance for credit losses</t>
        </is>
      </c>
      <c r="B43" s="4" t="inlineStr">
        <is>
          <t xml:space="preserve"> </t>
        </is>
      </c>
      <c r="D43" s="4" t="inlineStr">
        <is>
          <t xml:space="preserve"> </t>
        </is>
      </c>
    </row>
    <row r="44">
      <c r="A44" s="4" t="inlineStr">
        <is>
          <t>Unrealized Appreciation</t>
        </is>
      </c>
      <c r="B44" s="5" t="n">
        <v>49729</v>
      </c>
      <c r="D44" s="5" t="n">
        <v>75275</v>
      </c>
    </row>
    <row r="45">
      <c r="A45" s="4" t="inlineStr">
        <is>
          <t>Unrealized Depreciation</t>
        </is>
      </c>
      <c r="B45" s="5" t="n">
        <v>-4363</v>
      </c>
      <c r="D45" s="5" t="n">
        <v>-895</v>
      </c>
    </row>
    <row r="46">
      <c r="A46" s="4" t="inlineStr">
        <is>
          <t>Market Value</t>
        </is>
      </c>
      <c r="B46" s="5" t="n">
        <v>1087870</v>
      </c>
      <c r="D46" s="5" t="n">
        <v>990303</v>
      </c>
    </row>
    <row r="47">
      <c r="A47" s="4" t="inlineStr">
        <is>
          <t>Mortgage Backed Securities: Agency residential [Member]</t>
        </is>
      </c>
    </row>
    <row r="48">
      <c r="A48" s="3" t="inlineStr">
        <is>
          <t>Schedule of Available-for-sale Securities [Line Items]</t>
        </is>
      </c>
    </row>
    <row r="49">
      <c r="A49" s="4" t="inlineStr">
        <is>
          <t>Amortized Cost</t>
        </is>
      </c>
      <c r="B49" s="5" t="n">
        <v>2208540</v>
      </c>
      <c r="D49" s="5" t="n">
        <v>2206139</v>
      </c>
    </row>
    <row r="50">
      <c r="A50" s="4" t="inlineStr">
        <is>
          <t>Allowance for credit losses</t>
        </is>
      </c>
      <c r="B50" s="4" t="inlineStr">
        <is>
          <t xml:space="preserve"> </t>
        </is>
      </c>
      <c r="D50" s="4" t="inlineStr">
        <is>
          <t xml:space="preserve"> </t>
        </is>
      </c>
    </row>
    <row r="51">
      <c r="A51" s="4" t="inlineStr">
        <is>
          <t>Unrealized Appreciation</t>
        </is>
      </c>
      <c r="B51" s="5" t="n">
        <v>45876</v>
      </c>
      <c r="D51" s="5" t="n">
        <v>64663</v>
      </c>
    </row>
    <row r="52">
      <c r="A52" s="4" t="inlineStr">
        <is>
          <t>Unrealized Depreciation</t>
        </is>
      </c>
      <c r="B52" s="5" t="n">
        <v>-8415</v>
      </c>
      <c r="D52" s="5" t="n">
        <v>-3063</v>
      </c>
    </row>
    <row r="53">
      <c r="A53" s="4" t="inlineStr">
        <is>
          <t>Market Value</t>
        </is>
      </c>
      <c r="B53" s="5" t="n">
        <v>2246001</v>
      </c>
      <c r="D53" s="5" t="n">
        <v>2267739</v>
      </c>
    </row>
    <row r="54">
      <c r="A54" s="4" t="inlineStr">
        <is>
          <t>Mortgage Backed Securities: Non-agency residential [Member]</t>
        </is>
      </c>
    </row>
    <row r="55">
      <c r="A55" s="3" t="inlineStr">
        <is>
          <t>Schedule of Available-for-sale Securities [Line Items]</t>
        </is>
      </c>
    </row>
    <row r="56">
      <c r="A56" s="4" t="inlineStr">
        <is>
          <t>Amortized Cost</t>
        </is>
      </c>
      <c r="B56" s="5" t="n">
        <v>7316</v>
      </c>
      <c r="D56" s="5" t="n">
        <v>5187</v>
      </c>
    </row>
    <row r="57">
      <c r="A57" s="4" t="inlineStr">
        <is>
          <t>Allowance for credit losses</t>
        </is>
      </c>
      <c r="B57" s="4" t="inlineStr">
        <is>
          <t xml:space="preserve"> </t>
        </is>
      </c>
      <c r="D57" s="4" t="inlineStr">
        <is>
          <t xml:space="preserve"> </t>
        </is>
      </c>
    </row>
    <row r="58">
      <c r="A58" s="4" t="inlineStr">
        <is>
          <t>Unrealized Appreciation</t>
        </is>
      </c>
      <c r="B58" s="5" t="n">
        <v>11</v>
      </c>
      <c r="D58" s="5" t="n">
        <v>9</v>
      </c>
    </row>
    <row r="59">
      <c r="A59" s="4" t="inlineStr">
        <is>
          <t>Unrealized Depreciation</t>
        </is>
      </c>
      <c r="B59" s="5" t="n">
        <v>-21</v>
      </c>
      <c r="D59" s="5" t="n">
        <v>-2</v>
      </c>
    </row>
    <row r="60">
      <c r="A60" s="4" t="inlineStr">
        <is>
          <t>Market Value</t>
        </is>
      </c>
      <c r="B60" s="5" t="n">
        <v>7306</v>
      </c>
      <c r="D60" s="5" t="n">
        <v>5194</v>
      </c>
    </row>
    <row r="61">
      <c r="A61" s="4" t="inlineStr">
        <is>
          <t>Foreign Government Securities [Member]</t>
        </is>
      </c>
    </row>
    <row r="62">
      <c r="A62" s="3" t="inlineStr">
        <is>
          <t>Schedule of Available-for-sale Securities [Line Items]</t>
        </is>
      </c>
    </row>
    <row r="63">
      <c r="A63" s="4" t="inlineStr">
        <is>
          <t>Amortized Cost</t>
        </is>
      </c>
      <c r="B63" s="5" t="n">
        <v>1428105</v>
      </c>
      <c r="D63" s="5" t="n">
        <v>1565260</v>
      </c>
    </row>
    <row r="64">
      <c r="A64" s="4" t="inlineStr">
        <is>
          <t>Allowance for credit losses</t>
        </is>
      </c>
      <c r="B64" s="4" t="inlineStr">
        <is>
          <t xml:space="preserve"> </t>
        </is>
      </c>
      <c r="C64" s="4" t="inlineStr">
        <is>
          <t xml:space="preserve"> </t>
        </is>
      </c>
      <c r="D64" s="5" t="n">
        <v>-22</v>
      </c>
      <c r="E64" s="5" t="n">
        <v>-119</v>
      </c>
      <c r="F64" s="5" t="n">
        <v>-92</v>
      </c>
      <c r="G64" s="4" t="inlineStr">
        <is>
          <t xml:space="preserve"> </t>
        </is>
      </c>
    </row>
    <row r="65">
      <c r="A65" s="4" t="inlineStr">
        <is>
          <t>Unrealized Appreciation</t>
        </is>
      </c>
      <c r="B65" s="5" t="n">
        <v>54778</v>
      </c>
      <c r="D65" s="5" t="n">
        <v>102587</v>
      </c>
    </row>
    <row r="66">
      <c r="A66" s="4" t="inlineStr">
        <is>
          <t>Unrealized Depreciation</t>
        </is>
      </c>
      <c r="B66" s="5" t="n">
        <v>-27738</v>
      </c>
      <c r="D66" s="5" t="n">
        <v>-22450</v>
      </c>
    </row>
    <row r="67">
      <c r="A67" s="4" t="inlineStr">
        <is>
          <t>Market Value</t>
        </is>
      </c>
      <c r="B67" s="5" t="n">
        <v>1455145</v>
      </c>
      <c r="D67" s="5" t="n">
        <v>1645375</v>
      </c>
    </row>
    <row r="68">
      <c r="A68" s="4" t="inlineStr">
        <is>
          <t>Foreign Corporate Securities [Member]</t>
        </is>
      </c>
    </row>
    <row r="69">
      <c r="A69" s="3" t="inlineStr">
        <is>
          <t>Schedule of Available-for-sale Securities [Line Items]</t>
        </is>
      </c>
    </row>
    <row r="70">
      <c r="A70" s="4" t="inlineStr">
        <is>
          <t>Amortized Cost</t>
        </is>
      </c>
      <c r="B70" s="5" t="n">
        <v>3974020</v>
      </c>
      <c r="D70" s="5" t="n">
        <v>3297898</v>
      </c>
    </row>
    <row r="71">
      <c r="A71" s="4" t="inlineStr">
        <is>
          <t>Allowance for credit losses</t>
        </is>
      </c>
      <c r="B71" s="5" t="n">
        <v>-1260</v>
      </c>
      <c r="C71" s="6" t="n">
        <v>-1260</v>
      </c>
      <c r="D71" s="5" t="n">
        <v>-503</v>
      </c>
      <c r="E71" s="6" t="n">
        <v>-2048</v>
      </c>
      <c r="F71" s="6" t="n">
        <v>-3492</v>
      </c>
      <c r="G71" s="4" t="inlineStr">
        <is>
          <t xml:space="preserve"> </t>
        </is>
      </c>
    </row>
    <row r="72">
      <c r="A72" s="4" t="inlineStr">
        <is>
          <t>Unrealized Appreciation</t>
        </is>
      </c>
      <c r="B72" s="5" t="n">
        <v>129296</v>
      </c>
      <c r="D72" s="5" t="n">
        <v>204023</v>
      </c>
    </row>
    <row r="73">
      <c r="A73" s="4" t="inlineStr">
        <is>
          <t>Unrealized Depreciation</t>
        </is>
      </c>
      <c r="B73" s="5" t="n">
        <v>-45949</v>
      </c>
      <c r="D73" s="5" t="n">
        <v>-29085</v>
      </c>
    </row>
    <row r="74">
      <c r="A74" s="4" t="inlineStr">
        <is>
          <t>Market Value</t>
        </is>
      </c>
      <c r="B74" s="6" t="n">
        <v>4056107</v>
      </c>
      <c r="D74" s="6" t="n">
        <v>34723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Market Value Of Fixed Maturity Securities, By Contractual Maturity) (Details) - USD ($) $ in Thousands</t>
        </is>
      </c>
      <c r="B1" s="2" t="inlineStr">
        <is>
          <t>Sep. 30, 2021</t>
        </is>
      </c>
      <c r="C1" s="2" t="inlineStr">
        <is>
          <t>Dec. 31, 2020</t>
        </is>
      </c>
    </row>
    <row r="2">
      <c r="A2" s="3" t="inlineStr">
        <is>
          <t>Schedule of Available-for-sale Securities [Line Items]</t>
        </is>
      </c>
    </row>
    <row r="3">
      <c r="A3" s="4" t="inlineStr">
        <is>
          <t>Fixed maturity securities - available for sale, Amortized Cost</t>
        </is>
      </c>
      <c r="B3" s="6" t="n">
        <v>21182756</v>
      </c>
      <c r="C3" s="6" t="n">
        <v>19225067</v>
      </c>
    </row>
    <row r="4">
      <c r="A4" s="4" t="inlineStr">
        <is>
          <t>Fixed maturity securities - available for sale, Market Value</t>
        </is>
      </c>
      <c r="B4" s="5" t="n">
        <v>21623119</v>
      </c>
      <c r="C4" s="5" t="n">
        <v>20040173</v>
      </c>
    </row>
    <row r="5">
      <c r="A5" s="4" t="inlineStr">
        <is>
          <t>Fixed Maturity Securities [Member]</t>
        </is>
      </c>
    </row>
    <row r="6">
      <c r="A6" s="3" t="inlineStr">
        <is>
          <t>Schedule of Available-for-sale Securities [Line Items]</t>
        </is>
      </c>
    </row>
    <row r="7">
      <c r="A7" s="4" t="inlineStr">
        <is>
          <t>Fixed maturity securities - available for sale, Due in one year or less, Amortized Cost</t>
        </is>
      </c>
      <c r="B7" s="5" t="n">
        <v>1621263</v>
      </c>
      <c r="C7" s="5" t="n">
        <v>1365793</v>
      </c>
    </row>
    <row r="8">
      <c r="A8" s="4" t="inlineStr">
        <is>
          <t>Fixed maturity securities - available for sale, Due after one year through five years, Amortized Cost</t>
        </is>
      </c>
      <c r="B8" s="5" t="n">
        <v>6675763</v>
      </c>
      <c r="C8" s="5" t="n">
        <v>6529189</v>
      </c>
    </row>
    <row r="9">
      <c r="A9" s="4" t="inlineStr">
        <is>
          <t>Fixed maturity securities - available for sale, Due after five years through ten years, Amortized Cost</t>
        </is>
      </c>
      <c r="B9" s="5" t="n">
        <v>4918975</v>
      </c>
      <c r="C9" s="5" t="n">
        <v>4414211</v>
      </c>
    </row>
    <row r="10">
      <c r="A10" s="4" t="inlineStr">
        <is>
          <t>Fixed maturity securities - available for sale, Due after ten years, Amortized Cost</t>
        </is>
      </c>
      <c r="B10" s="5" t="n">
        <v>1424370</v>
      </c>
      <c r="C10" s="5" t="n">
        <v>1247816</v>
      </c>
    </row>
    <row r="11">
      <c r="A11" s="4" t="inlineStr">
        <is>
          <t>Fixed maturity securities - available for sale, Amortized Cost</t>
        </is>
      </c>
      <c r="B11" s="5" t="n">
        <v>21182756</v>
      </c>
      <c r="C11" s="5" t="n">
        <v>19225067</v>
      </c>
    </row>
    <row r="12">
      <c r="A12" s="4" t="inlineStr">
        <is>
          <t>Fixed maturity securities - available for sale, Due in one year or less, Market Value</t>
        </is>
      </c>
      <c r="B12" s="5" t="n">
        <v>1621541</v>
      </c>
      <c r="C12" s="5" t="n">
        <v>1374674</v>
      </c>
    </row>
    <row r="13">
      <c r="A13" s="4" t="inlineStr">
        <is>
          <t>Fixed maturity securities - available for sale, Due after one year through five years, Market Value</t>
        </is>
      </c>
      <c r="B13" s="5" t="n">
        <v>6826936</v>
      </c>
      <c r="C13" s="5" t="n">
        <v>6774785</v>
      </c>
    </row>
    <row r="14">
      <c r="A14" s="4" t="inlineStr">
        <is>
          <t>Fixed maturity securities - available for sale, Due after five years through ten years, Market Value</t>
        </is>
      </c>
      <c r="B14" s="5" t="n">
        <v>5069884</v>
      </c>
      <c r="C14" s="5" t="n">
        <v>4751903</v>
      </c>
    </row>
    <row r="15">
      <c r="A15" s="4" t="inlineStr">
        <is>
          <t>Fixed maturity securities - available for sale, Due after ten years, Market Value</t>
        </is>
      </c>
      <c r="B15" s="5" t="n">
        <v>1458329</v>
      </c>
      <c r="C15" s="5" t="n">
        <v>1309773</v>
      </c>
    </row>
    <row r="16">
      <c r="A16" s="4" t="inlineStr">
        <is>
          <t>Asset-Backed Securities [Member]</t>
        </is>
      </c>
    </row>
    <row r="17">
      <c r="A17" s="3" t="inlineStr">
        <is>
          <t>Schedule of Available-for-sale Securities [Line Items]</t>
        </is>
      </c>
    </row>
    <row r="18">
      <c r="A18" s="4" t="inlineStr">
        <is>
          <t>Fixed maturity securities - available for sale, Amortized Cost</t>
        </is>
      </c>
      <c r="B18" s="5" t="n">
        <v>3284025</v>
      </c>
      <c r="C18" s="5" t="n">
        <v>2540809</v>
      </c>
    </row>
    <row r="19">
      <c r="A19" s="4" t="inlineStr">
        <is>
          <t>Fixed maturity securities - available for sale, Market Value</t>
        </is>
      </c>
      <c r="B19" s="5" t="n">
        <v>3305252</v>
      </c>
      <c r="C19" s="5" t="n">
        <v>2565802</v>
      </c>
    </row>
    <row r="20">
      <c r="A20" s="4" t="inlineStr">
        <is>
          <t>Mortgage-Backed Securities: Commercial [Member]</t>
        </is>
      </c>
    </row>
    <row r="21">
      <c r="A21" s="3" t="inlineStr">
        <is>
          <t>Schedule of Available-for-sale Securities [Line Items]</t>
        </is>
      </c>
    </row>
    <row r="22">
      <c r="A22" s="4" t="inlineStr">
        <is>
          <t>Fixed maturity securities - available for sale, Amortized Cost</t>
        </is>
      </c>
      <c r="B22" s="5" t="n">
        <v>1042504</v>
      </c>
      <c r="C22" s="5" t="n">
        <v>915923</v>
      </c>
    </row>
    <row r="23">
      <c r="A23" s="4" t="inlineStr">
        <is>
          <t>Fixed maturity securities - available for sale, Market Value</t>
        </is>
      </c>
      <c r="B23" s="5" t="n">
        <v>1087870</v>
      </c>
      <c r="C23" s="5" t="n">
        <v>990303</v>
      </c>
    </row>
    <row r="24">
      <c r="A24" s="4" t="inlineStr">
        <is>
          <t>Mortgage Backed Securities: Agency residential [Member]</t>
        </is>
      </c>
    </row>
    <row r="25">
      <c r="A25" s="3" t="inlineStr">
        <is>
          <t>Schedule of Available-for-sale Securities [Line Items]</t>
        </is>
      </c>
    </row>
    <row r="26">
      <c r="A26" s="4" t="inlineStr">
        <is>
          <t>Fixed maturity securities - available for sale, Amortized Cost</t>
        </is>
      </c>
      <c r="B26" s="5" t="n">
        <v>2208540</v>
      </c>
      <c r="C26" s="5" t="n">
        <v>2206139</v>
      </c>
    </row>
    <row r="27">
      <c r="A27" s="4" t="inlineStr">
        <is>
          <t>Fixed maturity securities - available for sale, Market Value</t>
        </is>
      </c>
      <c r="B27" s="5" t="n">
        <v>2246001</v>
      </c>
      <c r="C27" s="5" t="n">
        <v>2267739</v>
      </c>
    </row>
    <row r="28">
      <c r="A28" s="4" t="inlineStr">
        <is>
          <t>Mortgage Backed Securities: Non-agency residential [Member]</t>
        </is>
      </c>
    </row>
    <row r="29">
      <c r="A29" s="3" t="inlineStr">
        <is>
          <t>Schedule of Available-for-sale Securities [Line Items]</t>
        </is>
      </c>
    </row>
    <row r="30">
      <c r="A30" s="4" t="inlineStr">
        <is>
          <t>Fixed maturity securities - available for sale, Amortized Cost</t>
        </is>
      </c>
      <c r="B30" s="5" t="n">
        <v>7316</v>
      </c>
      <c r="C30" s="5" t="n">
        <v>5187</v>
      </c>
    </row>
    <row r="31">
      <c r="A31" s="4" t="inlineStr">
        <is>
          <t>Fixed maturity securities - available for sale, Market Value</t>
        </is>
      </c>
      <c r="B31" s="6" t="n">
        <v>7306</v>
      </c>
      <c r="C31" s="6" t="n">
        <v>51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hanges In Net Unrealized Appreciation (Depreciation) For The Company's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vailable-for-sale Securities [Line Items]</t>
        </is>
      </c>
    </row>
    <row r="4">
      <c r="A4" s="4" t="inlineStr">
        <is>
          <t>Change in unrealized appreciation (depreciation), pre-tax</t>
        </is>
      </c>
      <c r="B4" s="6" t="n">
        <v>-108789</v>
      </c>
      <c r="C4" s="6" t="n">
        <v>55587</v>
      </c>
      <c r="D4" s="6" t="n">
        <v>-344370</v>
      </c>
      <c r="E4" s="6" t="n">
        <v>392640</v>
      </c>
    </row>
    <row r="5">
      <c r="A5" s="4" t="inlineStr">
        <is>
          <t>Deferred tax benefit (expense)</t>
        </is>
      </c>
      <c r="B5" s="5" t="n">
        <v>7380</v>
      </c>
      <c r="C5" s="5" t="n">
        <v>-3560</v>
      </c>
      <c r="D5" s="5" t="n">
        <v>36441</v>
      </c>
      <c r="E5" s="5" t="n">
        <v>-44116</v>
      </c>
    </row>
    <row r="6">
      <c r="A6" s="4" t="inlineStr">
        <is>
          <t>Total URA(D) on securities arising during the period</t>
        </is>
      </c>
      <c r="B6" s="5" t="n">
        <v>-101409</v>
      </c>
      <c r="C6" s="5" t="n">
        <v>52027</v>
      </c>
      <c r="D6" s="5" t="n">
        <v>-307929</v>
      </c>
      <c r="E6" s="5" t="n">
        <v>348524</v>
      </c>
    </row>
    <row r="7">
      <c r="A7" s="4" t="inlineStr">
        <is>
          <t>Fixed Maturity Securities and Short-Term Investments [Member]</t>
        </is>
      </c>
    </row>
    <row r="8">
      <c r="A8" s="3" t="inlineStr">
        <is>
          <t>Schedule of Available-for-sale Securities [Line Items]</t>
        </is>
      </c>
    </row>
    <row r="9">
      <c r="A9" s="4" t="inlineStr">
        <is>
          <t>Change in unrealized appreciation (depreciation), pre-tax</t>
        </is>
      </c>
      <c r="B9" s="6" t="n">
        <v>-108789</v>
      </c>
      <c r="C9" s="6" t="n">
        <v>55587</v>
      </c>
      <c r="D9" s="6" t="n">
        <v>-344370</v>
      </c>
      <c r="E9" s="6" t="n">
        <v>3926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Thousands</t>
        </is>
      </c>
      <c r="B1" s="2" t="inlineStr">
        <is>
          <t>Sep. 30, 2021</t>
        </is>
      </c>
      <c r="C1" s="2" t="inlineStr">
        <is>
          <t>Dec. 31, 2020</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6" t="n">
        <v>5142592</v>
      </c>
      <c r="C4" s="6" t="n">
        <v>2017481</v>
      </c>
    </row>
    <row r="5">
      <c r="A5" s="4" t="inlineStr">
        <is>
          <t>Fixed maturity securities, Duration of Unrealized Loss, Less than 12 months, Gross Unrealized Depreciation</t>
        </is>
      </c>
      <c r="B5" s="5" t="n">
        <v>-108337</v>
      </c>
      <c r="C5" s="5" t="n">
        <v>-67958</v>
      </c>
    </row>
    <row r="6">
      <c r="A6" s="4" t="inlineStr">
        <is>
          <t>Fixed maturity securities, Duration of Unrealized Loss, Greater than 12 months, Market Value</t>
        </is>
      </c>
      <c r="B6" s="5" t="n">
        <v>886529</v>
      </c>
      <c r="C6" s="5" t="n">
        <v>660968</v>
      </c>
    </row>
    <row r="7">
      <c r="A7" s="4" t="inlineStr">
        <is>
          <t>Fixed maturity securities, Duration of Unrealized Loss, Greater than 12 months, Gross Unrealized Depreciation</t>
        </is>
      </c>
      <c r="B7" s="5" t="n">
        <v>-45765</v>
      </c>
      <c r="C7" s="5" t="n">
        <v>-56854</v>
      </c>
    </row>
    <row r="8">
      <c r="A8" s="4" t="inlineStr">
        <is>
          <t>Fixed maturity securities, Duration of Unrealized Loss, Total, Market Value</t>
        </is>
      </c>
      <c r="B8" s="5" t="n">
        <v>6029121</v>
      </c>
      <c r="C8" s="5" t="n">
        <v>2678449</v>
      </c>
    </row>
    <row r="9">
      <c r="A9" s="4" t="inlineStr">
        <is>
          <t>Fixed maturity securities, Duration of Unrealized Loss, Total, Gross Unrealized Depreciation, Total</t>
        </is>
      </c>
      <c r="B9" s="5" t="n">
        <v>-154102</v>
      </c>
      <c r="C9" s="5" t="n">
        <v>-124812</v>
      </c>
    </row>
    <row r="10">
      <c r="A10" s="4" t="inlineStr">
        <is>
          <t>U.S. Treasury Securities And Obligations Of U.S. Government Agencies And Corporations [Member]</t>
        </is>
      </c>
    </row>
    <row r="11">
      <c r="A11" s="3" t="inlineStr">
        <is>
          <t>Schedule of Available-for-sale Securities [Line Items]</t>
        </is>
      </c>
    </row>
    <row r="12">
      <c r="A12" s="4" t="inlineStr">
        <is>
          <t>Fixed maturity securities, Duration of Unrealized Loss, Less than 12 months, Market Value</t>
        </is>
      </c>
      <c r="B12" s="5" t="n">
        <v>381357</v>
      </c>
      <c r="C12" s="5" t="n">
        <v>135190</v>
      </c>
    </row>
    <row r="13">
      <c r="A13" s="4" t="inlineStr">
        <is>
          <t>Fixed maturity securities, Duration of Unrealized Loss, Less than 12 months, Gross Unrealized Depreciation</t>
        </is>
      </c>
      <c r="B13" s="5" t="n">
        <v>-6369</v>
      </c>
      <c r="C13" s="5" t="n">
        <v>-7134</v>
      </c>
    </row>
    <row r="14">
      <c r="A14" s="4" t="inlineStr">
        <is>
          <t>Fixed maturity securities, Duration of Unrealized Loss, Greater than 12 months, Market Value</t>
        </is>
      </c>
      <c r="B14" s="5" t="n">
        <v>57084</v>
      </c>
      <c r="C14" s="4" t="inlineStr">
        <is>
          <t xml:space="preserve"> </t>
        </is>
      </c>
    </row>
    <row r="15">
      <c r="A15" s="4" t="inlineStr">
        <is>
          <t>Fixed maturity securities, Duration of Unrealized Loss, Greater than 12 months, Gross Unrealized Depreciation</t>
        </is>
      </c>
      <c r="B15" s="5" t="n">
        <v>-3954</v>
      </c>
      <c r="C15" s="4" t="inlineStr">
        <is>
          <t xml:space="preserve"> </t>
        </is>
      </c>
    </row>
    <row r="16">
      <c r="A16" s="4" t="inlineStr">
        <is>
          <t>Fixed maturity securities, Duration of Unrealized Loss, Total, Market Value</t>
        </is>
      </c>
      <c r="B16" s="5" t="n">
        <v>438441</v>
      </c>
      <c r="C16" s="5" t="n">
        <v>135190</v>
      </c>
    </row>
    <row r="17">
      <c r="A17" s="4" t="inlineStr">
        <is>
          <t>Fixed maturity securities, Duration of Unrealized Loss, Total, Gross Unrealized Depreciation, Total</t>
        </is>
      </c>
      <c r="B17" s="5" t="n">
        <v>-10323</v>
      </c>
      <c r="C17" s="5" t="n">
        <v>-7134</v>
      </c>
    </row>
    <row r="18">
      <c r="A18" s="4" t="inlineStr">
        <is>
          <t>Obligations Of U.S. States And Political Subdivisions [Member]</t>
        </is>
      </c>
    </row>
    <row r="19">
      <c r="A19" s="3" t="inlineStr">
        <is>
          <t>Schedule of Available-for-sale Securities [Line Items]</t>
        </is>
      </c>
    </row>
    <row r="20">
      <c r="A20" s="4" t="inlineStr">
        <is>
          <t>Fixed maturity securities, Duration of Unrealized Loss, Less than 12 months, Market Value</t>
        </is>
      </c>
      <c r="B20" s="5" t="n">
        <v>61687</v>
      </c>
      <c r="C20" s="5" t="n">
        <v>19524</v>
      </c>
    </row>
    <row r="21">
      <c r="A21" s="4" t="inlineStr">
        <is>
          <t>Fixed maturity securities, Duration of Unrealized Loss, Less than 12 months, Gross Unrealized Depreciation</t>
        </is>
      </c>
      <c r="B21" s="5" t="n">
        <v>-937</v>
      </c>
      <c r="C21" s="5" t="n">
        <v>-999</v>
      </c>
    </row>
    <row r="22">
      <c r="A22" s="4" t="inlineStr">
        <is>
          <t>Fixed maturity securities, Duration of Unrealized Loss, Greater than 12 months, Market Value</t>
        </is>
      </c>
      <c r="B22" s="5" t="n">
        <v>3569</v>
      </c>
      <c r="C22" s="5" t="n">
        <v>4059</v>
      </c>
    </row>
    <row r="23">
      <c r="A23" s="4" t="inlineStr">
        <is>
          <t>Fixed maturity securities, Duration of Unrealized Loss, Greater than 12 months, Gross Unrealized Depreciation</t>
        </is>
      </c>
      <c r="B23" s="5" t="n">
        <v>-121</v>
      </c>
      <c r="C23" s="5" t="n">
        <v>-255</v>
      </c>
    </row>
    <row r="24">
      <c r="A24" s="4" t="inlineStr">
        <is>
          <t>Fixed maturity securities, Duration of Unrealized Loss, Total, Market Value</t>
        </is>
      </c>
      <c r="B24" s="5" t="n">
        <v>65256</v>
      </c>
      <c r="C24" s="5" t="n">
        <v>23583</v>
      </c>
    </row>
    <row r="25">
      <c r="A25" s="4" t="inlineStr">
        <is>
          <t>Fixed maturity securities, Duration of Unrealized Loss, Total, Gross Unrealized Depreciation, Total</t>
        </is>
      </c>
      <c r="B25" s="5" t="n">
        <v>-1058</v>
      </c>
      <c r="C25" s="5" t="n">
        <v>-1254</v>
      </c>
    </row>
    <row r="26">
      <c r="A26" s="4" t="inlineStr">
        <is>
          <t>Corporate Securities [Member]</t>
        </is>
      </c>
    </row>
    <row r="27">
      <c r="A27" s="3" t="inlineStr">
        <is>
          <t>Schedule of Available-for-sale Securities [Line Items]</t>
        </is>
      </c>
    </row>
    <row r="28">
      <c r="A28" s="4" t="inlineStr">
        <is>
          <t>Fixed maturity securities, Duration of Unrealized Loss, Less than 12 months, Market Value</t>
        </is>
      </c>
      <c r="B28" s="5" t="n">
        <v>1559623</v>
      </c>
      <c r="C28" s="5" t="n">
        <v>669755</v>
      </c>
    </row>
    <row r="29">
      <c r="A29" s="4" t="inlineStr">
        <is>
          <t>Fixed maturity securities, Duration of Unrealized Loss, Less than 12 months, Gross Unrealized Depreciation</t>
        </is>
      </c>
      <c r="B29" s="5" t="n">
        <v>-32541</v>
      </c>
      <c r="C29" s="5" t="n">
        <v>-26159</v>
      </c>
    </row>
    <row r="30">
      <c r="A30" s="4" t="inlineStr">
        <is>
          <t>Fixed maturity securities, Duration of Unrealized Loss, Greater than 12 months, Market Value</t>
        </is>
      </c>
      <c r="B30" s="5" t="n">
        <v>399617</v>
      </c>
      <c r="C30" s="5" t="n">
        <v>247962</v>
      </c>
    </row>
    <row r="31">
      <c r="A31" s="4" t="inlineStr">
        <is>
          <t>Fixed maturity securities, Duration of Unrealized Loss, Greater than 12 months, Gross Unrealized Depreciation</t>
        </is>
      </c>
      <c r="B31" s="5" t="n">
        <v>-20195</v>
      </c>
      <c r="C31" s="5" t="n">
        <v>-29072</v>
      </c>
    </row>
    <row r="32">
      <c r="A32" s="4" t="inlineStr">
        <is>
          <t>Fixed maturity securities, Duration of Unrealized Loss, Total, Market Value</t>
        </is>
      </c>
      <c r="B32" s="5" t="n">
        <v>1959240</v>
      </c>
      <c r="C32" s="5" t="n">
        <v>917717</v>
      </c>
    </row>
    <row r="33">
      <c r="A33" s="4" t="inlineStr">
        <is>
          <t>Fixed maturity securities, Duration of Unrealized Loss, Total, Gross Unrealized Depreciation, Total</t>
        </is>
      </c>
      <c r="B33" s="5" t="n">
        <v>-52736</v>
      </c>
      <c r="C33" s="5" t="n">
        <v>-55231</v>
      </c>
    </row>
    <row r="34">
      <c r="A34" s="4" t="inlineStr">
        <is>
          <t>Asset-Backed Securities [Member]</t>
        </is>
      </c>
    </row>
    <row r="35">
      <c r="A35" s="3" t="inlineStr">
        <is>
          <t>Schedule of Available-for-sale Securities [Line Items]</t>
        </is>
      </c>
    </row>
    <row r="36">
      <c r="A36" s="4" t="inlineStr">
        <is>
          <t>Fixed maturity securities, Duration of Unrealized Loss, Less than 12 months, Market Value</t>
        </is>
      </c>
      <c r="B36" s="5" t="n">
        <v>610425</v>
      </c>
      <c r="C36" s="5" t="n">
        <v>235566</v>
      </c>
    </row>
    <row r="37">
      <c r="A37" s="4" t="inlineStr">
        <is>
          <t>Fixed maturity securities, Duration of Unrealized Loss, Less than 12 months, Gross Unrealized Depreciation</t>
        </is>
      </c>
      <c r="B37" s="5" t="n">
        <v>-3131</v>
      </c>
      <c r="C37" s="5" t="n">
        <v>-4768</v>
      </c>
    </row>
    <row r="38">
      <c r="A38" s="4" t="inlineStr">
        <is>
          <t>Fixed maturity securities, Duration of Unrealized Loss, Greater than 12 months, Market Value</t>
        </is>
      </c>
      <c r="B38" s="5" t="n">
        <v>23396</v>
      </c>
      <c r="C38" s="5" t="n">
        <v>85595</v>
      </c>
    </row>
    <row r="39">
      <c r="A39" s="4" t="inlineStr">
        <is>
          <t>Fixed maturity securities, Duration of Unrealized Loss, Greater than 12 months, Gross Unrealized Depreciation</t>
        </is>
      </c>
      <c r="B39" s="5" t="n">
        <v>-368</v>
      </c>
      <c r="C39" s="5" t="n">
        <v>-930</v>
      </c>
    </row>
    <row r="40">
      <c r="A40" s="4" t="inlineStr">
        <is>
          <t>Fixed maturity securities, Duration of Unrealized Loss, Total, Market Value</t>
        </is>
      </c>
      <c r="B40" s="5" t="n">
        <v>633821</v>
      </c>
      <c r="C40" s="5" t="n">
        <v>321161</v>
      </c>
    </row>
    <row r="41">
      <c r="A41" s="4" t="inlineStr">
        <is>
          <t>Fixed maturity securities, Duration of Unrealized Loss, Total, Gross Unrealized Depreciation, Total</t>
        </is>
      </c>
      <c r="B41" s="5" t="n">
        <v>-3499</v>
      </c>
      <c r="C41" s="5" t="n">
        <v>-5698</v>
      </c>
    </row>
    <row r="42">
      <c r="A42" s="4" t="inlineStr">
        <is>
          <t>Mortgage-Backed Securities: Commercial [Member]</t>
        </is>
      </c>
    </row>
    <row r="43">
      <c r="A43" s="3" t="inlineStr">
        <is>
          <t>Schedule of Available-for-sale Securities [Line Items]</t>
        </is>
      </c>
    </row>
    <row r="44">
      <c r="A44" s="4" t="inlineStr">
        <is>
          <t>Fixed maturity securities, Duration of Unrealized Loss, Less than 12 months, Market Value</t>
        </is>
      </c>
      <c r="B44" s="5" t="n">
        <v>108367</v>
      </c>
      <c r="C44" s="5" t="n">
        <v>53511</v>
      </c>
    </row>
    <row r="45">
      <c r="A45" s="4" t="inlineStr">
        <is>
          <t>Fixed maturity securities, Duration of Unrealized Loss, Less than 12 months, Gross Unrealized Depreciation</t>
        </is>
      </c>
      <c r="B45" s="5" t="n">
        <v>-3138</v>
      </c>
      <c r="C45" s="5" t="n">
        <v>-578</v>
      </c>
    </row>
    <row r="46">
      <c r="A46" s="4" t="inlineStr">
        <is>
          <t>Fixed maturity securities, Duration of Unrealized Loss, Greater than 12 months, Market Value</t>
        </is>
      </c>
      <c r="B46" s="5" t="n">
        <v>26144</v>
      </c>
      <c r="C46" s="5" t="n">
        <v>6592</v>
      </c>
    </row>
    <row r="47">
      <c r="A47" s="4" t="inlineStr">
        <is>
          <t>Fixed maturity securities, Duration of Unrealized Loss, Greater than 12 months, Gross Unrealized Depreciation</t>
        </is>
      </c>
      <c r="B47" s="5" t="n">
        <v>-1225</v>
      </c>
      <c r="C47" s="5" t="n">
        <v>-317</v>
      </c>
    </row>
    <row r="48">
      <c r="A48" s="4" t="inlineStr">
        <is>
          <t>Fixed maturity securities, Duration of Unrealized Loss, Total, Market Value</t>
        </is>
      </c>
      <c r="B48" s="5" t="n">
        <v>134511</v>
      </c>
      <c r="C48" s="5" t="n">
        <v>60103</v>
      </c>
    </row>
    <row r="49">
      <c r="A49" s="4" t="inlineStr">
        <is>
          <t>Fixed maturity securities, Duration of Unrealized Loss, Total, Gross Unrealized Depreciation, Total</t>
        </is>
      </c>
      <c r="B49" s="5" t="n">
        <v>-4363</v>
      </c>
      <c r="C49" s="5" t="n">
        <v>-895</v>
      </c>
    </row>
    <row r="50">
      <c r="A50" s="4" t="inlineStr">
        <is>
          <t>Mortgage Backed Securities: Agency residential [Member]</t>
        </is>
      </c>
    </row>
    <row r="51">
      <c r="A51" s="3" t="inlineStr">
        <is>
          <t>Schedule of Available-for-sale Securities [Line Items]</t>
        </is>
      </c>
    </row>
    <row r="52">
      <c r="A52" s="4" t="inlineStr">
        <is>
          <t>Fixed maturity securities, Duration of Unrealized Loss, Less than 12 months, Market Value</t>
        </is>
      </c>
      <c r="B52" s="5" t="n">
        <v>814318</v>
      </c>
      <c r="C52" s="5" t="n">
        <v>434447</v>
      </c>
    </row>
    <row r="53">
      <c r="A53" s="4" t="inlineStr">
        <is>
          <t>Fixed maturity securities, Duration of Unrealized Loss, Less than 12 months, Gross Unrealized Depreciation</t>
        </is>
      </c>
      <c r="B53" s="5" t="n">
        <v>-5631</v>
      </c>
      <c r="C53" s="5" t="n">
        <v>-2016</v>
      </c>
    </row>
    <row r="54">
      <c r="A54" s="4" t="inlineStr">
        <is>
          <t>Fixed maturity securities, Duration of Unrealized Loss, Greater than 12 months, Market Value</t>
        </is>
      </c>
      <c r="B54" s="5" t="n">
        <v>134746</v>
      </c>
      <c r="C54" s="5" t="n">
        <v>50353</v>
      </c>
    </row>
    <row r="55">
      <c r="A55" s="4" t="inlineStr">
        <is>
          <t>Fixed maturity securities, Duration of Unrealized Loss, Greater than 12 months, Gross Unrealized Depreciation</t>
        </is>
      </c>
      <c r="B55" s="5" t="n">
        <v>-2784</v>
      </c>
      <c r="C55" s="5" t="n">
        <v>-1047</v>
      </c>
    </row>
    <row r="56">
      <c r="A56" s="4" t="inlineStr">
        <is>
          <t>Fixed maturity securities, Duration of Unrealized Loss, Total, Market Value</t>
        </is>
      </c>
      <c r="B56" s="5" t="n">
        <v>949064</v>
      </c>
      <c r="C56" s="5" t="n">
        <v>484800</v>
      </c>
    </row>
    <row r="57">
      <c r="A57" s="4" t="inlineStr">
        <is>
          <t>Fixed maturity securities, Duration of Unrealized Loss, Total, Gross Unrealized Depreciation, Total</t>
        </is>
      </c>
      <c r="B57" s="5" t="n">
        <v>-8415</v>
      </c>
      <c r="C57" s="5" t="n">
        <v>-3063</v>
      </c>
    </row>
    <row r="58">
      <c r="A58" s="4" t="inlineStr">
        <is>
          <t>Mortgage Backed Securities: Non-agency residential [Member]</t>
        </is>
      </c>
    </row>
    <row r="59">
      <c r="A59" s="3" t="inlineStr">
        <is>
          <t>Schedule of Available-for-sale Securities [Line Items]</t>
        </is>
      </c>
    </row>
    <row r="60">
      <c r="A60" s="4" t="inlineStr">
        <is>
          <t>Fixed maturity securities, Duration of Unrealized Loss, Less than 12 months, Market Value</t>
        </is>
      </c>
      <c r="B60" s="5" t="n">
        <v>2742</v>
      </c>
      <c r="C60" s="5" t="n">
        <v>185</v>
      </c>
    </row>
    <row r="61">
      <c r="A61" s="4" t="inlineStr">
        <is>
          <t>Fixed maturity securities, Duration of Unrealized Loss, Less than 12 months, Gross Unrealized Depreciation</t>
        </is>
      </c>
      <c r="B61" s="5" t="n">
        <v>-19</v>
      </c>
      <c r="C61" s="5" t="n">
        <v>-2</v>
      </c>
    </row>
    <row r="62">
      <c r="A62" s="4" t="inlineStr">
        <is>
          <t>Fixed maturity securities, Duration of Unrealized Loss, Greater than 12 months, Market Value</t>
        </is>
      </c>
      <c r="B62" s="5" t="n">
        <v>156</v>
      </c>
      <c r="C62" s="4" t="inlineStr">
        <is>
          <t xml:space="preserve"> </t>
        </is>
      </c>
    </row>
    <row r="63">
      <c r="A63" s="4" t="inlineStr">
        <is>
          <t>Fixed maturity securities, Duration of Unrealized Loss, Greater than 12 months, Gross Unrealized Depreciation</t>
        </is>
      </c>
      <c r="B63" s="5" t="n">
        <v>-2</v>
      </c>
      <c r="C63" s="4" t="inlineStr">
        <is>
          <t xml:space="preserve"> </t>
        </is>
      </c>
    </row>
    <row r="64">
      <c r="A64" s="4" t="inlineStr">
        <is>
          <t>Fixed maturity securities, Duration of Unrealized Loss, Total, Market Value</t>
        </is>
      </c>
      <c r="B64" s="5" t="n">
        <v>2898</v>
      </c>
      <c r="C64" s="5" t="n">
        <v>185</v>
      </c>
    </row>
    <row r="65">
      <c r="A65" s="4" t="inlineStr">
        <is>
          <t>Fixed maturity securities, Duration of Unrealized Loss, Total, Gross Unrealized Depreciation, Total</t>
        </is>
      </c>
      <c r="B65" s="5" t="n">
        <v>-21</v>
      </c>
      <c r="C65" s="5" t="n">
        <v>-2</v>
      </c>
    </row>
    <row r="66">
      <c r="A66" s="4" t="inlineStr">
        <is>
          <t>Foreign Government Securities [Member]</t>
        </is>
      </c>
    </row>
    <row r="67">
      <c r="A67" s="3" t="inlineStr">
        <is>
          <t>Schedule of Available-for-sale Securities [Line Items]</t>
        </is>
      </c>
    </row>
    <row r="68">
      <c r="A68" s="4" t="inlineStr">
        <is>
          <t>Fixed maturity securities, Duration of Unrealized Loss, Less than 12 months, Market Value</t>
        </is>
      </c>
      <c r="B68" s="5" t="n">
        <v>382570</v>
      </c>
      <c r="C68" s="5" t="n">
        <v>114755</v>
      </c>
    </row>
    <row r="69">
      <c r="A69" s="4" t="inlineStr">
        <is>
          <t>Fixed maturity securities, Duration of Unrealized Loss, Less than 12 months, Gross Unrealized Depreciation</t>
        </is>
      </c>
      <c r="B69" s="5" t="n">
        <v>-22491</v>
      </c>
      <c r="C69" s="5" t="n">
        <v>-8813</v>
      </c>
    </row>
    <row r="70">
      <c r="A70" s="4" t="inlineStr">
        <is>
          <t>Fixed maturity securities, Duration of Unrealized Loss, Greater than 12 months, Market Value</t>
        </is>
      </c>
      <c r="B70" s="5" t="n">
        <v>58238</v>
      </c>
      <c r="C70" s="5" t="n">
        <v>150812</v>
      </c>
    </row>
    <row r="71">
      <c r="A71" s="4" t="inlineStr">
        <is>
          <t>Fixed maturity securities, Duration of Unrealized Loss, Greater than 12 months, Gross Unrealized Depreciation</t>
        </is>
      </c>
      <c r="B71" s="5" t="n">
        <v>-5247</v>
      </c>
      <c r="C71" s="5" t="n">
        <v>-13637</v>
      </c>
    </row>
    <row r="72">
      <c r="A72" s="4" t="inlineStr">
        <is>
          <t>Fixed maturity securities, Duration of Unrealized Loss, Total, Market Value</t>
        </is>
      </c>
      <c r="B72" s="5" t="n">
        <v>440808</v>
      </c>
      <c r="C72" s="5" t="n">
        <v>265567</v>
      </c>
    </row>
    <row r="73">
      <c r="A73" s="4" t="inlineStr">
        <is>
          <t>Fixed maturity securities, Duration of Unrealized Loss, Total, Gross Unrealized Depreciation, Total</t>
        </is>
      </c>
      <c r="B73" s="5" t="n">
        <v>-27738</v>
      </c>
      <c r="C73" s="5" t="n">
        <v>-22450</v>
      </c>
    </row>
    <row r="74">
      <c r="A74" s="4" t="inlineStr">
        <is>
          <t>Foreign Corporate Securities [Member]</t>
        </is>
      </c>
    </row>
    <row r="75">
      <c r="A75" s="3" t="inlineStr">
        <is>
          <t>Schedule of Available-for-sale Securities [Line Items]</t>
        </is>
      </c>
    </row>
    <row r="76">
      <c r="A76" s="4" t="inlineStr">
        <is>
          <t>Fixed maturity securities, Duration of Unrealized Loss, Less than 12 months, Market Value</t>
        </is>
      </c>
      <c r="B76" s="5" t="n">
        <v>1221503</v>
      </c>
      <c r="C76" s="5" t="n">
        <v>354548</v>
      </c>
    </row>
    <row r="77">
      <c r="A77" s="4" t="inlineStr">
        <is>
          <t>Fixed maturity securities, Duration of Unrealized Loss, Less than 12 months, Gross Unrealized Depreciation</t>
        </is>
      </c>
      <c r="B77" s="5" t="n">
        <v>-34080</v>
      </c>
      <c r="C77" s="5" t="n">
        <v>-17489</v>
      </c>
    </row>
    <row r="78">
      <c r="A78" s="4" t="inlineStr">
        <is>
          <t>Fixed maturity securities, Duration of Unrealized Loss, Greater than 12 months, Market Value</t>
        </is>
      </c>
      <c r="B78" s="5" t="n">
        <v>183579</v>
      </c>
      <c r="C78" s="5" t="n">
        <v>115595</v>
      </c>
    </row>
    <row r="79">
      <c r="A79" s="4" t="inlineStr">
        <is>
          <t>Fixed maturity securities, Duration of Unrealized Loss, Greater than 12 months, Gross Unrealized Depreciation</t>
        </is>
      </c>
      <c r="B79" s="5" t="n">
        <v>-11869</v>
      </c>
      <c r="C79" s="5" t="n">
        <v>-11596</v>
      </c>
    </row>
    <row r="80">
      <c r="A80" s="4" t="inlineStr">
        <is>
          <t>Fixed maturity securities, Duration of Unrealized Loss, Total, Market Value</t>
        </is>
      </c>
      <c r="B80" s="5" t="n">
        <v>1405082</v>
      </c>
      <c r="C80" s="5" t="n">
        <v>470143</v>
      </c>
    </row>
    <row r="81">
      <c r="A81" s="4" t="inlineStr">
        <is>
          <t>Fixed maturity securities, Duration of Unrealized Loss, Total, Gross Unrealized Depreciation, Total</t>
        </is>
      </c>
      <c r="B81" s="6" t="n">
        <v>-45949</v>
      </c>
      <c r="C81" s="6" t="n">
        <v>-290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 earned</t>
        </is>
      </c>
      <c r="B4" s="6" t="n">
        <v>2656403</v>
      </c>
      <c r="C4" s="6" t="n">
        <v>2205811</v>
      </c>
      <c r="D4" s="6" t="n">
        <v>7602640</v>
      </c>
      <c r="E4" s="6" t="n">
        <v>6285030</v>
      </c>
    </row>
    <row r="5">
      <c r="A5" s="4" t="inlineStr">
        <is>
          <t>Net investment income</t>
        </is>
      </c>
      <c r="B5" s="5" t="n">
        <v>292759</v>
      </c>
      <c r="C5" s="5" t="n">
        <v>234233</v>
      </c>
      <c r="D5" s="5" t="n">
        <v>960267</v>
      </c>
      <c r="E5" s="5" t="n">
        <v>420116</v>
      </c>
    </row>
    <row r="6">
      <c r="A6" s="3" t="inlineStr">
        <is>
          <t>Net realized capital gains (losses):</t>
        </is>
      </c>
    </row>
    <row r="7">
      <c r="A7" s="4" t="inlineStr">
        <is>
          <t>Credit allowances on fixed maturity securities</t>
        </is>
      </c>
      <c r="B7" s="5" t="n">
        <v>-7329</v>
      </c>
      <c r="C7" s="5" t="n">
        <v>6196</v>
      </c>
      <c r="D7" s="5" t="n">
        <v>-30234</v>
      </c>
      <c r="E7" s="5" t="n">
        <v>-19641</v>
      </c>
    </row>
    <row r="8">
      <c r="A8" s="4" t="inlineStr">
        <is>
          <t>Other net realized capital gains (losses)</t>
        </is>
      </c>
      <c r="B8" s="5" t="n">
        <v>3107</v>
      </c>
      <c r="C8" s="5" t="n">
        <v>104007</v>
      </c>
      <c r="D8" s="5" t="n">
        <v>169023</v>
      </c>
      <c r="E8" s="5" t="n">
        <v>103904</v>
      </c>
    </row>
    <row r="9">
      <c r="A9" s="4" t="inlineStr">
        <is>
          <t>Total net realized capital gains (losses)</t>
        </is>
      </c>
      <c r="B9" s="5" t="n">
        <v>-4222</v>
      </c>
      <c r="C9" s="5" t="n">
        <v>110203</v>
      </c>
      <c r="D9" s="5" t="n">
        <v>138789</v>
      </c>
      <c r="E9" s="5" t="n">
        <v>84263</v>
      </c>
    </row>
    <row r="10">
      <c r="A10" s="4" t="inlineStr">
        <is>
          <t>Other income (expense)</t>
        </is>
      </c>
      <c r="B10" s="5" t="n">
        <v>-19517</v>
      </c>
      <c r="C10" s="5" t="n">
        <v>59937</v>
      </c>
      <c r="D10" s="5" t="n">
        <v>44190</v>
      </c>
      <c r="E10" s="5" t="n">
        <v>47306</v>
      </c>
    </row>
    <row r="11">
      <c r="A11" s="4" t="inlineStr">
        <is>
          <t>Total revenues</t>
        </is>
      </c>
      <c r="B11" s="5" t="n">
        <v>2925423</v>
      </c>
      <c r="C11" s="5" t="n">
        <v>2610184</v>
      </c>
      <c r="D11" s="5" t="n">
        <v>8745886</v>
      </c>
      <c r="E11" s="5" t="n">
        <v>6836715</v>
      </c>
    </row>
    <row r="12">
      <c r="A12" s="3" t="inlineStr">
        <is>
          <t>CLAIMS AND EXPENSES:</t>
        </is>
      </c>
    </row>
    <row r="13">
      <c r="A13" s="4" t="inlineStr">
        <is>
          <t>Incurred losses and loss adjustment expenses</t>
        </is>
      </c>
      <c r="B13" s="5" t="n">
        <v>2274301</v>
      </c>
      <c r="C13" s="5" t="n">
        <v>1736210</v>
      </c>
      <c r="D13" s="5" t="n">
        <v>5571861</v>
      </c>
      <c r="E13" s="5" t="n">
        <v>4574066</v>
      </c>
    </row>
    <row r="14">
      <c r="A14" s="4" t="inlineStr">
        <is>
          <t>Commission, brokerage, taxes and fees</t>
        </is>
      </c>
      <c r="B14" s="5" t="n">
        <v>564335</v>
      </c>
      <c r="C14" s="5" t="n">
        <v>445332</v>
      </c>
      <c r="D14" s="5" t="n">
        <v>1611095</v>
      </c>
      <c r="E14" s="5" t="n">
        <v>1360170</v>
      </c>
    </row>
    <row r="15">
      <c r="A15" s="4" t="inlineStr">
        <is>
          <t>Other underwriting expenses</t>
        </is>
      </c>
      <c r="B15" s="5" t="n">
        <v>141150</v>
      </c>
      <c r="C15" s="5" t="n">
        <v>138875</v>
      </c>
      <c r="D15" s="5" t="n">
        <v>424225</v>
      </c>
      <c r="E15" s="5" t="n">
        <v>385865</v>
      </c>
    </row>
    <row r="16">
      <c r="A16" s="4" t="inlineStr">
        <is>
          <t>Corporate expenses</t>
        </is>
      </c>
      <c r="B16" s="5" t="n">
        <v>17817</v>
      </c>
      <c r="C16" s="5" t="n">
        <v>10618</v>
      </c>
      <c r="D16" s="5" t="n">
        <v>46363</v>
      </c>
      <c r="E16" s="5" t="n">
        <v>29184</v>
      </c>
    </row>
    <row r="17">
      <c r="A17" s="4" t="inlineStr">
        <is>
          <t>Interest, fees and bond issue cost amortization expense</t>
        </is>
      </c>
      <c r="B17" s="5" t="n">
        <v>15539</v>
      </c>
      <c r="C17" s="5" t="n">
        <v>6641</v>
      </c>
      <c r="D17" s="5" t="n">
        <v>46785</v>
      </c>
      <c r="E17" s="5" t="n">
        <v>21477</v>
      </c>
    </row>
    <row r="18">
      <c r="A18" s="4" t="inlineStr">
        <is>
          <t>Total claims and expenses</t>
        </is>
      </c>
      <c r="B18" s="5" t="n">
        <v>3013142</v>
      </c>
      <c r="C18" s="5" t="n">
        <v>2337676</v>
      </c>
      <c r="D18" s="5" t="n">
        <v>7700329</v>
      </c>
      <c r="E18" s="5" t="n">
        <v>6370762</v>
      </c>
    </row>
    <row r="19">
      <c r="A19" s="4" t="inlineStr">
        <is>
          <t>INCOME (LOSS) BEFORE TAXES</t>
        </is>
      </c>
      <c r="B19" s="5" t="n">
        <v>-87719</v>
      </c>
      <c r="C19" s="5" t="n">
        <v>272508</v>
      </c>
      <c r="D19" s="5" t="n">
        <v>1045557</v>
      </c>
      <c r="E19" s="5" t="n">
        <v>465953</v>
      </c>
    </row>
    <row r="20">
      <c r="A20" s="4" t="inlineStr">
        <is>
          <t>Income tax expense (benefit)</t>
        </is>
      </c>
      <c r="B20" s="5" t="n">
        <v>-14251</v>
      </c>
      <c r="C20" s="5" t="n">
        <v>29451</v>
      </c>
      <c r="D20" s="5" t="n">
        <v>97181</v>
      </c>
      <c r="E20" s="5" t="n">
        <v>15404</v>
      </c>
    </row>
    <row r="21">
      <c r="A21" s="4" t="inlineStr">
        <is>
          <t>NET INCOME (LOSS)</t>
        </is>
      </c>
      <c r="B21" s="5" t="n">
        <v>-73468</v>
      </c>
      <c r="C21" s="5" t="n">
        <v>243057</v>
      </c>
      <c r="D21" s="5" t="n">
        <v>948376</v>
      </c>
      <c r="E21" s="5" t="n">
        <v>450549</v>
      </c>
    </row>
    <row r="22">
      <c r="A22" s="3" t="inlineStr">
        <is>
          <t>Other comprehensive income (loss), net of tax:</t>
        </is>
      </c>
    </row>
    <row r="23">
      <c r="A23" s="4" t="inlineStr">
        <is>
          <t>Unrealized appreciation (depreciation) ("URA(D)") on securities arising during the period</t>
        </is>
      </c>
      <c r="B23" s="5" t="n">
        <v>-100021</v>
      </c>
      <c r="C23" s="5" t="n">
        <v>63480</v>
      </c>
      <c r="D23" s="5" t="n">
        <v>-304465</v>
      </c>
      <c r="E23" s="5" t="n">
        <v>335835</v>
      </c>
    </row>
    <row r="24">
      <c r="A24" s="4" t="inlineStr">
        <is>
          <t>Reclassification adjustment for realized losses (gains) included in net income (loss)</t>
        </is>
      </c>
      <c r="B24" s="5" t="n">
        <v>-1388</v>
      </c>
      <c r="C24" s="5" t="n">
        <v>-11453</v>
      </c>
      <c r="D24" s="5" t="n">
        <v>-3464</v>
      </c>
      <c r="E24" s="5" t="n">
        <v>12689</v>
      </c>
    </row>
    <row r="25">
      <c r="A25" s="4" t="inlineStr">
        <is>
          <t>Total URA(D) on securities arising during the period</t>
        </is>
      </c>
      <c r="B25" s="5" t="n">
        <v>-101409</v>
      </c>
      <c r="C25" s="5" t="n">
        <v>52027</v>
      </c>
      <c r="D25" s="5" t="n">
        <v>-307929</v>
      </c>
      <c r="E25" s="5" t="n">
        <v>348524</v>
      </c>
    </row>
    <row r="26">
      <c r="A26" s="4" t="inlineStr">
        <is>
          <t>Foreign currency translation adjustments</t>
        </is>
      </c>
      <c r="B26" s="5" t="n">
        <v>-53599</v>
      </c>
      <c r="C26" s="5" t="n">
        <v>60628</v>
      </c>
      <c r="D26" s="5" t="n">
        <v>-28886</v>
      </c>
      <c r="E26" s="5" t="n">
        <v>30390</v>
      </c>
    </row>
    <row r="27">
      <c r="A27" s="4" t="inlineStr">
        <is>
          <t>Reclassification adjustment for amortization of net (gain) loss included in net income (loss)</t>
        </is>
      </c>
      <c r="B27" s="5" t="n">
        <v>1563</v>
      </c>
      <c r="C27" s="5" t="n">
        <v>1806</v>
      </c>
      <c r="D27" s="5" t="n">
        <v>5649</v>
      </c>
      <c r="E27" s="5" t="n">
        <v>4532</v>
      </c>
    </row>
    <row r="28">
      <c r="A28" s="4" t="inlineStr">
        <is>
          <t>Total benefit plan net gain (loss) for the period</t>
        </is>
      </c>
      <c r="B28" s="5" t="n">
        <v>1563</v>
      </c>
      <c r="C28" s="5" t="n">
        <v>1806</v>
      </c>
      <c r="D28" s="5" t="n">
        <v>5649</v>
      </c>
      <c r="E28" s="5" t="n">
        <v>4532</v>
      </c>
    </row>
    <row r="29">
      <c r="A29" s="4" t="inlineStr">
        <is>
          <t>Total other comprehensive income (loss), net of tax</t>
        </is>
      </c>
      <c r="B29" s="5" t="n">
        <v>-153445</v>
      </c>
      <c r="C29" s="5" t="n">
        <v>114461</v>
      </c>
      <c r="D29" s="5" t="n">
        <v>-331166</v>
      </c>
      <c r="E29" s="5" t="n">
        <v>383446</v>
      </c>
    </row>
    <row r="30">
      <c r="A30" s="4" t="inlineStr">
        <is>
          <t>COMPREHENSIVE INCOME (LOSS)</t>
        </is>
      </c>
      <c r="B30" s="6" t="n">
        <v>-226913</v>
      </c>
      <c r="C30" s="6" t="n">
        <v>357518</v>
      </c>
      <c r="D30" s="6" t="n">
        <v>617210</v>
      </c>
      <c r="E30" s="6" t="n">
        <v>833995</v>
      </c>
    </row>
    <row r="31">
      <c r="A31" s="3" t="inlineStr">
        <is>
          <t>EARNINGS PER COMMON SHARE:</t>
        </is>
      </c>
    </row>
    <row r="32">
      <c r="A32" s="4" t="inlineStr">
        <is>
          <t>Basic</t>
        </is>
      </c>
      <c r="B32" s="7" t="n">
        <v>-1.88</v>
      </c>
      <c r="C32" s="7" t="n">
        <v>6.08</v>
      </c>
      <c r="D32" s="7" t="n">
        <v>23.74</v>
      </c>
      <c r="E32" s="7" t="n">
        <v>11.2</v>
      </c>
    </row>
    <row r="33">
      <c r="A33" s="4" t="inlineStr">
        <is>
          <t>Diluted</t>
        </is>
      </c>
      <c r="B33" s="7" t="n">
        <v>-1.88</v>
      </c>
      <c r="C33" s="7" t="n">
        <v>6.07</v>
      </c>
      <c r="D33" s="7" t="n">
        <v>23.72</v>
      </c>
      <c r="E33" s="7" t="n">
        <v>1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Thousands</t>
        </is>
      </c>
      <c r="B1" s="2" t="inlineStr">
        <is>
          <t>Sep. 30, 2021</t>
        </is>
      </c>
      <c r="C1" s="2" t="inlineStr">
        <is>
          <t>Dec. 31, 2020</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6" t="n">
        <v>5142592</v>
      </c>
      <c r="C4" s="6" t="n">
        <v>2017481</v>
      </c>
    </row>
    <row r="5">
      <c r="A5" s="4" t="inlineStr">
        <is>
          <t>Fixed maturity securities, Duration of Unrealized Loss, Less than 12 months, Gross Unrealized Depreciation</t>
        </is>
      </c>
      <c r="B5" s="5" t="n">
        <v>-108337</v>
      </c>
      <c r="C5" s="5" t="n">
        <v>-67958</v>
      </c>
    </row>
    <row r="6">
      <c r="A6" s="4" t="inlineStr">
        <is>
          <t>Fixed maturity securities, Duration of Unrealized Loss, Greater than 12 months, Market Value</t>
        </is>
      </c>
      <c r="B6" s="5" t="n">
        <v>886529</v>
      </c>
      <c r="C6" s="5" t="n">
        <v>660968</v>
      </c>
    </row>
    <row r="7">
      <c r="A7" s="4" t="inlineStr">
        <is>
          <t>Fixed maturity securities, Duration of Unrealized Loss, Greater than 12 months, Gross Unrealized Depreciation</t>
        </is>
      </c>
      <c r="B7" s="5" t="n">
        <v>-45765</v>
      </c>
      <c r="C7" s="5" t="n">
        <v>-56854</v>
      </c>
    </row>
    <row r="8">
      <c r="A8" s="4" t="inlineStr">
        <is>
          <t>Fixed maturity securities, Duration of Unrealized Loss, Total, Market Value</t>
        </is>
      </c>
      <c r="B8" s="5" t="n">
        <v>6029121</v>
      </c>
      <c r="C8" s="5" t="n">
        <v>2678449</v>
      </c>
    </row>
    <row r="9">
      <c r="A9" s="4" t="inlineStr">
        <is>
          <t>Fixed maturity securities, Duration of Unrealized Loss, Total, Gross Unrealized Depreciation, Total</t>
        </is>
      </c>
      <c r="B9" s="5" t="n">
        <v>-154102</v>
      </c>
      <c r="C9" s="5" t="n">
        <v>-124812</v>
      </c>
    </row>
    <row r="10">
      <c r="A10" s="4" t="inlineStr">
        <is>
          <t>Due In One Year Or Less [Member]</t>
        </is>
      </c>
    </row>
    <row r="11">
      <c r="A11" s="3" t="inlineStr">
        <is>
          <t>Schedule of Available-for-sale Securities [Line Items]</t>
        </is>
      </c>
    </row>
    <row r="12">
      <c r="A12" s="4" t="inlineStr">
        <is>
          <t>Fixed maturity securities, Duration of Unrealized Loss, Less than 12 months, Market Value</t>
        </is>
      </c>
      <c r="B12" s="5" t="n">
        <v>178193</v>
      </c>
      <c r="C12" s="5" t="n">
        <v>96144</v>
      </c>
    </row>
    <row r="13">
      <c r="A13" s="4" t="inlineStr">
        <is>
          <t>Fixed maturity securities, Duration of Unrealized Loss, Less than 12 months, Gross Unrealized Depreciation</t>
        </is>
      </c>
      <c r="B13" s="5" t="n">
        <v>-6982</v>
      </c>
      <c r="C13" s="5" t="n">
        <v>-4942</v>
      </c>
    </row>
    <row r="14">
      <c r="A14" s="4" t="inlineStr">
        <is>
          <t>Fixed maturity securities, Duration of Unrealized Loss, Greater than 12 months, Market Value</t>
        </is>
      </c>
      <c r="B14" s="5" t="n">
        <v>150934</v>
      </c>
      <c r="C14" s="5" t="n">
        <v>112419</v>
      </c>
    </row>
    <row r="15">
      <c r="A15" s="4" t="inlineStr">
        <is>
          <t>Fixed maturity securities, Duration of Unrealized Loss, Greater than 12 months, Gross Unrealized Depreciation</t>
        </is>
      </c>
      <c r="B15" s="5" t="n">
        <v>-11210</v>
      </c>
      <c r="C15" s="5" t="n">
        <v>-12071</v>
      </c>
    </row>
    <row r="16">
      <c r="A16" s="4" t="inlineStr">
        <is>
          <t>Fixed maturity securities, Duration of Unrealized Loss, Total, Market Value</t>
        </is>
      </c>
      <c r="B16" s="5" t="n">
        <v>329127</v>
      </c>
      <c r="C16" s="5" t="n">
        <v>208563</v>
      </c>
    </row>
    <row r="17">
      <c r="A17" s="4" t="inlineStr">
        <is>
          <t>Fixed maturity securities, Duration of Unrealized Loss, Total, Gross Unrealized Depreciation, Total</t>
        </is>
      </c>
      <c r="B17" s="5" t="n">
        <v>-18192</v>
      </c>
      <c r="C17" s="5" t="n">
        <v>-17013</v>
      </c>
    </row>
    <row r="18">
      <c r="A18" s="4" t="inlineStr">
        <is>
          <t>Due In One Year Through Five Years [Member]</t>
        </is>
      </c>
    </row>
    <row r="19">
      <c r="A19" s="3" t="inlineStr">
        <is>
          <t>Schedule of Available-for-sale Securities [Line Items]</t>
        </is>
      </c>
    </row>
    <row r="20">
      <c r="A20" s="4" t="inlineStr">
        <is>
          <t>Fixed maturity securities, Duration of Unrealized Loss, Less than 12 months, Market Value</t>
        </is>
      </c>
      <c r="B20" s="5" t="n">
        <v>1494463</v>
      </c>
      <c r="C20" s="5" t="n">
        <v>653816</v>
      </c>
    </row>
    <row r="21">
      <c r="A21" s="4" t="inlineStr">
        <is>
          <t>Fixed maturity securities, Duration of Unrealized Loss, Less than 12 months, Gross Unrealized Depreciation</t>
        </is>
      </c>
      <c r="B21" s="5" t="n">
        <v>-33475</v>
      </c>
      <c r="C21" s="5" t="n">
        <v>-32469</v>
      </c>
    </row>
    <row r="22">
      <c r="A22" s="4" t="inlineStr">
        <is>
          <t>Fixed maturity securities, Duration of Unrealized Loss, Greater than 12 months, Market Value</t>
        </is>
      </c>
      <c r="B22" s="5" t="n">
        <v>381773</v>
      </c>
      <c r="C22" s="5" t="n">
        <v>283866</v>
      </c>
    </row>
    <row r="23">
      <c r="A23" s="4" t="inlineStr">
        <is>
          <t>Fixed maturity securities, Duration of Unrealized Loss, Greater than 12 months, Gross Unrealized Depreciation</t>
        </is>
      </c>
      <c r="B23" s="5" t="n">
        <v>-17997</v>
      </c>
      <c r="C23" s="5" t="n">
        <v>-21319</v>
      </c>
    </row>
    <row r="24">
      <c r="A24" s="4" t="inlineStr">
        <is>
          <t>Fixed maturity securities, Duration of Unrealized Loss, Total, Market Value</t>
        </is>
      </c>
      <c r="B24" s="5" t="n">
        <v>1876236</v>
      </c>
      <c r="C24" s="5" t="n">
        <v>937682</v>
      </c>
    </row>
    <row r="25">
      <c r="A25" s="4" t="inlineStr">
        <is>
          <t>Fixed maturity securities, Duration of Unrealized Loss, Total, Gross Unrealized Depreciation, Total</t>
        </is>
      </c>
      <c r="B25" s="5" t="n">
        <v>-51472</v>
      </c>
      <c r="C25" s="5" t="n">
        <v>-53788</v>
      </c>
    </row>
    <row r="26">
      <c r="A26" s="4" t="inlineStr">
        <is>
          <t>Due In Five Years Through Ten Years [Member]</t>
        </is>
      </c>
    </row>
    <row r="27">
      <c r="A27" s="3" t="inlineStr">
        <is>
          <t>Schedule of Available-for-sale Securities [Line Items]</t>
        </is>
      </c>
    </row>
    <row r="28">
      <c r="A28" s="4" t="inlineStr">
        <is>
          <t>Fixed maturity securities, Duration of Unrealized Loss, Less than 12 months, Market Value</t>
        </is>
      </c>
      <c r="B28" s="5" t="n">
        <v>1466402</v>
      </c>
      <c r="C28" s="5" t="n">
        <v>422517</v>
      </c>
    </row>
    <row r="29">
      <c r="A29" s="4" t="inlineStr">
        <is>
          <t>Fixed maturity securities, Duration of Unrealized Loss, Less than 12 months, Gross Unrealized Depreciation</t>
        </is>
      </c>
      <c r="B29" s="5" t="n">
        <v>-45526</v>
      </c>
      <c r="C29" s="5" t="n">
        <v>-19392</v>
      </c>
    </row>
    <row r="30">
      <c r="A30" s="4" t="inlineStr">
        <is>
          <t>Fixed maturity securities, Duration of Unrealized Loss, Greater than 12 months, Market Value</t>
        </is>
      </c>
      <c r="B30" s="5" t="n">
        <v>123239</v>
      </c>
      <c r="C30" s="5" t="n">
        <v>49749</v>
      </c>
    </row>
    <row r="31">
      <c r="A31" s="4" t="inlineStr">
        <is>
          <t>Fixed maturity securities, Duration of Unrealized Loss, Greater than 12 months, Gross Unrealized Depreciation</t>
        </is>
      </c>
      <c r="B31" s="5" t="n">
        <v>-9696</v>
      </c>
      <c r="C31" s="5" t="n">
        <v>-2034</v>
      </c>
    </row>
    <row r="32">
      <c r="A32" s="4" t="inlineStr">
        <is>
          <t>Fixed maturity securities, Duration of Unrealized Loss, Total, Market Value</t>
        </is>
      </c>
      <c r="B32" s="5" t="n">
        <v>1589641</v>
      </c>
      <c r="C32" s="5" t="n">
        <v>472266</v>
      </c>
    </row>
    <row r="33">
      <c r="A33" s="4" t="inlineStr">
        <is>
          <t>Fixed maturity securities, Duration of Unrealized Loss, Total, Gross Unrealized Depreciation, Total</t>
        </is>
      </c>
      <c r="B33" s="5" t="n">
        <v>-55222</v>
      </c>
      <c r="C33" s="5" t="n">
        <v>-21426</v>
      </c>
    </row>
    <row r="34">
      <c r="A34" s="4" t="inlineStr">
        <is>
          <t>Due After Ten Years [Member]</t>
        </is>
      </c>
    </row>
    <row r="35">
      <c r="A35" s="3" t="inlineStr">
        <is>
          <t>Schedule of Available-for-sale Securities [Line Items]</t>
        </is>
      </c>
    </row>
    <row r="36">
      <c r="A36" s="4" t="inlineStr">
        <is>
          <t>Fixed maturity securities, Duration of Unrealized Loss, Less than 12 months, Market Value</t>
        </is>
      </c>
      <c r="B36" s="5" t="n">
        <v>467682</v>
      </c>
      <c r="C36" s="5" t="n">
        <v>121295</v>
      </c>
    </row>
    <row r="37">
      <c r="A37" s="4" t="inlineStr">
        <is>
          <t>Fixed maturity securities, Duration of Unrealized Loss, Less than 12 months, Gross Unrealized Depreciation</t>
        </is>
      </c>
      <c r="B37" s="5" t="n">
        <v>-10435</v>
      </c>
      <c r="C37" s="5" t="n">
        <v>-3791</v>
      </c>
    </row>
    <row r="38">
      <c r="A38" s="4" t="inlineStr">
        <is>
          <t>Fixed maturity securities, Duration of Unrealized Loss, Greater than 12 months, Market Value</t>
        </is>
      </c>
      <c r="B38" s="5" t="n">
        <v>46141</v>
      </c>
      <c r="C38" s="5" t="n">
        <v>72394</v>
      </c>
    </row>
    <row r="39">
      <c r="A39" s="4" t="inlineStr">
        <is>
          <t>Fixed maturity securities, Duration of Unrealized Loss, Greater than 12 months, Gross Unrealized Depreciation</t>
        </is>
      </c>
      <c r="B39" s="5" t="n">
        <v>-2483</v>
      </c>
      <c r="C39" s="5" t="n">
        <v>-19136</v>
      </c>
    </row>
    <row r="40">
      <c r="A40" s="4" t="inlineStr">
        <is>
          <t>Fixed maturity securities, Duration of Unrealized Loss, Total, Market Value</t>
        </is>
      </c>
      <c r="B40" s="5" t="n">
        <v>513823</v>
      </c>
      <c r="C40" s="5" t="n">
        <v>193689</v>
      </c>
    </row>
    <row r="41">
      <c r="A41" s="4" t="inlineStr">
        <is>
          <t>Fixed maturity securities, Duration of Unrealized Loss, Total, Gross Unrealized Depreciation, Total</t>
        </is>
      </c>
      <c r="B41" s="5" t="n">
        <v>-12918</v>
      </c>
      <c r="C41" s="5" t="n">
        <v>-22927</v>
      </c>
    </row>
    <row r="42">
      <c r="A42" s="4" t="inlineStr">
        <is>
          <t>Asset-Backed Securities [Member]</t>
        </is>
      </c>
    </row>
    <row r="43">
      <c r="A43" s="3" t="inlineStr">
        <is>
          <t>Schedule of Available-for-sale Securities [Line Items]</t>
        </is>
      </c>
    </row>
    <row r="44">
      <c r="A44" s="4" t="inlineStr">
        <is>
          <t>Fixed maturity securities, Duration of Unrealized Loss, Less than 12 months, Market Value</t>
        </is>
      </c>
      <c r="B44" s="5" t="n">
        <v>610425</v>
      </c>
      <c r="C44" s="5" t="n">
        <v>235566</v>
      </c>
    </row>
    <row r="45">
      <c r="A45" s="4" t="inlineStr">
        <is>
          <t>Fixed maturity securities, Duration of Unrealized Loss, Less than 12 months, Gross Unrealized Depreciation</t>
        </is>
      </c>
      <c r="B45" s="5" t="n">
        <v>-3131</v>
      </c>
      <c r="C45" s="5" t="n">
        <v>-4768</v>
      </c>
    </row>
    <row r="46">
      <c r="A46" s="4" t="inlineStr">
        <is>
          <t>Fixed maturity securities, Duration of Unrealized Loss, Greater than 12 months, Market Value</t>
        </is>
      </c>
      <c r="B46" s="5" t="n">
        <v>23396</v>
      </c>
      <c r="C46" s="5" t="n">
        <v>85595</v>
      </c>
    </row>
    <row r="47">
      <c r="A47" s="4" t="inlineStr">
        <is>
          <t>Fixed maturity securities, Duration of Unrealized Loss, Greater than 12 months, Gross Unrealized Depreciation</t>
        </is>
      </c>
      <c r="B47" s="5" t="n">
        <v>-368</v>
      </c>
      <c r="C47" s="5" t="n">
        <v>-930</v>
      </c>
    </row>
    <row r="48">
      <c r="A48" s="4" t="inlineStr">
        <is>
          <t>Fixed maturity securities, Duration of Unrealized Loss, Total, Market Value</t>
        </is>
      </c>
      <c r="B48" s="5" t="n">
        <v>633821</v>
      </c>
      <c r="C48" s="5" t="n">
        <v>321161</v>
      </c>
    </row>
    <row r="49">
      <c r="A49" s="4" t="inlineStr">
        <is>
          <t>Fixed maturity securities, Duration of Unrealized Loss, Total, Gross Unrealized Depreciation, Total</t>
        </is>
      </c>
      <c r="B49" s="5" t="n">
        <v>-3499</v>
      </c>
      <c r="C49" s="5" t="n">
        <v>-5698</v>
      </c>
    </row>
    <row r="50">
      <c r="A50" s="4" t="inlineStr">
        <is>
          <t>Mortgage Backed Securities [Member]</t>
        </is>
      </c>
    </row>
    <row r="51">
      <c r="A51" s="3" t="inlineStr">
        <is>
          <t>Schedule of Available-for-sale Securities [Line Items]</t>
        </is>
      </c>
    </row>
    <row r="52">
      <c r="A52" s="4" t="inlineStr">
        <is>
          <t>Fixed maturity securities, Duration of Unrealized Loss, Less than 12 months, Market Value</t>
        </is>
      </c>
      <c r="B52" s="5" t="n">
        <v>925427</v>
      </c>
      <c r="C52" s="5" t="n">
        <v>488143</v>
      </c>
    </row>
    <row r="53">
      <c r="A53" s="4" t="inlineStr">
        <is>
          <t>Fixed maturity securities, Duration of Unrealized Loss, Less than 12 months, Gross Unrealized Depreciation</t>
        </is>
      </c>
      <c r="B53" s="5" t="n">
        <v>-8788</v>
      </c>
      <c r="C53" s="5" t="n">
        <v>-2596</v>
      </c>
    </row>
    <row r="54">
      <c r="A54" s="4" t="inlineStr">
        <is>
          <t>Fixed maturity securities, Duration of Unrealized Loss, Greater than 12 months, Market Value</t>
        </is>
      </c>
      <c r="B54" s="5" t="n">
        <v>161046</v>
      </c>
      <c r="C54" s="5" t="n">
        <v>56945</v>
      </c>
    </row>
    <row r="55">
      <c r="A55" s="4" t="inlineStr">
        <is>
          <t>Fixed maturity securities, Duration of Unrealized Loss, Greater than 12 months, Gross Unrealized Depreciation</t>
        </is>
      </c>
      <c r="B55" s="5" t="n">
        <v>-4011</v>
      </c>
      <c r="C55" s="5" t="n">
        <v>-1364</v>
      </c>
    </row>
    <row r="56">
      <c r="A56" s="4" t="inlineStr">
        <is>
          <t>Fixed maturity securities, Duration of Unrealized Loss, Total, Market Value</t>
        </is>
      </c>
      <c r="B56" s="5" t="n">
        <v>1086473</v>
      </c>
      <c r="C56" s="5" t="n">
        <v>545088</v>
      </c>
    </row>
    <row r="57">
      <c r="A57" s="4" t="inlineStr">
        <is>
          <t>Fixed maturity securities, Duration of Unrealized Loss, Total, Gross Unrealized Depreciation, Total</t>
        </is>
      </c>
      <c r="B57" s="6" t="n">
        <v>-12799</v>
      </c>
      <c r="C57" s="6" t="n">
        <v>-39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omponents Of Net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vailable-for-sale Securities [Line Items]</t>
        </is>
      </c>
    </row>
    <row r="4">
      <c r="A4" s="4" t="inlineStr">
        <is>
          <t>Gross investment income before adjustments</t>
        </is>
      </c>
      <c r="B4" s="6" t="n">
        <v>307685</v>
      </c>
      <c r="C4" s="6" t="n">
        <v>244520</v>
      </c>
      <c r="D4" s="6" t="n">
        <v>992320</v>
      </c>
      <c r="E4" s="6" t="n">
        <v>444688</v>
      </c>
    </row>
    <row r="5">
      <c r="A5" s="4" t="inlineStr">
        <is>
          <t>Funds held interest income (expense)</t>
        </is>
      </c>
      <c r="B5" s="5" t="n">
        <v>1196</v>
      </c>
      <c r="C5" s="5" t="n">
        <v>684</v>
      </c>
      <c r="D5" s="5" t="n">
        <v>12449</v>
      </c>
      <c r="E5" s="5" t="n">
        <v>10921</v>
      </c>
    </row>
    <row r="6">
      <c r="A6" s="4" t="inlineStr">
        <is>
          <t>Future policy benefit reserve income (expense)</t>
        </is>
      </c>
      <c r="B6" s="5" t="n">
        <v>-272</v>
      </c>
      <c r="C6" s="5" t="n">
        <v>-291</v>
      </c>
      <c r="D6" s="5" t="n">
        <v>-733</v>
      </c>
      <c r="E6" s="5" t="n">
        <v>-805</v>
      </c>
    </row>
    <row r="7">
      <c r="A7" s="4" t="inlineStr">
        <is>
          <t>Gross investment income</t>
        </is>
      </c>
      <c r="B7" s="5" t="n">
        <v>308609</v>
      </c>
      <c r="C7" s="5" t="n">
        <v>244913</v>
      </c>
      <c r="D7" s="5" t="n">
        <v>1004036</v>
      </c>
      <c r="E7" s="5" t="n">
        <v>454804</v>
      </c>
    </row>
    <row r="8">
      <c r="A8" s="4" t="inlineStr">
        <is>
          <t>Investment expenses</t>
        </is>
      </c>
      <c r="B8" s="5" t="n">
        <v>-15850</v>
      </c>
      <c r="C8" s="5" t="n">
        <v>-10680</v>
      </c>
      <c r="D8" s="5" t="n">
        <v>-43769</v>
      </c>
      <c r="E8" s="5" t="n">
        <v>-34688</v>
      </c>
    </row>
    <row r="9">
      <c r="A9" s="4" t="inlineStr">
        <is>
          <t>Net investment income</t>
        </is>
      </c>
      <c r="B9" s="5" t="n">
        <v>292759</v>
      </c>
      <c r="C9" s="5" t="n">
        <v>234233</v>
      </c>
      <c r="D9" s="5" t="n">
        <v>960267</v>
      </c>
      <c r="E9" s="5" t="n">
        <v>420116</v>
      </c>
    </row>
    <row r="10">
      <c r="A10" s="4" t="inlineStr">
        <is>
          <t>Fixed Maturity Securities [Member]</t>
        </is>
      </c>
    </row>
    <row r="11">
      <c r="A11" s="3" t="inlineStr">
        <is>
          <t>Schedule of Available-for-sale Securities [Line Items]</t>
        </is>
      </c>
    </row>
    <row r="12">
      <c r="A12" s="4" t="inlineStr">
        <is>
          <t>Gross investment income before adjustments</t>
        </is>
      </c>
      <c r="B12" s="5" t="n">
        <v>134157</v>
      </c>
      <c r="C12" s="5" t="n">
        <v>136104</v>
      </c>
      <c r="D12" s="5" t="n">
        <v>423335</v>
      </c>
      <c r="E12" s="5" t="n">
        <v>407946</v>
      </c>
    </row>
    <row r="13">
      <c r="A13" s="4" t="inlineStr">
        <is>
          <t>Equity Securities [Member]</t>
        </is>
      </c>
    </row>
    <row r="14">
      <c r="A14" s="3" t="inlineStr">
        <is>
          <t>Schedule of Available-for-sale Securities [Line Items]</t>
        </is>
      </c>
    </row>
    <row r="15">
      <c r="A15" s="4" t="inlineStr">
        <is>
          <t>Gross investment income before adjustments</t>
        </is>
      </c>
      <c r="B15" s="5" t="n">
        <v>3774</v>
      </c>
      <c r="C15" s="5" t="n">
        <v>4402</v>
      </c>
      <c r="D15" s="5" t="n">
        <v>12105</v>
      </c>
      <c r="E15" s="5" t="n">
        <v>11585</v>
      </c>
    </row>
    <row r="16">
      <c r="A16" s="4" t="inlineStr">
        <is>
          <t>Short Term Investments [Member]</t>
        </is>
      </c>
    </row>
    <row r="17">
      <c r="A17" s="3" t="inlineStr">
        <is>
          <t>Schedule of Available-for-sale Securities [Line Items]</t>
        </is>
      </c>
    </row>
    <row r="18">
      <c r="A18" s="4" t="inlineStr">
        <is>
          <t>Gross investment income before adjustments</t>
        </is>
      </c>
      <c r="B18" s="5" t="n">
        <v>82</v>
      </c>
      <c r="C18" s="5" t="n">
        <v>494</v>
      </c>
      <c r="D18" s="5" t="n">
        <v>1035</v>
      </c>
      <c r="E18" s="5" t="n">
        <v>4356</v>
      </c>
    </row>
    <row r="19">
      <c r="A19" s="4" t="inlineStr">
        <is>
          <t>Limited Partnerships [Member]</t>
        </is>
      </c>
    </row>
    <row r="20">
      <c r="A20" s="3" t="inlineStr">
        <is>
          <t>Schedule of Available-for-sale Securities [Line Items]</t>
        </is>
      </c>
    </row>
    <row r="21">
      <c r="A21" s="4" t="inlineStr">
        <is>
          <t>Gross investment income before adjustments</t>
        </is>
      </c>
      <c r="B21" s="5" t="n">
        <v>138718</v>
      </c>
      <c r="C21" s="5" t="n">
        <v>88778</v>
      </c>
      <c r="D21" s="5" t="n">
        <v>493017</v>
      </c>
      <c r="E21" s="5" t="n">
        <v>22092</v>
      </c>
    </row>
    <row r="22">
      <c r="A22" s="4" t="inlineStr">
        <is>
          <t>Other [Member]</t>
        </is>
      </c>
    </row>
    <row r="23">
      <c r="A23" s="3" t="inlineStr">
        <is>
          <t>Schedule of Available-for-sale Securities [Line Items]</t>
        </is>
      </c>
    </row>
    <row r="24">
      <c r="A24" s="4" t="inlineStr">
        <is>
          <t>Gross investment income before adjustments</t>
        </is>
      </c>
      <c r="B24" s="6" t="n">
        <v>30954</v>
      </c>
      <c r="C24" s="6" t="n">
        <v>14742</v>
      </c>
      <c r="D24" s="6" t="n">
        <v>62828</v>
      </c>
      <c r="E24" s="6" t="n">
        <v>-12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omponents Of Net Realized Capital Gains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vailable-for-sale Securities [Line Items]</t>
        </is>
      </c>
    </row>
    <row r="4">
      <c r="A4" s="4" t="inlineStr">
        <is>
          <t>Total net realized capital gains (losses)</t>
        </is>
      </c>
      <c r="B4" s="6" t="n">
        <v>-4222</v>
      </c>
      <c r="C4" s="6" t="n">
        <v>110203</v>
      </c>
      <c r="D4" s="6" t="n">
        <v>138789</v>
      </c>
      <c r="E4" s="6" t="n">
        <v>84263</v>
      </c>
    </row>
    <row r="5">
      <c r="A5" s="4" t="inlineStr">
        <is>
          <t>Beginning Balance</t>
        </is>
      </c>
      <c r="B5" s="5" t="n">
        <v>-24650</v>
      </c>
      <c r="C5" s="5" t="n">
        <v>-25837</v>
      </c>
      <c r="D5" s="5" t="n">
        <v>-1745</v>
      </c>
      <c r="E5" s="4" t="inlineStr">
        <is>
          <t xml:space="preserve"> </t>
        </is>
      </c>
    </row>
    <row r="6">
      <c r="A6" s="4" t="inlineStr">
        <is>
          <t>Credit losses on securities where credit losses were not previously recorded</t>
        </is>
      </c>
      <c r="B6" s="5" t="n">
        <v>-5408</v>
      </c>
      <c r="C6" s="5" t="n">
        <v>-150</v>
      </c>
      <c r="D6" s="5" t="n">
        <v>-27298</v>
      </c>
      <c r="E6" s="5" t="n">
        <v>-32884</v>
      </c>
    </row>
    <row r="7">
      <c r="A7" s="4" t="inlineStr">
        <is>
          <t>Increases in allowance on previously impaired securities</t>
        </is>
      </c>
      <c r="B7" s="5" t="n">
        <v>-3384</v>
      </c>
      <c r="C7" s="5" t="n">
        <v>-5562</v>
      </c>
      <c r="D7" s="5" t="n">
        <v>-4852</v>
      </c>
      <c r="E7" s="5" t="n">
        <v>-6644</v>
      </c>
    </row>
    <row r="8">
      <c r="A8" s="4" t="inlineStr">
        <is>
          <t>Decrease in allowance on previously impaired securities</t>
        </is>
      </c>
      <c r="B8" s="4" t="inlineStr">
        <is>
          <t xml:space="preserve"> </t>
        </is>
      </c>
      <c r="C8" s="5" t="n">
        <v>310</v>
      </c>
      <c r="D8" s="4" t="inlineStr">
        <is>
          <t xml:space="preserve"> </t>
        </is>
      </c>
      <c r="E8" s="5" t="n">
        <v>4646</v>
      </c>
    </row>
    <row r="9">
      <c r="A9" s="4" t="inlineStr">
        <is>
          <t>Reduction in allowance due to disposals</t>
        </is>
      </c>
      <c r="B9" s="5" t="n">
        <v>1462</v>
      </c>
      <c r="C9" s="5" t="n">
        <v>11598</v>
      </c>
      <c r="D9" s="5" t="n">
        <v>1915</v>
      </c>
      <c r="E9" s="5" t="n">
        <v>15241</v>
      </c>
    </row>
    <row r="10">
      <c r="A10" s="4" t="inlineStr">
        <is>
          <t>Ending Balance</t>
        </is>
      </c>
      <c r="B10" s="5" t="n">
        <v>-31980</v>
      </c>
      <c r="C10" s="5" t="n">
        <v>-19641</v>
      </c>
      <c r="D10" s="5" t="n">
        <v>-31980</v>
      </c>
      <c r="E10" s="5" t="n">
        <v>-19641</v>
      </c>
    </row>
    <row r="11">
      <c r="A11" s="4" t="inlineStr">
        <is>
          <t>Fixed Maturity Securities [Member]</t>
        </is>
      </c>
    </row>
    <row r="12">
      <c r="A12" s="3" t="inlineStr">
        <is>
          <t>Schedule of Available-for-sale Securities [Line Items]</t>
        </is>
      </c>
    </row>
    <row r="13">
      <c r="A13" s="4" t="inlineStr">
        <is>
          <t>Beginning Balance</t>
        </is>
      </c>
      <c r="D13" s="5" t="n">
        <v>-1745</v>
      </c>
    </row>
    <row r="14">
      <c r="A14" s="4" t="inlineStr">
        <is>
          <t>Ending Balance</t>
        </is>
      </c>
      <c r="B14" s="5" t="n">
        <v>-31980</v>
      </c>
      <c r="D14" s="5" t="n">
        <v>-31980</v>
      </c>
    </row>
    <row r="15">
      <c r="A15" s="4" t="inlineStr">
        <is>
          <t>Fixed Maturity Securities [Member] | Market Value [Member]</t>
        </is>
      </c>
    </row>
    <row r="16">
      <c r="A16" s="3" t="inlineStr">
        <is>
          <t>Schedule of Available-for-sale Securities [Line Items]</t>
        </is>
      </c>
    </row>
    <row r="17">
      <c r="A17" s="4" t="inlineStr">
        <is>
          <t>Allowance for credit losses</t>
        </is>
      </c>
      <c r="B17" s="5" t="n">
        <v>-7329</v>
      </c>
      <c r="C17" s="5" t="n">
        <v>6196</v>
      </c>
      <c r="D17" s="5" t="n">
        <v>-30234</v>
      </c>
      <c r="E17" s="5" t="n">
        <v>-19641</v>
      </c>
    </row>
    <row r="18">
      <c r="A18" s="4" t="inlineStr">
        <is>
          <t>Gains (losses) from sales</t>
        </is>
      </c>
      <c r="B18" s="5" t="n">
        <v>6219</v>
      </c>
      <c r="C18" s="5" t="n">
        <v>5398</v>
      </c>
      <c r="D18" s="5" t="n">
        <v>25453</v>
      </c>
      <c r="E18" s="5" t="n">
        <v>941</v>
      </c>
    </row>
    <row r="19">
      <c r="A19" s="4" t="inlineStr">
        <is>
          <t>Fixed Maturity Securities [Member] | Fair Value [Member]</t>
        </is>
      </c>
    </row>
    <row r="20">
      <c r="A20" s="3" t="inlineStr">
        <is>
          <t>Schedule of Available-for-sale Securities [Line Items]</t>
        </is>
      </c>
    </row>
    <row r="21">
      <c r="A21" s="4" t="inlineStr">
        <is>
          <t>Gains (losses) from sales</t>
        </is>
      </c>
      <c r="B21" s="4" t="inlineStr">
        <is>
          <t xml:space="preserve"> </t>
        </is>
      </c>
      <c r="C21" s="5" t="n">
        <v>-1968</v>
      </c>
      <c r="D21" s="4" t="inlineStr">
        <is>
          <t xml:space="preserve"> </t>
        </is>
      </c>
      <c r="E21" s="5" t="n">
        <v>-1968</v>
      </c>
    </row>
    <row r="22">
      <c r="A22" s="4" t="inlineStr">
        <is>
          <t>Gains (losses) from fair value adjustments</t>
        </is>
      </c>
      <c r="B22" s="4" t="inlineStr">
        <is>
          <t xml:space="preserve"> </t>
        </is>
      </c>
      <c r="C22" s="5" t="n">
        <v>3339</v>
      </c>
      <c r="D22" s="4" t="inlineStr">
        <is>
          <t xml:space="preserve"> </t>
        </is>
      </c>
      <c r="E22" s="5" t="n">
        <v>1944</v>
      </c>
    </row>
    <row r="23">
      <c r="A23" s="4" t="inlineStr">
        <is>
          <t>Corporate Securities [Member]</t>
        </is>
      </c>
    </row>
    <row r="24">
      <c r="A24" s="3" t="inlineStr">
        <is>
          <t>Schedule of Available-for-sale Securities [Line Items]</t>
        </is>
      </c>
    </row>
    <row r="25">
      <c r="A25" s="4" t="inlineStr">
        <is>
          <t>Beginning Balance</t>
        </is>
      </c>
      <c r="B25" s="5" t="n">
        <v>-18475</v>
      </c>
      <c r="C25" s="5" t="n">
        <v>-22253</v>
      </c>
      <c r="D25" s="5" t="n">
        <v>-1220</v>
      </c>
      <c r="E25" s="4" t="inlineStr">
        <is>
          <t xml:space="preserve"> </t>
        </is>
      </c>
    </row>
    <row r="26">
      <c r="A26" s="4" t="inlineStr">
        <is>
          <t>Credit losses on securities where credit losses were not previously recorded</t>
        </is>
      </c>
      <c r="B26" s="5" t="n">
        <v>-5257</v>
      </c>
      <c r="C26" s="5" t="n">
        <v>-6</v>
      </c>
      <c r="D26" s="5" t="n">
        <v>-21177</v>
      </c>
      <c r="E26" s="5" t="n">
        <v>-27666</v>
      </c>
    </row>
    <row r="27">
      <c r="A27" s="4" t="inlineStr">
        <is>
          <t>Increases in allowance on previously impaired securities</t>
        </is>
      </c>
      <c r="B27" s="5" t="n">
        <v>-620</v>
      </c>
      <c r="C27" s="5" t="n">
        <v>-5354</v>
      </c>
      <c r="D27" s="5" t="n">
        <v>-2088</v>
      </c>
      <c r="E27" s="5" t="n">
        <v>-6136</v>
      </c>
    </row>
    <row r="28">
      <c r="A28" s="4" t="inlineStr">
        <is>
          <t>Decrease in allowance on previously impaired securities</t>
        </is>
      </c>
      <c r="B28" s="4" t="inlineStr">
        <is>
          <t xml:space="preserve"> </t>
        </is>
      </c>
      <c r="C28" s="5" t="n">
        <v>159</v>
      </c>
      <c r="D28" s="4" t="inlineStr">
        <is>
          <t xml:space="preserve"> </t>
        </is>
      </c>
      <c r="E28" s="5" t="n">
        <v>3590</v>
      </c>
    </row>
    <row r="29">
      <c r="A29" s="4" t="inlineStr">
        <is>
          <t>Reduction in allowance due to disposals</t>
        </is>
      </c>
      <c r="B29" s="5" t="n">
        <v>1462</v>
      </c>
      <c r="C29" s="5" t="n">
        <v>9980</v>
      </c>
      <c r="D29" s="5" t="n">
        <v>1595</v>
      </c>
      <c r="E29" s="5" t="n">
        <v>12738</v>
      </c>
    </row>
    <row r="30">
      <c r="A30" s="4" t="inlineStr">
        <is>
          <t>Ending Balance</t>
        </is>
      </c>
      <c r="B30" s="5" t="n">
        <v>-22890</v>
      </c>
      <c r="C30" s="5" t="n">
        <v>-17474</v>
      </c>
      <c r="D30" s="5" t="n">
        <v>-22890</v>
      </c>
      <c r="E30" s="5" t="n">
        <v>-17474</v>
      </c>
    </row>
    <row r="31">
      <c r="A31" s="4" t="inlineStr">
        <is>
          <t>Equity Securities [Member] | Fair Value [Member]</t>
        </is>
      </c>
    </row>
    <row r="32">
      <c r="A32" s="3" t="inlineStr">
        <is>
          <t>Schedule of Available-for-sale Securities [Line Items]</t>
        </is>
      </c>
    </row>
    <row r="33">
      <c r="A33" s="4" t="inlineStr">
        <is>
          <t>Gains (losses) from sales</t>
        </is>
      </c>
      <c r="B33" s="5" t="n">
        <v>-489</v>
      </c>
      <c r="C33" s="5" t="n">
        <v>-1317</v>
      </c>
      <c r="D33" s="5" t="n">
        <v>9504</v>
      </c>
      <c r="E33" s="5" t="n">
        <v>-12642</v>
      </c>
    </row>
    <row r="34">
      <c r="A34" s="4" t="inlineStr">
        <is>
          <t>Gains (losses) from fair value adjustments</t>
        </is>
      </c>
      <c r="B34" s="5" t="n">
        <v>-4542</v>
      </c>
      <c r="C34" s="5" t="n">
        <v>96673</v>
      </c>
      <c r="D34" s="5" t="n">
        <v>128039</v>
      </c>
      <c r="E34" s="5" t="n">
        <v>114364</v>
      </c>
    </row>
    <row r="35">
      <c r="A35" s="4" t="inlineStr">
        <is>
          <t>Other Invested Assets [Member]</t>
        </is>
      </c>
    </row>
    <row r="36">
      <c r="A36" s="3" t="inlineStr">
        <is>
          <t>Schedule of Available-for-sale Securities [Line Items]</t>
        </is>
      </c>
    </row>
    <row r="37">
      <c r="A37" s="4" t="inlineStr">
        <is>
          <t>Gains (losses) from sales</t>
        </is>
      </c>
      <c r="B37" s="5" t="n">
        <v>1920</v>
      </c>
      <c r="C37" s="5" t="n">
        <v>1084</v>
      </c>
      <c r="D37" s="5" t="n">
        <v>6014</v>
      </c>
      <c r="E37" s="5" t="n">
        <v>50</v>
      </c>
    </row>
    <row r="38">
      <c r="A38" s="4" t="inlineStr">
        <is>
          <t>Short-Term Investments [Member]</t>
        </is>
      </c>
    </row>
    <row r="39">
      <c r="A39" s="3" t="inlineStr">
        <is>
          <t>Schedule of Available-for-sale Securities [Line Items]</t>
        </is>
      </c>
    </row>
    <row r="40">
      <c r="A40" s="4" t="inlineStr">
        <is>
          <t>Gains (losses) from sales</t>
        </is>
      </c>
      <c r="B40" s="4" t="inlineStr">
        <is>
          <t xml:space="preserve"> </t>
        </is>
      </c>
      <c r="C40" s="5" t="n">
        <v>798</v>
      </c>
      <c r="D40" s="5" t="n">
        <v>13</v>
      </c>
      <c r="E40" s="5" t="n">
        <v>1215</v>
      </c>
    </row>
    <row r="41">
      <c r="A41" s="4" t="inlineStr">
        <is>
          <t>Asset Backed Securities [Member]</t>
        </is>
      </c>
    </row>
    <row r="42">
      <c r="A42" s="3" t="inlineStr">
        <is>
          <t>Schedule of Available-for-sale Securities [Line Items]</t>
        </is>
      </c>
    </row>
    <row r="43">
      <c r="A43" s="4" t="inlineStr">
        <is>
          <t>Beginning Balance</t>
        </is>
      </c>
      <c r="B43" s="5" t="n">
        <v>-4915</v>
      </c>
      <c r="D43" s="4" t="inlineStr">
        <is>
          <t xml:space="preserve"> </t>
        </is>
      </c>
    </row>
    <row r="44">
      <c r="A44" s="4" t="inlineStr">
        <is>
          <t>Credit losses on securities where credit losses were not previously recorded</t>
        </is>
      </c>
      <c r="D44" s="5" t="n">
        <v>-4915</v>
      </c>
    </row>
    <row r="45">
      <c r="A45" s="4" t="inlineStr">
        <is>
          <t>Increases in allowance on previously impaired securities</t>
        </is>
      </c>
      <c r="B45" s="5" t="n">
        <v>-2764</v>
      </c>
      <c r="D45" s="5" t="n">
        <v>-2764</v>
      </c>
    </row>
    <row r="46">
      <c r="A46" s="4" t="inlineStr">
        <is>
          <t>Decrease in allowance on previously impaired securities</t>
        </is>
      </c>
      <c r="B46" s="4" t="inlineStr">
        <is>
          <t xml:space="preserve"> </t>
        </is>
      </c>
      <c r="D46" s="4" t="inlineStr">
        <is>
          <t xml:space="preserve"> </t>
        </is>
      </c>
    </row>
    <row r="47">
      <c r="A47" s="4" t="inlineStr">
        <is>
          <t>Reduction in allowance due to disposals</t>
        </is>
      </c>
      <c r="B47" s="4" t="inlineStr">
        <is>
          <t xml:space="preserve"> </t>
        </is>
      </c>
      <c r="D47" s="4" t="inlineStr">
        <is>
          <t xml:space="preserve"> </t>
        </is>
      </c>
    </row>
    <row r="48">
      <c r="A48" s="4" t="inlineStr">
        <is>
          <t>Ending Balance</t>
        </is>
      </c>
      <c r="B48" s="5" t="n">
        <v>-7679</v>
      </c>
      <c r="D48" s="5" t="n">
        <v>-7679</v>
      </c>
    </row>
    <row r="49">
      <c r="A49" s="4" t="inlineStr">
        <is>
          <t>Obligations Of U.S. States And Political Subdivisions [Member]</t>
        </is>
      </c>
    </row>
    <row r="50">
      <c r="A50" s="3" t="inlineStr">
        <is>
          <t>Schedule of Available-for-sale Securities [Line Items]</t>
        </is>
      </c>
    </row>
    <row r="51">
      <c r="A51" s="4" t="inlineStr">
        <is>
          <t>Beginning Balance</t>
        </is>
      </c>
      <c r="B51" s="4" t="inlineStr">
        <is>
          <t xml:space="preserve"> </t>
        </is>
      </c>
      <c r="D51" s="4" t="inlineStr">
        <is>
          <t xml:space="preserve"> </t>
        </is>
      </c>
    </row>
    <row r="52">
      <c r="A52" s="4" t="inlineStr">
        <is>
          <t>Credit losses on securities where credit losses were not previously recorded</t>
        </is>
      </c>
      <c r="B52" s="5" t="n">
        <v>-151</v>
      </c>
      <c r="D52" s="5" t="n">
        <v>-151</v>
      </c>
    </row>
    <row r="53">
      <c r="A53" s="4" t="inlineStr">
        <is>
          <t>Increases in allowance on previously impaired securities</t>
        </is>
      </c>
      <c r="B53" s="4" t="inlineStr">
        <is>
          <t xml:space="preserve"> </t>
        </is>
      </c>
      <c r="D53" s="4" t="inlineStr">
        <is>
          <t xml:space="preserve"> </t>
        </is>
      </c>
    </row>
    <row r="54">
      <c r="A54" s="4" t="inlineStr">
        <is>
          <t>Decrease in allowance on previously impaired securities</t>
        </is>
      </c>
      <c r="B54" s="4" t="inlineStr">
        <is>
          <t xml:space="preserve"> </t>
        </is>
      </c>
      <c r="D54" s="4" t="inlineStr">
        <is>
          <t xml:space="preserve"> </t>
        </is>
      </c>
    </row>
    <row r="55">
      <c r="A55" s="4" t="inlineStr">
        <is>
          <t>Reduction in allowance due to disposals</t>
        </is>
      </c>
      <c r="B55" s="4" t="inlineStr">
        <is>
          <t xml:space="preserve"> </t>
        </is>
      </c>
      <c r="D55" s="4" t="inlineStr">
        <is>
          <t xml:space="preserve"> </t>
        </is>
      </c>
    </row>
    <row r="56">
      <c r="A56" s="4" t="inlineStr">
        <is>
          <t>Ending Balance</t>
        </is>
      </c>
      <c r="B56" s="5" t="n">
        <v>-151</v>
      </c>
      <c r="D56" s="5" t="n">
        <v>-151</v>
      </c>
    </row>
    <row r="57">
      <c r="A57" s="4" t="inlineStr">
        <is>
          <t>Foreign Government Securities [Member]</t>
        </is>
      </c>
    </row>
    <row r="58">
      <c r="A58" s="3" t="inlineStr">
        <is>
          <t>Schedule of Available-for-sale Securities [Line Items]</t>
        </is>
      </c>
    </row>
    <row r="59">
      <c r="A59" s="4" t="inlineStr">
        <is>
          <t>Beginning Balance</t>
        </is>
      </c>
      <c r="B59" s="4" t="inlineStr">
        <is>
          <t xml:space="preserve"> </t>
        </is>
      </c>
      <c r="C59" s="5" t="n">
        <v>-92</v>
      </c>
      <c r="D59" s="5" t="n">
        <v>-22</v>
      </c>
      <c r="E59" s="4" t="inlineStr">
        <is>
          <t xml:space="preserve"> </t>
        </is>
      </c>
    </row>
    <row r="60">
      <c r="A60" s="4" t="inlineStr">
        <is>
          <t>Credit losses on securities where credit losses were not previously recorded</t>
        </is>
      </c>
      <c r="B60" s="4" t="inlineStr">
        <is>
          <t xml:space="preserve"> </t>
        </is>
      </c>
      <c r="C60" s="4" t="inlineStr">
        <is>
          <t xml:space="preserve"> </t>
        </is>
      </c>
      <c r="D60" s="4" t="inlineStr">
        <is>
          <t xml:space="preserve"> </t>
        </is>
      </c>
      <c r="E60" s="5" t="n">
        <v>-519</v>
      </c>
    </row>
    <row r="61">
      <c r="A61" s="4" t="inlineStr">
        <is>
          <t>Increases in allowance on previously impaired securities</t>
        </is>
      </c>
      <c r="B61" s="4" t="inlineStr">
        <is>
          <t xml:space="preserve"> </t>
        </is>
      </c>
      <c r="C61" s="5" t="n">
        <v>-27</v>
      </c>
      <c r="D61" s="4" t="inlineStr">
        <is>
          <t xml:space="preserve"> </t>
        </is>
      </c>
      <c r="E61" s="5" t="n">
        <v>-27</v>
      </c>
    </row>
    <row r="62">
      <c r="A62" s="4" t="inlineStr">
        <is>
          <t>Decrease in allowance on previously impaired securities</t>
        </is>
      </c>
      <c r="B62" s="4" t="inlineStr">
        <is>
          <t xml:space="preserve"> </t>
        </is>
      </c>
      <c r="C62" s="4" t="inlineStr">
        <is>
          <t xml:space="preserve"> </t>
        </is>
      </c>
      <c r="D62" s="4" t="inlineStr">
        <is>
          <t xml:space="preserve"> </t>
        </is>
      </c>
      <c r="E62" s="5" t="n">
        <v>212</v>
      </c>
    </row>
    <row r="63">
      <c r="A63" s="4" t="inlineStr">
        <is>
          <t>Reduction in allowance due to disposals</t>
        </is>
      </c>
      <c r="B63" s="4" t="inlineStr">
        <is>
          <t xml:space="preserve"> </t>
        </is>
      </c>
      <c r="C63" s="4" t="inlineStr">
        <is>
          <t xml:space="preserve"> </t>
        </is>
      </c>
      <c r="D63" s="5" t="n">
        <v>22</v>
      </c>
      <c r="E63" s="5" t="n">
        <v>215</v>
      </c>
    </row>
    <row r="64">
      <c r="A64" s="4" t="inlineStr">
        <is>
          <t>Ending Balance</t>
        </is>
      </c>
      <c r="B64" s="4" t="inlineStr">
        <is>
          <t xml:space="preserve"> </t>
        </is>
      </c>
      <c r="C64" s="5" t="n">
        <v>-119</v>
      </c>
      <c r="D64" s="4" t="inlineStr">
        <is>
          <t xml:space="preserve"> </t>
        </is>
      </c>
      <c r="E64" s="5" t="n">
        <v>-119</v>
      </c>
    </row>
    <row r="65">
      <c r="A65" s="4" t="inlineStr">
        <is>
          <t>Foreign Corporate Securities [Member]</t>
        </is>
      </c>
    </row>
    <row r="66">
      <c r="A66" s="3" t="inlineStr">
        <is>
          <t>Schedule of Available-for-sale Securities [Line Items]</t>
        </is>
      </c>
    </row>
    <row r="67">
      <c r="A67" s="4" t="inlineStr">
        <is>
          <t>Beginning Balance</t>
        </is>
      </c>
      <c r="B67" s="5" t="n">
        <v>-1260</v>
      </c>
      <c r="C67" s="5" t="n">
        <v>-3492</v>
      </c>
      <c r="D67" s="5" t="n">
        <v>-503</v>
      </c>
      <c r="E67" s="4" t="inlineStr">
        <is>
          <t xml:space="preserve"> </t>
        </is>
      </c>
    </row>
    <row r="68">
      <c r="A68" s="4" t="inlineStr">
        <is>
          <t>Credit losses on securities where credit losses were not previously recorded</t>
        </is>
      </c>
      <c r="B68" s="4" t="inlineStr">
        <is>
          <t xml:space="preserve"> </t>
        </is>
      </c>
      <c r="C68" s="5" t="n">
        <v>-144</v>
      </c>
      <c r="D68" s="5" t="n">
        <v>-1055</v>
      </c>
      <c r="E68" s="5" t="n">
        <v>-4699</v>
      </c>
    </row>
    <row r="69">
      <c r="A69" s="4" t="inlineStr">
        <is>
          <t>Increases in allowance on previously impaired securities</t>
        </is>
      </c>
      <c r="B69" s="4" t="inlineStr">
        <is>
          <t xml:space="preserve"> </t>
        </is>
      </c>
      <c r="C69" s="5" t="n">
        <v>-181</v>
      </c>
      <c r="D69" s="4" t="inlineStr">
        <is>
          <t xml:space="preserve"> </t>
        </is>
      </c>
      <c r="E69" s="5" t="n">
        <v>-481</v>
      </c>
    </row>
    <row r="70">
      <c r="A70" s="4" t="inlineStr">
        <is>
          <t>Decrease in allowance on previously impaired securities</t>
        </is>
      </c>
      <c r="B70" s="4" t="inlineStr">
        <is>
          <t xml:space="preserve"> </t>
        </is>
      </c>
      <c r="C70" s="5" t="n">
        <v>151</v>
      </c>
      <c r="D70" s="4" t="inlineStr">
        <is>
          <t xml:space="preserve"> </t>
        </is>
      </c>
      <c r="E70" s="5" t="n">
        <v>844</v>
      </c>
    </row>
    <row r="71">
      <c r="A71" s="4" t="inlineStr">
        <is>
          <t>Reduction in allowance due to disposals</t>
        </is>
      </c>
      <c r="B71" s="4" t="inlineStr">
        <is>
          <t xml:space="preserve"> </t>
        </is>
      </c>
      <c r="C71" s="5" t="n">
        <v>1618</v>
      </c>
      <c r="D71" s="5" t="n">
        <v>298</v>
      </c>
      <c r="E71" s="5" t="n">
        <v>2288</v>
      </c>
    </row>
    <row r="72">
      <c r="A72" s="4" t="inlineStr">
        <is>
          <t>Ending Balance</t>
        </is>
      </c>
      <c r="B72" s="6" t="n">
        <v>-1260</v>
      </c>
      <c r="C72" s="6" t="n">
        <v>-2048</v>
      </c>
      <c r="D72" s="6" t="n">
        <v>-1260</v>
      </c>
      <c r="E72" s="6" t="n">
        <v>-204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Gross Gains (Losses) From Sales Of Fixed Maturity And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vailable-for-sale Securities [Line Items]</t>
        </is>
      </c>
    </row>
    <row r="4">
      <c r="A4" s="4" t="inlineStr">
        <is>
          <t>Proceeds from sales of securities</t>
        </is>
      </c>
      <c r="D4" s="4" t="inlineStr">
        <is>
          <t xml:space="preserve"> </t>
        </is>
      </c>
      <c r="E4" s="6" t="n">
        <v>2054</v>
      </c>
    </row>
    <row r="5">
      <c r="A5" s="4" t="inlineStr">
        <is>
          <t>Proceeds from sales of equity securities</t>
        </is>
      </c>
      <c r="D5" s="5" t="n">
        <v>578894</v>
      </c>
      <c r="E5" s="5" t="n">
        <v>329750</v>
      </c>
    </row>
    <row r="6">
      <c r="A6" s="4" t="inlineStr">
        <is>
          <t>Fixed Maturity Securities [Member]</t>
        </is>
      </c>
    </row>
    <row r="7">
      <c r="A7" s="3" t="inlineStr">
        <is>
          <t>Schedule of Available-for-sale Securities [Line Items]</t>
        </is>
      </c>
    </row>
    <row r="8">
      <c r="A8" s="4" t="inlineStr">
        <is>
          <t>Proceeds from sales of securities</t>
        </is>
      </c>
      <c r="B8" s="6" t="n">
        <v>283412</v>
      </c>
      <c r="C8" s="6" t="n">
        <v>402528</v>
      </c>
      <c r="D8" s="5" t="n">
        <v>883149</v>
      </c>
      <c r="E8" s="5" t="n">
        <v>1392801</v>
      </c>
    </row>
    <row r="9">
      <c r="A9" s="4" t="inlineStr">
        <is>
          <t>Gross gains from sales</t>
        </is>
      </c>
      <c r="B9" s="5" t="n">
        <v>17004</v>
      </c>
      <c r="C9" s="5" t="n">
        <v>18721</v>
      </c>
      <c r="D9" s="5" t="n">
        <v>51738</v>
      </c>
      <c r="E9" s="5" t="n">
        <v>54077</v>
      </c>
    </row>
    <row r="10">
      <c r="A10" s="4" t="inlineStr">
        <is>
          <t>Gross losses from sales</t>
        </is>
      </c>
      <c r="B10" s="5" t="n">
        <v>-10785</v>
      </c>
      <c r="C10" s="5" t="n">
        <v>-15291</v>
      </c>
      <c r="D10" s="5" t="n">
        <v>-26285</v>
      </c>
      <c r="E10" s="5" t="n">
        <v>-55104</v>
      </c>
    </row>
    <row r="11">
      <c r="A11" s="4" t="inlineStr">
        <is>
          <t>Equity Securities [Member]</t>
        </is>
      </c>
    </row>
    <row r="12">
      <c r="A12" s="3" t="inlineStr">
        <is>
          <t>Schedule of Available-for-sale Securities [Line Items]</t>
        </is>
      </c>
    </row>
    <row r="13">
      <c r="A13" s="4" t="inlineStr">
        <is>
          <t>Proceeds from sales of equity securities</t>
        </is>
      </c>
      <c r="B13" s="5" t="n">
        <v>116565</v>
      </c>
      <c r="C13" s="5" t="n">
        <v>104231</v>
      </c>
      <c r="D13" s="5" t="n">
        <v>329750</v>
      </c>
      <c r="E13" s="5" t="n">
        <v>578894</v>
      </c>
    </row>
    <row r="14">
      <c r="A14" s="4" t="inlineStr">
        <is>
          <t>Gross gains from sales</t>
        </is>
      </c>
      <c r="B14" s="5" t="n">
        <v>9512</v>
      </c>
      <c r="C14" s="5" t="n">
        <v>2768</v>
      </c>
      <c r="D14" s="5" t="n">
        <v>30268</v>
      </c>
      <c r="E14" s="5" t="n">
        <v>20875</v>
      </c>
    </row>
    <row r="15">
      <c r="A15" s="4" t="inlineStr">
        <is>
          <t>Gross losses from sales</t>
        </is>
      </c>
      <c r="B15" s="6" t="n">
        <v>-10829</v>
      </c>
      <c r="C15" s="6" t="n">
        <v>-3257</v>
      </c>
      <c r="D15" s="6" t="n">
        <v>-42910</v>
      </c>
      <c r="E15" s="6" t="n">
        <v>-1137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LAE And Future Policy Benefit Reserve (Narrative) (Details) - USD ($) $ in Thousands</t>
        </is>
      </c>
      <c r="B1" s="2" t="inlineStr">
        <is>
          <t>9 Months Ended</t>
        </is>
      </c>
    </row>
    <row r="2">
      <c r="B2" s="2" t="inlineStr">
        <is>
          <t>Sep. 30, 2021</t>
        </is>
      </c>
      <c r="C2" s="2" t="inlineStr">
        <is>
          <t>Sep. 30, 2020</t>
        </is>
      </c>
    </row>
    <row r="3">
      <c r="A3" s="3" t="inlineStr">
        <is>
          <t>Reserve For Losses LAE And Future Policy Benefit Reserve [Line Items]</t>
        </is>
      </c>
    </row>
    <row r="4">
      <c r="A4" s="4" t="inlineStr">
        <is>
          <t>Current year losses</t>
        </is>
      </c>
      <c r="B4" s="6" t="n">
        <v>5577911</v>
      </c>
      <c r="C4" s="6" t="n">
        <v>4572640</v>
      </c>
    </row>
    <row r="5">
      <c r="A5" s="4" t="inlineStr">
        <is>
          <t>Catastrophe Losses [Member]</t>
        </is>
      </c>
    </row>
    <row r="6">
      <c r="A6" s="3" t="inlineStr">
        <is>
          <t>Reserve For Losses LAE And Future Policy Benefit Reserve [Line Items]</t>
        </is>
      </c>
    </row>
    <row r="7">
      <c r="A7" s="4" t="inlineStr">
        <is>
          <t>Current year losses</t>
        </is>
      </c>
      <c r="B7" s="6" t="n">
        <v>1010000</v>
      </c>
      <c r="C7" s="5" t="n">
        <v>355000</v>
      </c>
    </row>
    <row r="8">
      <c r="A8" s="4" t="inlineStr">
        <is>
          <t>Covid-19 [Member]</t>
        </is>
      </c>
    </row>
    <row r="9">
      <c r="A9" s="3" t="inlineStr">
        <is>
          <t>Reserve For Losses LAE And Future Policy Benefit Reserve [Line Items]</t>
        </is>
      </c>
    </row>
    <row r="10">
      <c r="A10" s="4" t="inlineStr">
        <is>
          <t>Current year losses</t>
        </is>
      </c>
      <c r="C10" s="6" t="n">
        <v>4349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LAE And Future Policy Benefit Reserve (Summary Of Activity In The Reserve For Losses And LAE) (Details) - USD ($) $ in Thousands</t>
        </is>
      </c>
      <c r="B1" s="2" t="inlineStr">
        <is>
          <t>9 Months Ended</t>
        </is>
      </c>
    </row>
    <row r="2">
      <c r="B2" s="2" t="inlineStr">
        <is>
          <t>Sep. 30, 2021</t>
        </is>
      </c>
      <c r="C2" s="2" t="inlineStr">
        <is>
          <t>Sep. 30, 2020</t>
        </is>
      </c>
    </row>
    <row r="3">
      <c r="A3" s="3" t="inlineStr">
        <is>
          <t>Reserve For Losses, LAE And Future Policy Benefit Reserve [Abstract]</t>
        </is>
      </c>
    </row>
    <row r="4">
      <c r="A4" s="4" t="inlineStr">
        <is>
          <t>Gross reserves beginning of period</t>
        </is>
      </c>
      <c r="B4" s="6" t="n">
        <v>16398997</v>
      </c>
      <c r="C4" s="6" t="n">
        <v>13611313</v>
      </c>
    </row>
    <row r="5">
      <c r="A5" s="4" t="inlineStr">
        <is>
          <t>Less reinsurance recoverables on unpaid losses</t>
        </is>
      </c>
      <c r="B5" s="5" t="n">
        <v>-1843691</v>
      </c>
      <c r="C5" s="5" t="n">
        <v>-1640712</v>
      </c>
    </row>
    <row r="6">
      <c r="A6" s="4" t="inlineStr">
        <is>
          <t>Net reserves beginning of period</t>
        </is>
      </c>
      <c r="B6" s="5" t="n">
        <v>14555306</v>
      </c>
      <c r="C6" s="5" t="n">
        <v>11970601</v>
      </c>
    </row>
    <row r="7">
      <c r="A7" s="4" t="inlineStr">
        <is>
          <t>Incurred related to: Current year</t>
        </is>
      </c>
      <c r="B7" s="5" t="n">
        <v>5577911</v>
      </c>
      <c r="C7" s="5" t="n">
        <v>4572640</v>
      </c>
    </row>
    <row r="8">
      <c r="A8" s="4" t="inlineStr">
        <is>
          <t>Incurred related to: Prior years</t>
        </is>
      </c>
      <c r="B8" s="5" t="n">
        <v>-6050</v>
      </c>
      <c r="C8" s="5" t="n">
        <v>1426</v>
      </c>
    </row>
    <row r="9">
      <c r="A9" s="4" t="inlineStr">
        <is>
          <t>Total incurred losses and LAE</t>
        </is>
      </c>
      <c r="B9" s="5" t="n">
        <v>5571861</v>
      </c>
      <c r="C9" s="5" t="n">
        <v>4574066</v>
      </c>
    </row>
    <row r="10">
      <c r="A10" s="4" t="inlineStr">
        <is>
          <t>Paid related to: Current year</t>
        </is>
      </c>
      <c r="B10" s="5" t="n">
        <v>1375665</v>
      </c>
      <c r="C10" s="5" t="n">
        <v>1015538</v>
      </c>
    </row>
    <row r="11">
      <c r="A11" s="4" t="inlineStr">
        <is>
          <t>Paid related to: Prior years</t>
        </is>
      </c>
      <c r="B11" s="5" t="n">
        <v>1786393</v>
      </c>
      <c r="C11" s="5" t="n">
        <v>2042712</v>
      </c>
    </row>
    <row r="12">
      <c r="A12" s="4" t="inlineStr">
        <is>
          <t>Total paid losses and LAE</t>
        </is>
      </c>
      <c r="B12" s="5" t="n">
        <v>3162058</v>
      </c>
      <c r="C12" s="5" t="n">
        <v>3058250</v>
      </c>
    </row>
    <row r="13">
      <c r="A13" s="4" t="inlineStr">
        <is>
          <t>Foreign exchange/translation adjustment</t>
        </is>
      </c>
      <c r="B13" s="5" t="n">
        <v>-41000</v>
      </c>
      <c r="C13" s="5" t="n">
        <v>-28024</v>
      </c>
    </row>
    <row r="14">
      <c r="A14" s="4" t="inlineStr">
        <is>
          <t>Net reserves end of period</t>
        </is>
      </c>
      <c r="B14" s="5" t="n">
        <v>16924109</v>
      </c>
      <c r="C14" s="5" t="n">
        <v>13458393</v>
      </c>
    </row>
    <row r="15">
      <c r="A15" s="4" t="inlineStr">
        <is>
          <t>Plus reinsurance recoverables on unpaid losses</t>
        </is>
      </c>
      <c r="B15" s="5" t="n">
        <v>2032844</v>
      </c>
      <c r="C15" s="5" t="n">
        <v>1774732</v>
      </c>
    </row>
    <row r="16">
      <c r="A16" s="4" t="inlineStr">
        <is>
          <t>Gross reserves end of period</t>
        </is>
      </c>
      <c r="B16" s="6" t="n">
        <v>18956953</v>
      </c>
      <c r="C16" s="6" t="n">
        <v>152331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Balance Sheet Grouping, Financial Statement Captions [Line Items]</t>
        </is>
      </c>
    </row>
    <row r="4">
      <c r="A4" s="4" t="inlineStr">
        <is>
          <t>Fair value of public equity portfolio</t>
        </is>
      </c>
      <c r="B4" s="6" t="n">
        <v>1253900000</v>
      </c>
      <c r="D4" s="6" t="n">
        <v>1253900000</v>
      </c>
      <c r="F4" s="6" t="n">
        <v>784700000</v>
      </c>
    </row>
    <row r="5">
      <c r="A5" s="4" t="inlineStr">
        <is>
          <t>Other invested assets</t>
        </is>
      </c>
      <c r="B5" s="5" t="n">
        <v>866872000</v>
      </c>
      <c r="D5" s="5" t="n">
        <v>866872000</v>
      </c>
      <c r="F5" s="5" t="n">
        <v>742369000</v>
      </c>
    </row>
    <row r="6">
      <c r="A6" s="4" t="inlineStr">
        <is>
          <t>Market Value [Member]</t>
        </is>
      </c>
    </row>
    <row r="7">
      <c r="A7" s="3" t="inlineStr">
        <is>
          <t>Fair Value, Balance Sheet Grouping, Financial Statement Captions [Line Items]</t>
        </is>
      </c>
    </row>
    <row r="8">
      <c r="A8" s="4" t="inlineStr">
        <is>
          <t>Transfer in and/or (out) of Level 3</t>
        </is>
      </c>
      <c r="B8" s="4" t="inlineStr">
        <is>
          <t xml:space="preserve"> </t>
        </is>
      </c>
      <c r="C8" s="6" t="n">
        <v>3326000</v>
      </c>
      <c r="D8" s="4" t="inlineStr">
        <is>
          <t xml:space="preserve"> </t>
        </is>
      </c>
      <c r="E8" s="6" t="n">
        <v>-492000</v>
      </c>
    </row>
    <row r="9">
      <c r="A9" s="4" t="inlineStr">
        <is>
          <t>Fair Value [Member]</t>
        </is>
      </c>
    </row>
    <row r="10">
      <c r="A10" s="3" t="inlineStr">
        <is>
          <t>Fair Value, Balance Sheet Grouping, Financial Statement Captions [Line Items]</t>
        </is>
      </c>
    </row>
    <row r="11">
      <c r="A11" s="4" t="inlineStr">
        <is>
          <t>Transfer in and/or (out) of Level 3</t>
        </is>
      </c>
      <c r="C11" s="4" t="inlineStr">
        <is>
          <t xml:space="preserve"> </t>
        </is>
      </c>
      <c r="E11" s="4" t="inlineStr">
        <is>
          <t xml:space="preserve"> </t>
        </is>
      </c>
    </row>
    <row r="12">
      <c r="A12" s="4" t="inlineStr">
        <is>
          <t>Fair Value [Member] | Investments [Member]</t>
        </is>
      </c>
    </row>
    <row r="13">
      <c r="A13" s="3" t="inlineStr">
        <is>
          <t>Fair Value, Balance Sheet Grouping, Financial Statement Captions [Line Items]</t>
        </is>
      </c>
    </row>
    <row r="14">
      <c r="A14" s="4" t="inlineStr">
        <is>
          <t>Other invested assets</t>
        </is>
      </c>
      <c r="B14" s="5" t="n">
        <v>266300000</v>
      </c>
      <c r="D14" s="5" t="n">
        <v>266300000</v>
      </c>
      <c r="F14" s="5" t="n">
        <v>224700000</v>
      </c>
    </row>
    <row r="15">
      <c r="A15" s="4" t="inlineStr">
        <is>
          <t>Fixed Maturities [Member] | Market Value [Member]</t>
        </is>
      </c>
    </row>
    <row r="16">
      <c r="A16" s="3" t="inlineStr">
        <is>
          <t>Fair Value, Balance Sheet Grouping, Financial Statement Captions [Line Items]</t>
        </is>
      </c>
    </row>
    <row r="17">
      <c r="A17" s="4" t="inlineStr">
        <is>
          <t>Debt Securities, Available-for-sale</t>
        </is>
      </c>
      <c r="B17" s="5" t="n">
        <v>1803000000</v>
      </c>
      <c r="D17" s="5" t="n">
        <v>1803000000</v>
      </c>
      <c r="F17" s="6" t="n">
        <v>1330200000</v>
      </c>
    </row>
    <row r="18">
      <c r="A18" s="4" t="inlineStr">
        <is>
          <t>Fixed Maturities [Member] | Market Value [Member] | Significant Unobservable Inputs (Level 3) [Member]</t>
        </is>
      </c>
    </row>
    <row r="19">
      <c r="A19" s="3" t="inlineStr">
        <is>
          <t>Fair Value, Balance Sheet Grouping, Financial Statement Captions [Line Items]</t>
        </is>
      </c>
    </row>
    <row r="20">
      <c r="A20" s="4" t="inlineStr">
        <is>
          <t>Transfer in and/or (out) of Level 3</t>
        </is>
      </c>
      <c r="B20" s="6" t="n">
        <v>0</v>
      </c>
      <c r="C20" s="5" t="n">
        <v>3300000</v>
      </c>
      <c r="D20" s="6" t="n">
        <v>0</v>
      </c>
      <c r="E20" s="5" t="n">
        <v>-500000</v>
      </c>
    </row>
    <row r="21">
      <c r="A21" s="4" t="inlineStr">
        <is>
          <t>Equity Securities [Member] | Fair Value [Member] | Significant Unobservable Inputs (Level 3) [Member]</t>
        </is>
      </c>
    </row>
    <row r="22">
      <c r="A22" s="3" t="inlineStr">
        <is>
          <t>Fair Value, Balance Sheet Grouping, Financial Statement Captions [Line Items]</t>
        </is>
      </c>
    </row>
    <row r="23">
      <c r="A23" s="4" t="inlineStr">
        <is>
          <t>Transfer in and/or (out) of Level 3</t>
        </is>
      </c>
      <c r="C23" s="6" t="n">
        <v>-9900000</v>
      </c>
      <c r="E23" s="6" t="n">
        <v>-99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And Liabilities) (Details) - USD ($) $ in Thousands</t>
        </is>
      </c>
      <c r="B1" s="2" t="inlineStr">
        <is>
          <t>Sep. 30, 2021</t>
        </is>
      </c>
      <c r="C1" s="2" t="inlineStr">
        <is>
          <t>Dec. 31, 2020</t>
        </is>
      </c>
    </row>
    <row r="2">
      <c r="A2" s="3" t="inlineStr">
        <is>
          <t>Fair Value, Balance Sheet Grouping, Financial Statement Captions [Line Items]</t>
        </is>
      </c>
    </row>
    <row r="3">
      <c r="A3" s="4" t="inlineStr">
        <is>
          <t>Fixed maturities - available for sale, at market value</t>
        </is>
      </c>
      <c r="B3" s="6" t="n">
        <v>21623119</v>
      </c>
      <c r="C3" s="6" t="n">
        <v>20040173</v>
      </c>
    </row>
    <row r="4">
      <c r="A4" s="4" t="inlineStr">
        <is>
          <t>Equity securities, fair value</t>
        </is>
      </c>
      <c r="B4" s="5" t="n">
        <v>1523595</v>
      </c>
      <c r="C4" s="5" t="n">
        <v>1472236</v>
      </c>
    </row>
    <row r="5">
      <c r="A5" s="4" t="inlineStr">
        <is>
          <t>Quoted Prices In Active Markets For Identical Assets (Level 1) [Member]</t>
        </is>
      </c>
    </row>
    <row r="6">
      <c r="A6" s="3" t="inlineStr">
        <is>
          <t>Fair Value, Balance Sheet Grouping, Financial Statement Captions [Line Items]</t>
        </is>
      </c>
    </row>
    <row r="7">
      <c r="A7" s="4" t="inlineStr">
        <is>
          <t>Equity securities, fair value</t>
        </is>
      </c>
      <c r="B7" s="5" t="n">
        <v>1451271</v>
      </c>
      <c r="C7" s="5" t="n">
        <v>1368704</v>
      </c>
    </row>
    <row r="8">
      <c r="A8" s="4" t="inlineStr">
        <is>
          <t>Significant Other Observable Inputs (Level 2) [Member]</t>
        </is>
      </c>
    </row>
    <row r="9">
      <c r="A9" s="3" t="inlineStr">
        <is>
          <t>Fair Value, Balance Sheet Grouping, Financial Statement Captions [Line Items]</t>
        </is>
      </c>
    </row>
    <row r="10">
      <c r="A10" s="4" t="inlineStr">
        <is>
          <t>Equity securities, fair value</t>
        </is>
      </c>
      <c r="B10" s="5" t="n">
        <v>72324</v>
      </c>
      <c r="C10" s="5" t="n">
        <v>103532</v>
      </c>
    </row>
    <row r="11">
      <c r="A11" s="4" t="inlineStr">
        <is>
          <t>Significant Unobservable Inputs (Level 3) [Member]</t>
        </is>
      </c>
    </row>
    <row r="12">
      <c r="A12" s="3" t="inlineStr">
        <is>
          <t>Fair Value, Balance Sheet Grouping, Financial Statement Captions [Line Items]</t>
        </is>
      </c>
    </row>
    <row r="13">
      <c r="A13" s="4" t="inlineStr">
        <is>
          <t>Equity securities, fair value</t>
        </is>
      </c>
      <c r="B13" s="4" t="inlineStr">
        <is>
          <t xml:space="preserve"> </t>
        </is>
      </c>
      <c r="C13" s="4" t="inlineStr">
        <is>
          <t xml:space="preserve"> </t>
        </is>
      </c>
    </row>
    <row r="14">
      <c r="A14" s="4" t="inlineStr">
        <is>
          <t>Fixed Maturity Securities [Member]</t>
        </is>
      </c>
    </row>
    <row r="15">
      <c r="A15" s="3" t="inlineStr">
        <is>
          <t>Fair Value, Balance Sheet Grouping, Financial Statement Captions [Line Items]</t>
        </is>
      </c>
    </row>
    <row r="16">
      <c r="A16" s="4" t="inlineStr">
        <is>
          <t>Fixed maturities - available for sale, at market value</t>
        </is>
      </c>
      <c r="B16" s="5" t="n">
        <v>21623119</v>
      </c>
      <c r="C16" s="5" t="n">
        <v>20040173</v>
      </c>
    </row>
    <row r="17">
      <c r="A17" s="4" t="inlineStr">
        <is>
          <t>Fixed Maturity Securities [Member] | Quoted Prices In Active Markets For Identical Assets (Level 1) [Member]</t>
        </is>
      </c>
    </row>
    <row r="18">
      <c r="A18" s="3" t="inlineStr">
        <is>
          <t>Fair Value, Balance Sheet Grouping, Financial Statement Captions [Line Items]</t>
        </is>
      </c>
    </row>
    <row r="19">
      <c r="A19" s="4" t="inlineStr">
        <is>
          <t>Fixed maturities - available for sale, at market value</t>
        </is>
      </c>
      <c r="B19" s="4" t="inlineStr">
        <is>
          <t xml:space="preserve"> </t>
        </is>
      </c>
      <c r="C19" s="4" t="inlineStr">
        <is>
          <t xml:space="preserve"> </t>
        </is>
      </c>
    </row>
    <row r="20">
      <c r="A20" s="4" t="inlineStr">
        <is>
          <t>Fixed Maturity Securities [Member] | Significant Other Observable Inputs (Level 2) [Member]</t>
        </is>
      </c>
    </row>
    <row r="21">
      <c r="A21" s="3" t="inlineStr">
        <is>
          <t>Fair Value, Balance Sheet Grouping, Financial Statement Captions [Line Items]</t>
        </is>
      </c>
    </row>
    <row r="22">
      <c r="A22" s="4" t="inlineStr">
        <is>
          <t>Fixed maturities - available for sale, at market value</t>
        </is>
      </c>
      <c r="B22" s="5" t="n">
        <v>19820134</v>
      </c>
      <c r="C22" s="5" t="n">
        <v>18709949</v>
      </c>
    </row>
    <row r="23">
      <c r="A23" s="4" t="inlineStr">
        <is>
          <t>Fixed Maturity Securities [Member] | Significant Unobservable Inputs (Level 3) [Member]</t>
        </is>
      </c>
    </row>
    <row r="24">
      <c r="A24" s="3" t="inlineStr">
        <is>
          <t>Fair Value, Balance Sheet Grouping, Financial Statement Captions [Line Items]</t>
        </is>
      </c>
    </row>
    <row r="25">
      <c r="A25" s="4" t="inlineStr">
        <is>
          <t>Fixed maturities - available for sale, at market value</t>
        </is>
      </c>
      <c r="B25" s="5" t="n">
        <v>1802985</v>
      </c>
      <c r="C25" s="5" t="n">
        <v>1330224</v>
      </c>
    </row>
    <row r="26">
      <c r="A26" s="4" t="inlineStr">
        <is>
          <t>U.S. Treasury Securities And Obligations Of U.S. Government Agencies And Corporations [Member]</t>
        </is>
      </c>
    </row>
    <row r="27">
      <c r="A27" s="3" t="inlineStr">
        <is>
          <t>Fair Value, Balance Sheet Grouping, Financial Statement Captions [Line Items]</t>
        </is>
      </c>
    </row>
    <row r="28">
      <c r="A28" s="4" t="inlineStr">
        <is>
          <t>Fixed maturities - available for sale, at market value</t>
        </is>
      </c>
      <c r="B28" s="5" t="n">
        <v>1362822</v>
      </c>
      <c r="C28" s="5" t="n">
        <v>1367106</v>
      </c>
    </row>
    <row r="29">
      <c r="A29" s="4" t="inlineStr">
        <is>
          <t>U.S. Treasury Securities And Obligations Of U.S. Government Agencies And Corporations [Member] | Quoted Prices In Active Markets For Identical Assets (Level 1) [Member]</t>
        </is>
      </c>
    </row>
    <row r="30">
      <c r="A30" s="3" t="inlineStr">
        <is>
          <t>Fair Value, Balance Sheet Grouping, Financial Statement Captions [Line Items]</t>
        </is>
      </c>
    </row>
    <row r="31">
      <c r="A31" s="4" t="inlineStr">
        <is>
          <t>Fixed maturities - available for sale, at market value</t>
        </is>
      </c>
      <c r="B31" s="4" t="inlineStr">
        <is>
          <t xml:space="preserve"> </t>
        </is>
      </c>
      <c r="C31" s="4" t="inlineStr">
        <is>
          <t xml:space="preserve"> </t>
        </is>
      </c>
    </row>
    <row r="32">
      <c r="A32" s="4" t="inlineStr">
        <is>
          <t>U.S. Treasury Securities And Obligations Of U.S. Government Agencies And Corporations [Member] | Significant Other Observable Inputs (Level 2) [Member]</t>
        </is>
      </c>
    </row>
    <row r="33">
      <c r="A33" s="3" t="inlineStr">
        <is>
          <t>Fair Value, Balance Sheet Grouping, Financial Statement Captions [Line Items]</t>
        </is>
      </c>
    </row>
    <row r="34">
      <c r="A34" s="4" t="inlineStr">
        <is>
          <t>Fixed maturities - available for sale, at market value</t>
        </is>
      </c>
      <c r="B34" s="5" t="n">
        <v>1362822</v>
      </c>
      <c r="C34" s="5" t="n">
        <v>1367106</v>
      </c>
    </row>
    <row r="35">
      <c r="A35" s="4" t="inlineStr">
        <is>
          <t>U.S. Treasury Securities And Obligations Of U.S. Government Agencies And Corporations [Member] | Significant Unobservable Inputs (Level 3) [Member]</t>
        </is>
      </c>
    </row>
    <row r="36">
      <c r="A36" s="3" t="inlineStr">
        <is>
          <t>Fair Value, Balance Sheet Grouping, Financial Statement Captions [Line Items]</t>
        </is>
      </c>
    </row>
    <row r="37">
      <c r="A37" s="4" t="inlineStr">
        <is>
          <t>Fixed maturities - available for sale, at market value</t>
        </is>
      </c>
      <c r="B37" s="4" t="inlineStr">
        <is>
          <t xml:space="preserve"> </t>
        </is>
      </c>
      <c r="C37" s="4" t="inlineStr">
        <is>
          <t xml:space="preserve"> </t>
        </is>
      </c>
    </row>
    <row r="38">
      <c r="A38" s="4" t="inlineStr">
        <is>
          <t>Obligations Of U.S. States And Political Subdivisions [Member]</t>
        </is>
      </c>
    </row>
    <row r="39">
      <c r="A39" s="3" t="inlineStr">
        <is>
          <t>Fair Value, Balance Sheet Grouping, Financial Statement Captions [Line Items]</t>
        </is>
      </c>
    </row>
    <row r="40">
      <c r="A40" s="4" t="inlineStr">
        <is>
          <t>Fixed maturities - available for sale, at market value</t>
        </is>
      </c>
      <c r="B40" s="5" t="n">
        <v>608375</v>
      </c>
      <c r="C40" s="5" t="n">
        <v>577295</v>
      </c>
    </row>
    <row r="41">
      <c r="A41" s="4" t="inlineStr">
        <is>
          <t>Obligations Of U.S. States And Political Subdivisions [Member] | Quoted Prices In Active Markets For Identical Assets (Level 1) [Member]</t>
        </is>
      </c>
    </row>
    <row r="42">
      <c r="A42" s="3" t="inlineStr">
        <is>
          <t>Fair Value, Balance Sheet Grouping, Financial Statement Captions [Line Items]</t>
        </is>
      </c>
    </row>
    <row r="43">
      <c r="A43" s="4" t="inlineStr">
        <is>
          <t>Fixed maturities - available for sale, at market value</t>
        </is>
      </c>
      <c r="B43" s="4" t="inlineStr">
        <is>
          <t xml:space="preserve"> </t>
        </is>
      </c>
      <c r="C43" s="4" t="inlineStr">
        <is>
          <t xml:space="preserve"> </t>
        </is>
      </c>
    </row>
    <row r="44">
      <c r="A44" s="4" t="inlineStr">
        <is>
          <t>Obligations Of U.S. States And Political Subdivisions [Member] | Significant Other Observable Inputs (Level 2) [Member]</t>
        </is>
      </c>
    </row>
    <row r="45">
      <c r="A45" s="3" t="inlineStr">
        <is>
          <t>Fair Value, Balance Sheet Grouping, Financial Statement Captions [Line Items]</t>
        </is>
      </c>
    </row>
    <row r="46">
      <c r="A46" s="4" t="inlineStr">
        <is>
          <t>Fixed maturities - available for sale, at market value</t>
        </is>
      </c>
      <c r="B46" s="5" t="n">
        <v>608375</v>
      </c>
      <c r="C46" s="5" t="n">
        <v>577295</v>
      </c>
    </row>
    <row r="47">
      <c r="A47" s="4" t="inlineStr">
        <is>
          <t>Obligations Of U.S. States And Political Subdivisions [Member] | Significant Unobservable Inputs (Level 3) [Member]</t>
        </is>
      </c>
    </row>
    <row r="48">
      <c r="A48" s="3" t="inlineStr">
        <is>
          <t>Fair Value, Balance Sheet Grouping, Financial Statement Captions [Line Items]</t>
        </is>
      </c>
    </row>
    <row r="49">
      <c r="A49" s="4" t="inlineStr">
        <is>
          <t>Fixed maturities - available for sale, at market value</t>
        </is>
      </c>
      <c r="B49" s="4" t="inlineStr">
        <is>
          <t xml:space="preserve"> </t>
        </is>
      </c>
      <c r="C49" s="4" t="inlineStr">
        <is>
          <t xml:space="preserve"> </t>
        </is>
      </c>
    </row>
    <row r="50">
      <c r="A50" s="4" t="inlineStr">
        <is>
          <t>Corporate Securities [Member]</t>
        </is>
      </c>
    </row>
    <row r="51">
      <c r="A51" s="3" t="inlineStr">
        <is>
          <t>Fair Value, Balance Sheet Grouping, Financial Statement Captions [Line Items]</t>
        </is>
      </c>
    </row>
    <row r="52">
      <c r="A52" s="4" t="inlineStr">
        <is>
          <t>Fixed maturities - available for sale, at market value</t>
        </is>
      </c>
      <c r="B52" s="5" t="n">
        <v>7494241</v>
      </c>
      <c r="C52" s="5" t="n">
        <v>7149026</v>
      </c>
    </row>
    <row r="53">
      <c r="A53" s="4" t="inlineStr">
        <is>
          <t>Corporate Securities [Member] | Quoted Prices In Active Markets For Identical Assets (Level 1) [Member]</t>
        </is>
      </c>
    </row>
    <row r="54">
      <c r="A54" s="3" t="inlineStr">
        <is>
          <t>Fair Value, Balance Sheet Grouping, Financial Statement Captions [Line Items]</t>
        </is>
      </c>
    </row>
    <row r="55">
      <c r="A55" s="4" t="inlineStr">
        <is>
          <t>Fixed maturities - available for sale, at market value</t>
        </is>
      </c>
      <c r="B55" s="4" t="inlineStr">
        <is>
          <t xml:space="preserve"> </t>
        </is>
      </c>
      <c r="C55" s="4" t="inlineStr">
        <is>
          <t xml:space="preserve"> </t>
        </is>
      </c>
    </row>
    <row r="56">
      <c r="A56" s="4" t="inlineStr">
        <is>
          <t>Corporate Securities [Member] | Significant Other Observable Inputs (Level 2) [Member]</t>
        </is>
      </c>
    </row>
    <row r="57">
      <c r="A57" s="3" t="inlineStr">
        <is>
          <t>Fair Value, Balance Sheet Grouping, Financial Statement Captions [Line Items]</t>
        </is>
      </c>
    </row>
    <row r="58">
      <c r="A58" s="4" t="inlineStr">
        <is>
          <t>Fixed maturities - available for sale, at market value</t>
        </is>
      </c>
      <c r="B58" s="5" t="n">
        <v>6700200</v>
      </c>
      <c r="C58" s="5" t="n">
        <v>6447534</v>
      </c>
    </row>
    <row r="59">
      <c r="A59" s="4" t="inlineStr">
        <is>
          <t>Corporate Securities [Member] | Significant Unobservable Inputs (Level 3) [Member]</t>
        </is>
      </c>
    </row>
    <row r="60">
      <c r="A60" s="3" t="inlineStr">
        <is>
          <t>Fair Value, Balance Sheet Grouping, Financial Statement Captions [Line Items]</t>
        </is>
      </c>
    </row>
    <row r="61">
      <c r="A61" s="4" t="inlineStr">
        <is>
          <t>Fixed maturities - available for sale, at market value</t>
        </is>
      </c>
      <c r="B61" s="5" t="n">
        <v>794041</v>
      </c>
      <c r="C61" s="5" t="n">
        <v>701492</v>
      </c>
    </row>
    <row r="62">
      <c r="A62" s="4" t="inlineStr">
        <is>
          <t>Asset-Backed Securities [Member]</t>
        </is>
      </c>
    </row>
    <row r="63">
      <c r="A63" s="3" t="inlineStr">
        <is>
          <t>Fair Value, Balance Sheet Grouping, Financial Statement Captions [Line Items]</t>
        </is>
      </c>
    </row>
    <row r="64">
      <c r="A64" s="4" t="inlineStr">
        <is>
          <t>Fixed maturities - available for sale, at market value</t>
        </is>
      </c>
      <c r="B64" s="5" t="n">
        <v>3305252</v>
      </c>
      <c r="C64" s="5" t="n">
        <v>2565802</v>
      </c>
    </row>
    <row r="65">
      <c r="A65" s="4" t="inlineStr">
        <is>
          <t>Asset-Backed Securities [Member] | Quoted Prices In Active Markets For Identical Assets (Level 1) [Member]</t>
        </is>
      </c>
    </row>
    <row r="66">
      <c r="A66" s="3" t="inlineStr">
        <is>
          <t>Fair Value, Balance Sheet Grouping, Financial Statement Captions [Line Items]</t>
        </is>
      </c>
    </row>
    <row r="67">
      <c r="A67" s="4" t="inlineStr">
        <is>
          <t>Fixed maturities - available for sale, at market value</t>
        </is>
      </c>
      <c r="B67" s="4" t="inlineStr">
        <is>
          <t xml:space="preserve"> </t>
        </is>
      </c>
      <c r="C67" s="4" t="inlineStr">
        <is>
          <t xml:space="preserve"> </t>
        </is>
      </c>
    </row>
    <row r="68">
      <c r="A68" s="4" t="inlineStr">
        <is>
          <t>Asset-Backed Securities [Member] | Significant Other Observable Inputs (Level 2) [Member]</t>
        </is>
      </c>
    </row>
    <row r="69">
      <c r="A69" s="3" t="inlineStr">
        <is>
          <t>Fair Value, Balance Sheet Grouping, Financial Statement Captions [Line Items]</t>
        </is>
      </c>
    </row>
    <row r="70">
      <c r="A70" s="4" t="inlineStr">
        <is>
          <t>Fixed maturities - available for sale, at market value</t>
        </is>
      </c>
      <c r="B70" s="5" t="n">
        <v>2301183</v>
      </c>
      <c r="C70" s="5" t="n">
        <v>1942769</v>
      </c>
    </row>
    <row r="71">
      <c r="A71" s="4" t="inlineStr">
        <is>
          <t>Asset-Backed Securities [Member] | Significant Unobservable Inputs (Level 3) [Member]</t>
        </is>
      </c>
    </row>
    <row r="72">
      <c r="A72" s="3" t="inlineStr">
        <is>
          <t>Fair Value, Balance Sheet Grouping, Financial Statement Captions [Line Items]</t>
        </is>
      </c>
    </row>
    <row r="73">
      <c r="A73" s="4" t="inlineStr">
        <is>
          <t>Fixed maturities - available for sale, at market value</t>
        </is>
      </c>
      <c r="B73" s="5" t="n">
        <v>1004069</v>
      </c>
      <c r="C73" s="5" t="n">
        <v>623033</v>
      </c>
    </row>
    <row r="74">
      <c r="A74" s="4" t="inlineStr">
        <is>
          <t>Mortgage-Backed Securities: Commercial [Member]</t>
        </is>
      </c>
    </row>
    <row r="75">
      <c r="A75" s="3" t="inlineStr">
        <is>
          <t>Fair Value, Balance Sheet Grouping, Financial Statement Captions [Line Items]</t>
        </is>
      </c>
    </row>
    <row r="76">
      <c r="A76" s="4" t="inlineStr">
        <is>
          <t>Fixed maturities - available for sale, at market value</t>
        </is>
      </c>
      <c r="B76" s="5" t="n">
        <v>1087870</v>
      </c>
      <c r="C76" s="5" t="n">
        <v>990303</v>
      </c>
    </row>
    <row r="77">
      <c r="A77" s="4" t="inlineStr">
        <is>
          <t>Mortgage-Backed Securities: Commercial [Member] | Quoted Prices In Active Markets For Identical Assets (Level 1) [Member]</t>
        </is>
      </c>
    </row>
    <row r="78">
      <c r="A78" s="3" t="inlineStr">
        <is>
          <t>Fair Value, Balance Sheet Grouping, Financial Statement Captions [Line Items]</t>
        </is>
      </c>
    </row>
    <row r="79">
      <c r="A79" s="4" t="inlineStr">
        <is>
          <t>Fixed maturities - available for sale, at market value</t>
        </is>
      </c>
      <c r="B79" s="4" t="inlineStr">
        <is>
          <t xml:space="preserve"> </t>
        </is>
      </c>
      <c r="C79" s="4" t="inlineStr">
        <is>
          <t xml:space="preserve"> </t>
        </is>
      </c>
    </row>
    <row r="80">
      <c r="A80" s="4" t="inlineStr">
        <is>
          <t>Mortgage-Backed Securities: Commercial [Member] | Significant Other Observable Inputs (Level 2) [Member]</t>
        </is>
      </c>
    </row>
    <row r="81">
      <c r="A81" s="3" t="inlineStr">
        <is>
          <t>Fair Value, Balance Sheet Grouping, Financial Statement Captions [Line Items]</t>
        </is>
      </c>
    </row>
    <row r="82">
      <c r="A82" s="4" t="inlineStr">
        <is>
          <t>Fixed maturities - available for sale, at market value</t>
        </is>
      </c>
      <c r="B82" s="5" t="n">
        <v>1087870</v>
      </c>
      <c r="C82" s="5" t="n">
        <v>990303</v>
      </c>
    </row>
    <row r="83">
      <c r="A83" s="4" t="inlineStr">
        <is>
          <t>Mortgage-Backed Securities: Commercial [Member] | Significant Unobservable Inputs (Level 3) [Member]</t>
        </is>
      </c>
    </row>
    <row r="84">
      <c r="A84" s="3" t="inlineStr">
        <is>
          <t>Fair Value, Balance Sheet Grouping, Financial Statement Captions [Line Items]</t>
        </is>
      </c>
    </row>
    <row r="85">
      <c r="A85" s="4" t="inlineStr">
        <is>
          <t>Fixed maturities - available for sale, at market value</t>
        </is>
      </c>
      <c r="B85" s="4" t="inlineStr">
        <is>
          <t xml:space="preserve"> </t>
        </is>
      </c>
      <c r="C85" s="4" t="inlineStr">
        <is>
          <t xml:space="preserve"> </t>
        </is>
      </c>
    </row>
    <row r="86">
      <c r="A86" s="4" t="inlineStr">
        <is>
          <t>Mortgage Backed Securities: Agency residential [Member]</t>
        </is>
      </c>
    </row>
    <row r="87">
      <c r="A87" s="3" t="inlineStr">
        <is>
          <t>Fair Value, Balance Sheet Grouping, Financial Statement Captions [Line Items]</t>
        </is>
      </c>
    </row>
    <row r="88">
      <c r="A88" s="4" t="inlineStr">
        <is>
          <t>Fixed maturities - available for sale, at market value</t>
        </is>
      </c>
      <c r="B88" s="5" t="n">
        <v>2246001</v>
      </c>
      <c r="C88" s="5" t="n">
        <v>2267739</v>
      </c>
    </row>
    <row r="89">
      <c r="A89" s="4" t="inlineStr">
        <is>
          <t>Mortgage Backed Securities: Agency residential [Member] | Quoted Prices In Active Markets For Identical Assets (Level 1) [Member]</t>
        </is>
      </c>
    </row>
    <row r="90">
      <c r="A90" s="3" t="inlineStr">
        <is>
          <t>Fair Value, Balance Sheet Grouping, Financial Statement Captions [Line Items]</t>
        </is>
      </c>
    </row>
    <row r="91">
      <c r="A91" s="4" t="inlineStr">
        <is>
          <t>Fixed maturities - available for sale, at market value</t>
        </is>
      </c>
      <c r="B91" s="4" t="inlineStr">
        <is>
          <t xml:space="preserve"> </t>
        </is>
      </c>
      <c r="C91" s="4" t="inlineStr">
        <is>
          <t xml:space="preserve"> </t>
        </is>
      </c>
    </row>
    <row r="92">
      <c r="A92" s="4" t="inlineStr">
        <is>
          <t>Mortgage Backed Securities: Agency residential [Member] | Significant Other Observable Inputs (Level 2) [Member]</t>
        </is>
      </c>
    </row>
    <row r="93">
      <c r="A93" s="3" t="inlineStr">
        <is>
          <t>Fair Value, Balance Sheet Grouping, Financial Statement Captions [Line Items]</t>
        </is>
      </c>
    </row>
    <row r="94">
      <c r="A94" s="4" t="inlineStr">
        <is>
          <t>Fixed maturities - available for sale, at market value</t>
        </is>
      </c>
      <c r="B94" s="5" t="n">
        <v>2246001</v>
      </c>
      <c r="C94" s="5" t="n">
        <v>2267739</v>
      </c>
    </row>
    <row r="95">
      <c r="A95" s="4" t="inlineStr">
        <is>
          <t>Mortgage Backed Securities: Agency residential [Member] | Significant Unobservable Inputs (Level 3) [Member]</t>
        </is>
      </c>
    </row>
    <row r="96">
      <c r="A96" s="3" t="inlineStr">
        <is>
          <t>Fair Value, Balance Sheet Grouping, Financial Statement Captions [Line Items]</t>
        </is>
      </c>
    </row>
    <row r="97">
      <c r="A97" s="4" t="inlineStr">
        <is>
          <t>Fixed maturities - available for sale, at market value</t>
        </is>
      </c>
      <c r="B97" s="4" t="inlineStr">
        <is>
          <t xml:space="preserve"> </t>
        </is>
      </c>
      <c r="C97" s="4" t="inlineStr">
        <is>
          <t xml:space="preserve"> </t>
        </is>
      </c>
    </row>
    <row r="98">
      <c r="A98" s="4" t="inlineStr">
        <is>
          <t>Mortgage Backed Securities: Non-agency residential [Member]</t>
        </is>
      </c>
    </row>
    <row r="99">
      <c r="A99" s="3" t="inlineStr">
        <is>
          <t>Fair Value, Balance Sheet Grouping, Financial Statement Captions [Line Items]</t>
        </is>
      </c>
    </row>
    <row r="100">
      <c r="A100" s="4" t="inlineStr">
        <is>
          <t>Fixed maturities - available for sale, at market value</t>
        </is>
      </c>
      <c r="B100" s="5" t="n">
        <v>7306</v>
      </c>
      <c r="C100" s="5" t="n">
        <v>5194</v>
      </c>
    </row>
    <row r="101">
      <c r="A101" s="4" t="inlineStr">
        <is>
          <t>Mortgage Backed Securities: Non-agency residential [Member] | Quoted Prices In Active Markets For Identical Assets (Level 1) [Member]</t>
        </is>
      </c>
    </row>
    <row r="102">
      <c r="A102" s="3" t="inlineStr">
        <is>
          <t>Fair Value, Balance Sheet Grouping, Financial Statement Captions [Line Items]</t>
        </is>
      </c>
    </row>
    <row r="103">
      <c r="A103" s="4" t="inlineStr">
        <is>
          <t>Fixed maturities - available for sale, at market value</t>
        </is>
      </c>
      <c r="B103" s="4" t="inlineStr">
        <is>
          <t xml:space="preserve"> </t>
        </is>
      </c>
      <c r="C103" s="4" t="inlineStr">
        <is>
          <t xml:space="preserve"> </t>
        </is>
      </c>
    </row>
    <row r="104">
      <c r="A104" s="4" t="inlineStr">
        <is>
          <t>Mortgage Backed Securities: Non-agency residential [Member] | Significant Other Observable Inputs (Level 2) [Member]</t>
        </is>
      </c>
    </row>
    <row r="105">
      <c r="A105" s="3" t="inlineStr">
        <is>
          <t>Fair Value, Balance Sheet Grouping, Financial Statement Captions [Line Items]</t>
        </is>
      </c>
    </row>
    <row r="106">
      <c r="A106" s="4" t="inlineStr">
        <is>
          <t>Fixed maturities - available for sale, at market value</t>
        </is>
      </c>
      <c r="B106" s="5" t="n">
        <v>7306</v>
      </c>
      <c r="C106" s="5" t="n">
        <v>5194</v>
      </c>
    </row>
    <row r="107">
      <c r="A107" s="4" t="inlineStr">
        <is>
          <t>Mortgage Backed Securities: Non-agency residential [Member] | Significant Unobservable Inputs (Level 3) [Member]</t>
        </is>
      </c>
    </row>
    <row r="108">
      <c r="A108" s="3" t="inlineStr">
        <is>
          <t>Fair Value, Balance Sheet Grouping, Financial Statement Captions [Line Items]</t>
        </is>
      </c>
    </row>
    <row r="109">
      <c r="A109" s="4" t="inlineStr">
        <is>
          <t>Fixed maturities - available for sale, at market value</t>
        </is>
      </c>
      <c r="B109" s="4" t="inlineStr">
        <is>
          <t xml:space="preserve"> </t>
        </is>
      </c>
      <c r="C109" s="4" t="inlineStr">
        <is>
          <t xml:space="preserve"> </t>
        </is>
      </c>
    </row>
    <row r="110">
      <c r="A110" s="4" t="inlineStr">
        <is>
          <t>Foreign Government Securities [Member]</t>
        </is>
      </c>
    </row>
    <row r="111">
      <c r="A111" s="3" t="inlineStr">
        <is>
          <t>Fair Value, Balance Sheet Grouping, Financial Statement Captions [Line Items]</t>
        </is>
      </c>
    </row>
    <row r="112">
      <c r="A112" s="4" t="inlineStr">
        <is>
          <t>Fixed maturities - available for sale, at market value</t>
        </is>
      </c>
      <c r="B112" s="5" t="n">
        <v>1455145</v>
      </c>
      <c r="C112" s="5" t="n">
        <v>1645375</v>
      </c>
    </row>
    <row r="113">
      <c r="A113" s="4" t="inlineStr">
        <is>
          <t>Foreign Government Securities [Member] | Quoted Prices In Active Markets For Identical Assets (Level 1) [Member]</t>
        </is>
      </c>
    </row>
    <row r="114">
      <c r="A114" s="3" t="inlineStr">
        <is>
          <t>Fair Value, Balance Sheet Grouping, Financial Statement Captions [Line Items]</t>
        </is>
      </c>
    </row>
    <row r="115">
      <c r="A115" s="4" t="inlineStr">
        <is>
          <t>Fixed maturities - available for sale, at market value</t>
        </is>
      </c>
      <c r="B115" s="4" t="inlineStr">
        <is>
          <t xml:space="preserve"> </t>
        </is>
      </c>
      <c r="C115" s="4" t="inlineStr">
        <is>
          <t xml:space="preserve"> </t>
        </is>
      </c>
    </row>
    <row r="116">
      <c r="A116" s="4" t="inlineStr">
        <is>
          <t>Foreign Government Securities [Member] | Significant Other Observable Inputs (Level 2) [Member]</t>
        </is>
      </c>
    </row>
    <row r="117">
      <c r="A117" s="3" t="inlineStr">
        <is>
          <t>Fair Value, Balance Sheet Grouping, Financial Statement Captions [Line Items]</t>
        </is>
      </c>
    </row>
    <row r="118">
      <c r="A118" s="4" t="inlineStr">
        <is>
          <t>Fixed maturities - available for sale, at market value</t>
        </is>
      </c>
      <c r="B118" s="5" t="n">
        <v>1455145</v>
      </c>
      <c r="C118" s="5" t="n">
        <v>1645375</v>
      </c>
    </row>
    <row r="119">
      <c r="A119" s="4" t="inlineStr">
        <is>
          <t>Foreign Government Securities [Member] | Significant Unobservable Inputs (Level 3) [Member]</t>
        </is>
      </c>
    </row>
    <row r="120">
      <c r="A120" s="3" t="inlineStr">
        <is>
          <t>Fair Value, Balance Sheet Grouping, Financial Statement Captions [Line Items]</t>
        </is>
      </c>
    </row>
    <row r="121">
      <c r="A121" s="4" t="inlineStr">
        <is>
          <t>Fixed maturities - available for sale, at market value</t>
        </is>
      </c>
      <c r="B121" s="4" t="inlineStr">
        <is>
          <t xml:space="preserve"> </t>
        </is>
      </c>
      <c r="C121" s="4" t="inlineStr">
        <is>
          <t xml:space="preserve"> </t>
        </is>
      </c>
    </row>
    <row r="122">
      <c r="A122" s="4" t="inlineStr">
        <is>
          <t>Foreign Corporate Securities [Member]</t>
        </is>
      </c>
    </row>
    <row r="123">
      <c r="A123" s="3" t="inlineStr">
        <is>
          <t>Fair Value, Balance Sheet Grouping, Financial Statement Captions [Line Items]</t>
        </is>
      </c>
    </row>
    <row r="124">
      <c r="A124" s="4" t="inlineStr">
        <is>
          <t>Fixed maturities - available for sale, at market value</t>
        </is>
      </c>
      <c r="B124" s="5" t="n">
        <v>4056107</v>
      </c>
      <c r="C124" s="5" t="n">
        <v>3472333</v>
      </c>
    </row>
    <row r="125">
      <c r="A125" s="4" t="inlineStr">
        <is>
          <t>Foreign Corporate Securities [Member] | Quoted Prices In Active Markets For Identical Assets (Level 1) [Member]</t>
        </is>
      </c>
    </row>
    <row r="126">
      <c r="A126" s="3" t="inlineStr">
        <is>
          <t>Fair Value, Balance Sheet Grouping, Financial Statement Captions [Line Items]</t>
        </is>
      </c>
    </row>
    <row r="127">
      <c r="A127" s="4" t="inlineStr">
        <is>
          <t>Fixed maturities - available for sale, at market value</t>
        </is>
      </c>
      <c r="B127" s="4" t="inlineStr">
        <is>
          <t xml:space="preserve"> </t>
        </is>
      </c>
      <c r="C127" s="4" t="inlineStr">
        <is>
          <t xml:space="preserve"> </t>
        </is>
      </c>
    </row>
    <row r="128">
      <c r="A128" s="4" t="inlineStr">
        <is>
          <t>Foreign Corporate Securities [Member] | Significant Other Observable Inputs (Level 2) [Member]</t>
        </is>
      </c>
    </row>
    <row r="129">
      <c r="A129" s="3" t="inlineStr">
        <is>
          <t>Fair Value, Balance Sheet Grouping, Financial Statement Captions [Line Items]</t>
        </is>
      </c>
    </row>
    <row r="130">
      <c r="A130" s="4" t="inlineStr">
        <is>
          <t>Fixed maturities - available for sale, at market value</t>
        </is>
      </c>
      <c r="B130" s="5" t="n">
        <v>4051232</v>
      </c>
      <c r="C130" s="5" t="n">
        <v>3466634</v>
      </c>
    </row>
    <row r="131">
      <c r="A131" s="4" t="inlineStr">
        <is>
          <t>Foreign Corporate Securities [Member] | Significant Unobservable Inputs (Level 3) [Member]</t>
        </is>
      </c>
    </row>
    <row r="132">
      <c r="A132" s="3" t="inlineStr">
        <is>
          <t>Fair Value, Balance Sheet Grouping, Financial Statement Captions [Line Items]</t>
        </is>
      </c>
    </row>
    <row r="133">
      <c r="A133" s="4" t="inlineStr">
        <is>
          <t>Fixed maturities - available for sale, at market value</t>
        </is>
      </c>
      <c r="B133" s="6" t="n">
        <v>4875</v>
      </c>
      <c r="C133" s="6" t="n">
        <v>56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tivity Under Level 3, Fair Value Measurements Using Significant Unobservable Inputs By Asset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rket Value [Member]</t>
        </is>
      </c>
    </row>
    <row r="4">
      <c r="A4" s="3" t="inlineStr">
        <is>
          <t>Fair Value, Assets Measured on Recurring Basis, Unobservable Input Reconciliation [Line Items]</t>
        </is>
      </c>
    </row>
    <row r="5">
      <c r="A5" s="4" t="inlineStr">
        <is>
          <t>Beginning balance fixed maturities</t>
        </is>
      </c>
      <c r="B5" s="6" t="n">
        <v>1525734</v>
      </c>
      <c r="C5" s="6" t="n">
        <v>1023838</v>
      </c>
      <c r="D5" s="6" t="n">
        <v>1330224</v>
      </c>
      <c r="E5" s="6" t="n">
        <v>772979</v>
      </c>
    </row>
    <row r="6">
      <c r="A6" s="4" t="inlineStr">
        <is>
          <t>Total gains or (losses) (realized/unrealized) Included in earnings</t>
        </is>
      </c>
      <c r="B6" s="5" t="n">
        <v>-75</v>
      </c>
      <c r="C6" s="5" t="n">
        <v>845</v>
      </c>
      <c r="D6" s="5" t="n">
        <v>-19447</v>
      </c>
      <c r="E6" s="5" t="n">
        <v>411</v>
      </c>
    </row>
    <row r="7">
      <c r="A7" s="4" t="inlineStr">
        <is>
          <t>Total gains or (losses) (realized/unrealized) Included in other comprehensive income (loss)</t>
        </is>
      </c>
      <c r="B7" s="5" t="n">
        <v>-1726</v>
      </c>
      <c r="C7" s="5" t="n">
        <v>4162</v>
      </c>
      <c r="D7" s="5" t="n">
        <v>10131</v>
      </c>
      <c r="E7" s="5" t="n">
        <v>2426</v>
      </c>
    </row>
    <row r="8">
      <c r="A8" s="4" t="inlineStr">
        <is>
          <t>Purchases, issuances and settlements</t>
        </is>
      </c>
      <c r="B8" s="5" t="n">
        <v>279051</v>
      </c>
      <c r="C8" s="5" t="n">
        <v>102364</v>
      </c>
      <c r="D8" s="5" t="n">
        <v>482076</v>
      </c>
      <c r="E8" s="5" t="n">
        <v>359211</v>
      </c>
    </row>
    <row r="9">
      <c r="A9" s="4" t="inlineStr">
        <is>
          <t>Transfer in and/or (out) of Level 3</t>
        </is>
      </c>
      <c r="B9" s="4" t="inlineStr">
        <is>
          <t xml:space="preserve"> </t>
        </is>
      </c>
      <c r="C9" s="5" t="n">
        <v>3326</v>
      </c>
      <c r="D9" s="4" t="inlineStr">
        <is>
          <t xml:space="preserve"> </t>
        </is>
      </c>
      <c r="E9" s="5" t="n">
        <v>-492</v>
      </c>
    </row>
    <row r="10">
      <c r="A10" s="4" t="inlineStr">
        <is>
          <t>Ending balance</t>
        </is>
      </c>
      <c r="B10" s="5" t="n">
        <v>1802984</v>
      </c>
      <c r="C10" s="5" t="n">
        <v>1134535</v>
      </c>
      <c r="D10" s="5" t="n">
        <v>1802984</v>
      </c>
      <c r="E10" s="5" t="n">
        <v>1134535</v>
      </c>
    </row>
    <row r="11">
      <c r="A11" s="4" t="inlineStr">
        <is>
          <t>The amount of total gains or losses for the period included in earnings (or changes in net assets) attributable to the change in unrealized gains or losses relating to assets still held at the reporting date</t>
        </is>
      </c>
      <c r="B11" s="5" t="n">
        <v>-2003</v>
      </c>
      <c r="C11" s="4" t="inlineStr">
        <is>
          <t xml:space="preserve"> </t>
        </is>
      </c>
      <c r="D11" s="5" t="n">
        <v>-24197</v>
      </c>
      <c r="E11" s="5" t="n">
        <v>-539</v>
      </c>
    </row>
    <row r="12">
      <c r="A12" s="4" t="inlineStr">
        <is>
          <t>Market Value [Member] | Corporate Securities [Member]</t>
        </is>
      </c>
    </row>
    <row r="13">
      <c r="A13" s="3" t="inlineStr">
        <is>
          <t>Fair Value, Assets Measured on Recurring Basis, Unobservable Input Reconciliation [Line Items]</t>
        </is>
      </c>
    </row>
    <row r="14">
      <c r="A14" s="4" t="inlineStr">
        <is>
          <t>Beginning balance fixed maturities</t>
        </is>
      </c>
      <c r="B14" s="5" t="n">
        <v>705571</v>
      </c>
      <c r="C14" s="5" t="n">
        <v>721834</v>
      </c>
      <c r="D14" s="5" t="n">
        <v>701492</v>
      </c>
      <c r="E14" s="5" t="n">
        <v>617588</v>
      </c>
    </row>
    <row r="15">
      <c r="A15" s="4" t="inlineStr">
        <is>
          <t>Total gains or (losses) (realized/unrealized) Included in earnings</t>
        </is>
      </c>
      <c r="B15" s="5" t="n">
        <v>3184</v>
      </c>
      <c r="C15" s="5" t="n">
        <v>362</v>
      </c>
      <c r="D15" s="5" t="n">
        <v>-12366</v>
      </c>
      <c r="E15" s="5" t="n">
        <v>-100</v>
      </c>
    </row>
    <row r="16">
      <c r="A16" s="4" t="inlineStr">
        <is>
          <t>Total gains or (losses) (realized/unrealized) Included in other comprehensive income (loss)</t>
        </is>
      </c>
      <c r="B16" s="5" t="n">
        <v>-1311</v>
      </c>
      <c r="C16" s="5" t="n">
        <v>-992</v>
      </c>
      <c r="D16" s="5" t="n">
        <v>6107</v>
      </c>
      <c r="E16" s="5" t="n">
        <v>-4898</v>
      </c>
    </row>
    <row r="17">
      <c r="A17" s="4" t="inlineStr">
        <is>
          <t>Purchases, issuances and settlements</t>
        </is>
      </c>
      <c r="B17" s="5" t="n">
        <v>86597</v>
      </c>
      <c r="C17" s="5" t="n">
        <v>-1349</v>
      </c>
      <c r="D17" s="5" t="n">
        <v>98808</v>
      </c>
      <c r="E17" s="5" t="n">
        <v>112060</v>
      </c>
    </row>
    <row r="18">
      <c r="A18" s="4" t="inlineStr">
        <is>
          <t>Transfer in and/or (out) of Level 3</t>
        </is>
      </c>
      <c r="B18" s="4" t="inlineStr">
        <is>
          <t xml:space="preserve"> </t>
        </is>
      </c>
      <c r="C18" s="5" t="n">
        <v>4189</v>
      </c>
      <c r="D18" s="4" t="inlineStr">
        <is>
          <t xml:space="preserve"> </t>
        </is>
      </c>
      <c r="E18" s="5" t="n">
        <v>-606</v>
      </c>
    </row>
    <row r="19">
      <c r="A19" s="4" t="inlineStr">
        <is>
          <t>Ending balance</t>
        </is>
      </c>
      <c r="B19" s="5" t="n">
        <v>794041</v>
      </c>
      <c r="C19" s="5" t="n">
        <v>724044</v>
      </c>
      <c r="D19" s="5" t="n">
        <v>794041</v>
      </c>
      <c r="E19" s="5" t="n">
        <v>724044</v>
      </c>
    </row>
    <row r="20">
      <c r="A20" s="4" t="inlineStr">
        <is>
          <t>The amount of total gains or losses for the period included in earnings (or changes in net assets) attributable to the change in unrealized gains or losses relating to assets still held at the reporting date</t>
        </is>
      </c>
      <c r="B20" s="5" t="n">
        <v>761</v>
      </c>
      <c r="C20" s="4" t="inlineStr">
        <is>
          <t xml:space="preserve"> </t>
        </is>
      </c>
      <c r="D20" s="5" t="n">
        <v>-16518</v>
      </c>
      <c r="E20" s="5" t="n">
        <v>-539</v>
      </c>
    </row>
    <row r="21">
      <c r="A21" s="4" t="inlineStr">
        <is>
          <t>Market Value [Member] | Asset Backed Securities [Member]</t>
        </is>
      </c>
    </row>
    <row r="22">
      <c r="A22" s="3" t="inlineStr">
        <is>
          <t>Fair Value, Assets Measured on Recurring Basis, Unobservable Input Reconciliation [Line Items]</t>
        </is>
      </c>
    </row>
    <row r="23">
      <c r="A23" s="4" t="inlineStr">
        <is>
          <t>Beginning balance fixed maturities</t>
        </is>
      </c>
      <c r="B23" s="5" t="n">
        <v>815276</v>
      </c>
      <c r="C23" s="5" t="n">
        <v>295730</v>
      </c>
      <c r="D23" s="5" t="n">
        <v>623033</v>
      </c>
      <c r="E23" s="5" t="n">
        <v>153641</v>
      </c>
    </row>
    <row r="24">
      <c r="A24" s="4" t="inlineStr">
        <is>
          <t>Total gains or (losses) (realized/unrealized) Included in earnings</t>
        </is>
      </c>
      <c r="B24" s="5" t="n">
        <v>-3292</v>
      </c>
      <c r="C24" s="5" t="n">
        <v>457</v>
      </c>
      <c r="D24" s="5" t="n">
        <v>-7254</v>
      </c>
      <c r="E24" s="5" t="n">
        <v>582</v>
      </c>
    </row>
    <row r="25">
      <c r="A25" s="4" t="inlineStr">
        <is>
          <t>Total gains or (losses) (realized/unrealized) Included in other comprehensive income (loss)</t>
        </is>
      </c>
      <c r="B25" s="5" t="n">
        <v>-381</v>
      </c>
      <c r="C25" s="5" t="n">
        <v>5028</v>
      </c>
      <c r="D25" s="5" t="n">
        <v>4094</v>
      </c>
      <c r="E25" s="5" t="n">
        <v>7238</v>
      </c>
    </row>
    <row r="26">
      <c r="A26" s="4" t="inlineStr">
        <is>
          <t>Purchases, issuances and settlements</t>
        </is>
      </c>
      <c r="B26" s="5" t="n">
        <v>192466</v>
      </c>
      <c r="C26" s="5" t="n">
        <v>103574</v>
      </c>
      <c r="D26" s="5" t="n">
        <v>384196</v>
      </c>
      <c r="E26" s="5" t="n">
        <v>243328</v>
      </c>
    </row>
    <row r="27">
      <c r="A27" s="4" t="inlineStr">
        <is>
          <t>Transfer in and/or (out) of Level 3</t>
        </is>
      </c>
      <c r="B27" s="4" t="inlineStr">
        <is>
          <t xml:space="preserve"> </t>
        </is>
      </c>
      <c r="C27" s="4" t="inlineStr">
        <is>
          <t xml:space="preserve"> </t>
        </is>
      </c>
      <c r="D27" s="4" t="inlineStr">
        <is>
          <t xml:space="preserve"> </t>
        </is>
      </c>
      <c r="E27" s="4" t="inlineStr">
        <is>
          <t xml:space="preserve"> </t>
        </is>
      </c>
    </row>
    <row r="28">
      <c r="A28" s="4" t="inlineStr">
        <is>
          <t>Ending balance</t>
        </is>
      </c>
      <c r="B28" s="5" t="n">
        <v>1004069</v>
      </c>
      <c r="C28" s="5" t="n">
        <v>404789</v>
      </c>
      <c r="D28" s="5" t="n">
        <v>1004069</v>
      </c>
      <c r="E28" s="5" t="n">
        <v>404789</v>
      </c>
    </row>
    <row r="29">
      <c r="A29" s="4" t="inlineStr">
        <is>
          <t>The amount of total gains or losses for the period included in earnings (or changes in net assets) attributable to the change in unrealized gains or losses relating to assets still held at the reporting date</t>
        </is>
      </c>
      <c r="B29" s="5" t="n">
        <v>-2764</v>
      </c>
      <c r="C29" s="4" t="inlineStr">
        <is>
          <t xml:space="preserve"> </t>
        </is>
      </c>
      <c r="D29" s="5" t="n">
        <v>-7679</v>
      </c>
      <c r="E29" s="4" t="inlineStr">
        <is>
          <t xml:space="preserve"> </t>
        </is>
      </c>
    </row>
    <row r="30">
      <c r="A30" s="4" t="inlineStr">
        <is>
          <t>Market Value [Member] | Foreign Corporate Securities [Member]</t>
        </is>
      </c>
    </row>
    <row r="31">
      <c r="A31" s="3" t="inlineStr">
        <is>
          <t>Fair Value, Assets Measured on Recurring Basis, Unobservable Input Reconciliation [Line Items]</t>
        </is>
      </c>
    </row>
    <row r="32">
      <c r="A32" s="4" t="inlineStr">
        <is>
          <t>Beginning balance fixed maturities</t>
        </is>
      </c>
      <c r="B32" s="5" t="n">
        <v>4887</v>
      </c>
      <c r="C32" s="5" t="n">
        <v>6274</v>
      </c>
      <c r="D32" s="5" t="n">
        <v>5699</v>
      </c>
      <c r="E32" s="5" t="n">
        <v>1750</v>
      </c>
    </row>
    <row r="33">
      <c r="A33" s="4" t="inlineStr">
        <is>
          <t>Total gains or (losses) (realized/unrealized) Included in earnings</t>
        </is>
      </c>
      <c r="B33" s="5" t="n">
        <v>33</v>
      </c>
      <c r="C33" s="5" t="n">
        <v>26</v>
      </c>
      <c r="D33" s="5" t="n">
        <v>173</v>
      </c>
      <c r="E33" s="5" t="n">
        <v>-71</v>
      </c>
    </row>
    <row r="34">
      <c r="A34" s="4" t="inlineStr">
        <is>
          <t>Total gains or (losses) (realized/unrealized) Included in other comprehensive income (loss)</t>
        </is>
      </c>
      <c r="B34" s="5" t="n">
        <v>-34</v>
      </c>
      <c r="C34" s="5" t="n">
        <v>126</v>
      </c>
      <c r="D34" s="5" t="n">
        <v>-70</v>
      </c>
      <c r="E34" s="5" t="n">
        <v>86</v>
      </c>
    </row>
    <row r="35">
      <c r="A35" s="4" t="inlineStr">
        <is>
          <t>Purchases, issuances and settlements</t>
        </is>
      </c>
      <c r="B35" s="5" t="n">
        <v>-12</v>
      </c>
      <c r="C35" s="5" t="n">
        <v>139</v>
      </c>
      <c r="D35" s="5" t="n">
        <v>-928</v>
      </c>
      <c r="E35" s="5" t="n">
        <v>3823</v>
      </c>
    </row>
    <row r="36">
      <c r="A36" s="4" t="inlineStr">
        <is>
          <t>Transfer in and/or (out) of Level 3</t>
        </is>
      </c>
      <c r="B36" s="4" t="inlineStr">
        <is>
          <t xml:space="preserve"> </t>
        </is>
      </c>
      <c r="C36" s="5" t="n">
        <v>-863</v>
      </c>
      <c r="D36" s="4" t="inlineStr">
        <is>
          <t xml:space="preserve"> </t>
        </is>
      </c>
      <c r="E36" s="5" t="n">
        <v>114</v>
      </c>
    </row>
    <row r="37">
      <c r="A37" s="4" t="inlineStr">
        <is>
          <t>Ending balance</t>
        </is>
      </c>
      <c r="B37" s="5" t="n">
        <v>4875</v>
      </c>
      <c r="C37" s="5" t="n">
        <v>5702</v>
      </c>
      <c r="D37" s="5" t="n">
        <v>4875</v>
      </c>
      <c r="E37" s="5" t="n">
        <v>5702</v>
      </c>
    </row>
    <row r="38">
      <c r="A38" s="4" t="inlineStr">
        <is>
          <t>The amount of total gains or losses for the period included in earnings (or changes in net assets) attributable to the change in unrealized gains or losses relating to assets still held at the reporting date</t>
        </is>
      </c>
      <c r="B38" s="4" t="inlineStr">
        <is>
          <t xml:space="preserve"> </t>
        </is>
      </c>
      <c r="C38" s="4" t="inlineStr">
        <is>
          <t xml:space="preserve"> </t>
        </is>
      </c>
      <c r="D38" s="4" t="inlineStr">
        <is>
          <t xml:space="preserve"> </t>
        </is>
      </c>
      <c r="E38" s="4" t="inlineStr">
        <is>
          <t xml:space="preserve"> </t>
        </is>
      </c>
    </row>
    <row r="39">
      <c r="A39" s="4" t="inlineStr">
        <is>
          <t>Fair Value [Member]</t>
        </is>
      </c>
    </row>
    <row r="40">
      <c r="A40" s="3" t="inlineStr">
        <is>
          <t>Fair Value, Assets Measured on Recurring Basis, Unobservable Input Reconciliation [Line Items]</t>
        </is>
      </c>
    </row>
    <row r="41">
      <c r="A41" s="4" t="inlineStr">
        <is>
          <t>Beginning balance fixed maturities</t>
        </is>
      </c>
      <c r="C41" s="5" t="n">
        <v>4431</v>
      </c>
      <c r="E41" s="5" t="n">
        <v>5826</v>
      </c>
    </row>
    <row r="42">
      <c r="A42" s="4" t="inlineStr">
        <is>
          <t>Total gains or (losses) (realized/unrealized) Included in earnings</t>
        </is>
      </c>
      <c r="C42" s="5" t="n">
        <v>1371</v>
      </c>
      <c r="E42" s="5" t="n">
        <v>-24</v>
      </c>
    </row>
    <row r="43">
      <c r="A43" s="4" t="inlineStr">
        <is>
          <t>Total gains or (losses) (realized/unrealized) Included in other comprehensive income (loss)</t>
        </is>
      </c>
      <c r="C43" s="4" t="inlineStr">
        <is>
          <t xml:space="preserve"> </t>
        </is>
      </c>
      <c r="E43" s="4" t="inlineStr">
        <is>
          <t xml:space="preserve"> </t>
        </is>
      </c>
    </row>
    <row r="44">
      <c r="A44" s="4" t="inlineStr">
        <is>
          <t>Purchases, issuances and settlements</t>
        </is>
      </c>
      <c r="C44" s="5" t="n">
        <v>-2054</v>
      </c>
      <c r="E44" s="5" t="n">
        <v>-2054</v>
      </c>
    </row>
    <row r="45">
      <c r="A45" s="4" t="inlineStr">
        <is>
          <t>Transfer in and/or (out) of Level 3</t>
        </is>
      </c>
      <c r="C45" s="4" t="inlineStr">
        <is>
          <t xml:space="preserve"> </t>
        </is>
      </c>
      <c r="E45" s="4" t="inlineStr">
        <is>
          <t xml:space="preserve"> </t>
        </is>
      </c>
    </row>
    <row r="46">
      <c r="A46" s="4" t="inlineStr">
        <is>
          <t>Ending balance</t>
        </is>
      </c>
      <c r="C46" s="5" t="n">
        <v>3748</v>
      </c>
      <c r="E46" s="5" t="n">
        <v>3748</v>
      </c>
    </row>
    <row r="47">
      <c r="A47" s="4" t="inlineStr">
        <is>
          <t>The amount of total gains or losses for the period included in earnings (or changes in net assets) attributable to the change in unrealized gains or losses relating to assets still held at the reporting date</t>
        </is>
      </c>
      <c r="C47" s="4" t="inlineStr">
        <is>
          <t xml:space="preserve"> </t>
        </is>
      </c>
      <c r="E47" s="4" t="inlineStr">
        <is>
          <t xml:space="preserve"> </t>
        </is>
      </c>
    </row>
    <row r="48">
      <c r="A48" s="4" t="inlineStr">
        <is>
          <t>Fair Value [Member] | Foreign Corporate Securities [Member]</t>
        </is>
      </c>
    </row>
    <row r="49">
      <c r="A49" s="3" t="inlineStr">
        <is>
          <t>Fair Value, Assets Measured on Recurring Basis, Unobservable Input Reconciliation [Line Items]</t>
        </is>
      </c>
    </row>
    <row r="50">
      <c r="A50" s="4" t="inlineStr">
        <is>
          <t>Beginning balance fixed maturities</t>
        </is>
      </c>
      <c r="C50" s="5" t="n">
        <v>4431</v>
      </c>
      <c r="E50" s="5" t="n">
        <v>5826</v>
      </c>
    </row>
    <row r="51">
      <c r="A51" s="4" t="inlineStr">
        <is>
          <t>Total gains or (losses) (realized/unrealized) Included in earnings</t>
        </is>
      </c>
      <c r="C51" s="5" t="n">
        <v>1371</v>
      </c>
      <c r="E51" s="5" t="n">
        <v>-24</v>
      </c>
    </row>
    <row r="52">
      <c r="A52" s="4" t="inlineStr">
        <is>
          <t>Total gains or (losses) (realized/unrealized) Included in other comprehensive income (loss)</t>
        </is>
      </c>
      <c r="C52" s="4" t="inlineStr">
        <is>
          <t xml:space="preserve"> </t>
        </is>
      </c>
      <c r="E52" s="4" t="inlineStr">
        <is>
          <t xml:space="preserve"> </t>
        </is>
      </c>
    </row>
    <row r="53">
      <c r="A53" s="4" t="inlineStr">
        <is>
          <t>Purchases, issuances and settlements</t>
        </is>
      </c>
      <c r="C53" s="5" t="n">
        <v>-2054</v>
      </c>
      <c r="E53" s="5" t="n">
        <v>-2054</v>
      </c>
    </row>
    <row r="54">
      <c r="A54" s="4" t="inlineStr">
        <is>
          <t>Transfer in and/or (out) of Level 3</t>
        </is>
      </c>
      <c r="C54" s="4" t="inlineStr">
        <is>
          <t xml:space="preserve"> </t>
        </is>
      </c>
      <c r="E54" s="4" t="inlineStr">
        <is>
          <t xml:space="preserve"> </t>
        </is>
      </c>
    </row>
    <row r="55">
      <c r="A55" s="4" t="inlineStr">
        <is>
          <t>Ending balance</t>
        </is>
      </c>
      <c r="C55" s="5" t="n">
        <v>3748</v>
      </c>
      <c r="E55" s="5" t="n">
        <v>3748</v>
      </c>
    </row>
    <row r="56">
      <c r="A56" s="4" t="inlineStr">
        <is>
          <t>The amount of total gains or losses for the period included in earnings (or changes in net assets) attributable to the change in unrealized gains or losses relating to assets still held at the reporting date</t>
        </is>
      </c>
      <c r="C56" s="4" t="inlineStr">
        <is>
          <t xml:space="preserve"> </t>
        </is>
      </c>
      <c r="E5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Measurements Using Significant Unobservable Inputs For Equity Index Put Option Contracts) (Details) - Common Stock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Line Items]</t>
        </is>
      </c>
    </row>
    <row r="4">
      <c r="A4" s="4" t="inlineStr">
        <is>
          <t>Balance, beginning of period</t>
        </is>
      </c>
      <c r="B4" s="4" t="inlineStr">
        <is>
          <t xml:space="preserve"> </t>
        </is>
      </c>
      <c r="C4" s="6" t="n">
        <v>9877</v>
      </c>
      <c r="D4" s="4" t="inlineStr">
        <is>
          <t xml:space="preserve"> </t>
        </is>
      </c>
      <c r="E4" s="4" t="inlineStr">
        <is>
          <t xml:space="preserve"> </t>
        </is>
      </c>
    </row>
    <row r="5">
      <c r="A5" s="4" t="inlineStr">
        <is>
          <t>Total (gains) or losses (realized/unrealized) Included in earnings</t>
        </is>
      </c>
      <c r="B5" s="4" t="inlineStr">
        <is>
          <t xml:space="preserve"> </t>
        </is>
      </c>
      <c r="C5" s="4" t="inlineStr">
        <is>
          <t xml:space="preserve"> </t>
        </is>
      </c>
      <c r="D5" s="4" t="inlineStr">
        <is>
          <t xml:space="preserve"> </t>
        </is>
      </c>
      <c r="E5" s="4" t="inlineStr">
        <is>
          <t xml:space="preserve"> </t>
        </is>
      </c>
    </row>
    <row r="6">
      <c r="A6" s="4" t="inlineStr">
        <is>
          <t>Total (gains) or losses (realized/unrealized) Included in other comprehensive income (loss)</t>
        </is>
      </c>
      <c r="B6" s="4" t="inlineStr">
        <is>
          <t xml:space="preserve"> </t>
        </is>
      </c>
      <c r="C6" s="4" t="inlineStr">
        <is>
          <t xml:space="preserve"> </t>
        </is>
      </c>
      <c r="D6" s="4" t="inlineStr">
        <is>
          <t xml:space="preserve"> </t>
        </is>
      </c>
      <c r="E6" s="4" t="inlineStr">
        <is>
          <t xml:space="preserve"> </t>
        </is>
      </c>
    </row>
    <row r="7">
      <c r="A7" s="4" t="inlineStr">
        <is>
          <t>Purchases, issuances and settlements</t>
        </is>
      </c>
      <c r="B7" s="4" t="inlineStr">
        <is>
          <t xml:space="preserve"> </t>
        </is>
      </c>
      <c r="C7" s="4" t="inlineStr">
        <is>
          <t xml:space="preserve"> </t>
        </is>
      </c>
      <c r="D7" s="4" t="inlineStr">
        <is>
          <t xml:space="preserve"> </t>
        </is>
      </c>
      <c r="E7" s="5" t="n">
        <v>9877</v>
      </c>
    </row>
    <row r="8">
      <c r="A8" s="4" t="inlineStr">
        <is>
          <t>Transfers in and/or (out) of Level 3</t>
        </is>
      </c>
      <c r="B8" s="4" t="inlineStr">
        <is>
          <t xml:space="preserve"> </t>
        </is>
      </c>
      <c r="C8" s="5" t="n">
        <v>-9877</v>
      </c>
      <c r="D8" s="4" t="inlineStr">
        <is>
          <t xml:space="preserve"> </t>
        </is>
      </c>
      <c r="E8" s="5" t="n">
        <v>-9877</v>
      </c>
    </row>
    <row r="9">
      <c r="A9" s="4" t="inlineStr">
        <is>
          <t>Balance, end of period</t>
        </is>
      </c>
      <c r="B9" s="4" t="inlineStr">
        <is>
          <t xml:space="preserve"> </t>
        </is>
      </c>
      <c r="C9" s="4" t="inlineStr">
        <is>
          <t xml:space="preserve"> </t>
        </is>
      </c>
      <c r="D9" s="4" t="inlineStr">
        <is>
          <t xml:space="preserve"> </t>
        </is>
      </c>
      <c r="E9" s="4" t="inlineStr">
        <is>
          <t xml:space="preserve"> </t>
        </is>
      </c>
    </row>
    <row r="10">
      <c r="A10" s="4" t="inlineStr">
        <is>
          <t>The amount of total gains or losses for the period included in earnings (or changes in net assets) attributable to the change in unrealized gains or losses relating to liabilities still held at the reporting date</t>
        </is>
      </c>
      <c r="B10" s="4" t="inlineStr">
        <is>
          <t xml:space="preserve"> </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80" customWidth="1" min="6" max="6"/>
    <col width="27" customWidth="1" min="7" max="7"/>
    <col width="80" customWidth="1" min="8" max="8"/>
    <col width="24" customWidth="1" min="9" max="9"/>
  </cols>
  <sheetData>
    <row r="1">
      <c r="A1" s="1" t="inlineStr">
        <is>
          <t>Consolidated Statements Of Changes In Shareholders' Equity - USD ($) $ in Thousands</t>
        </is>
      </c>
      <c r="B1" s="2" t="inlineStr">
        <is>
          <t>Total</t>
        </is>
      </c>
      <c r="C1" s="2" t="inlineStr">
        <is>
          <t>Common Stock Outstanding [Member]</t>
        </is>
      </c>
      <c r="D1" s="2" t="inlineStr">
        <is>
          <t>Common Stock [Member]</t>
        </is>
      </c>
      <c r="E1" s="2" t="inlineStr">
        <is>
          <t>Additional Paid-In Capital [Member]</t>
        </is>
      </c>
      <c r="F1" s="2" t="inlineStr">
        <is>
          <t>Accumulated Other Comprehensive Income (Loss), Net of Deferred Income Taxes [Member]</t>
        </is>
      </c>
      <c r="G1" s="2" t="inlineStr">
        <is>
          <t>Retained Earnings [Member]</t>
        </is>
      </c>
      <c r="H1" s="2" t="inlineStr">
        <is>
          <t>Retained Earnings [Member]Cumulative Effect Period Of Adoption Adjustment [Member]</t>
        </is>
      </c>
      <c r="I1" s="2" t="inlineStr">
        <is>
          <t>Treasury Stock [Member]</t>
        </is>
      </c>
    </row>
    <row r="2">
      <c r="A2" s="4" t="inlineStr">
        <is>
          <t>Balance at Dec. 31, 2019</t>
        </is>
      </c>
      <c r="D2" s="6" t="n">
        <v>694</v>
      </c>
      <c r="E2" s="6" t="n">
        <v>2219660</v>
      </c>
      <c r="F2" s="6" t="n">
        <v>28152</v>
      </c>
      <c r="G2" s="6" t="n">
        <v>10306571</v>
      </c>
      <c r="I2" s="6" t="n">
        <v>-3422152</v>
      </c>
    </row>
    <row r="3">
      <c r="A3" s="4" t="inlineStr">
        <is>
          <t>Balance (Accounting Standards Update 2016-13 [Member]) at Dec. 31, 2019</t>
        </is>
      </c>
      <c r="H3" s="6" t="n">
        <v>-4214</v>
      </c>
    </row>
    <row r="4">
      <c r="A4" s="4" t="inlineStr">
        <is>
          <t>Balance, shares at Dec. 31, 2019</t>
        </is>
      </c>
      <c r="C4" s="5" t="n">
        <v>40798963</v>
      </c>
    </row>
    <row r="5">
      <c r="A5" s="4" t="inlineStr">
        <is>
          <t>Issued during the period, net, shares</t>
        </is>
      </c>
      <c r="C5" s="5" t="n">
        <v>159423</v>
      </c>
    </row>
    <row r="6">
      <c r="A6" s="4" t="inlineStr">
        <is>
          <t>Treasury shares acquired, shares</t>
        </is>
      </c>
      <c r="C6" s="5" t="n">
        <v>-970892</v>
      </c>
    </row>
    <row r="7">
      <c r="A7" s="4" t="inlineStr">
        <is>
          <t>Issued during the period, net</t>
        </is>
      </c>
      <c r="D7" s="5" t="n">
        <v>2</v>
      </c>
    </row>
    <row r="8">
      <c r="A8" s="4" t="inlineStr">
        <is>
          <t>Share-based compensation plans</t>
        </is>
      </c>
      <c r="E8" s="5" t="n">
        <v>-3181</v>
      </c>
    </row>
    <row r="9">
      <c r="A9" s="4" t="inlineStr">
        <is>
          <t>Net increase (decrease) during the period</t>
        </is>
      </c>
      <c r="F9" s="5" t="n">
        <v>-297903</v>
      </c>
    </row>
    <row r="10">
      <c r="A10" s="4" t="inlineStr">
        <is>
          <t>Net income (loss)</t>
        </is>
      </c>
      <c r="G10" s="5" t="n">
        <v>16612</v>
      </c>
    </row>
    <row r="11">
      <c r="A11" s="4" t="inlineStr">
        <is>
          <t>Dividends declared ($1.55 per share 2021 and $1.55 per share 2020)</t>
        </is>
      </c>
      <c r="G11" s="5" t="n">
        <v>-63277</v>
      </c>
    </row>
    <row r="12">
      <c r="A12" s="4" t="inlineStr">
        <is>
          <t>Purchase of treasury shares</t>
        </is>
      </c>
      <c r="I12" s="5" t="n">
        <v>-200020</v>
      </c>
    </row>
    <row r="13">
      <c r="A13" s="4" t="inlineStr">
        <is>
          <t>Balance at Mar. 31, 2020</t>
        </is>
      </c>
      <c r="D13" s="5" t="n">
        <v>696</v>
      </c>
      <c r="E13" s="5" t="n">
        <v>2216479</v>
      </c>
      <c r="F13" s="5" t="n">
        <v>-269751</v>
      </c>
      <c r="G13" s="5" t="n">
        <v>10255692</v>
      </c>
      <c r="I13" s="5" t="n">
        <v>-3622172</v>
      </c>
    </row>
    <row r="14">
      <c r="A14" s="4" t="inlineStr">
        <is>
          <t>Balance, shares at Mar. 31, 2020</t>
        </is>
      </c>
      <c r="C14" s="5" t="n">
        <v>39987494</v>
      </c>
    </row>
    <row r="15">
      <c r="A15" s="4" t="inlineStr">
        <is>
          <t>Balance at Dec. 31, 2019</t>
        </is>
      </c>
      <c r="D15" s="5" t="n">
        <v>694</v>
      </c>
      <c r="E15" s="5" t="n">
        <v>2219660</v>
      </c>
      <c r="F15" s="5" t="n">
        <v>28152</v>
      </c>
      <c r="G15" s="5" t="n">
        <v>10306571</v>
      </c>
      <c r="I15" s="5" t="n">
        <v>-3422152</v>
      </c>
    </row>
    <row r="16">
      <c r="A16" s="4" t="inlineStr">
        <is>
          <t>Balance (Accounting Standards Update 2016-13 [Member]) at Dec. 31, 2019</t>
        </is>
      </c>
      <c r="H16" s="5" t="n">
        <v>-4214</v>
      </c>
    </row>
    <row r="17">
      <c r="A17" s="4" t="inlineStr">
        <is>
          <t>Balance, shares at Dec. 31, 2019</t>
        </is>
      </c>
      <c r="C17" s="5" t="n">
        <v>40798963</v>
      </c>
    </row>
    <row r="18">
      <c r="A18" s="4" t="inlineStr">
        <is>
          <t>Net increase (decrease) during the period</t>
        </is>
      </c>
      <c r="B18" s="6" t="n">
        <v>383446</v>
      </c>
    </row>
    <row r="19">
      <c r="A19" s="4" t="inlineStr">
        <is>
          <t>Net income (loss)</t>
        </is>
      </c>
      <c r="B19" s="5" t="n">
        <v>450549</v>
      </c>
    </row>
    <row r="20">
      <c r="A20" s="4" t="inlineStr">
        <is>
          <t>Dividends declared ($1.55 per share 2021 and $1.55 per share 2020)</t>
        </is>
      </c>
      <c r="B20" s="5" t="n">
        <v>-187115</v>
      </c>
    </row>
    <row r="21">
      <c r="A21" s="4" t="inlineStr">
        <is>
          <t>Balance at Sep. 30, 2020</t>
        </is>
      </c>
      <c r="B21" s="5" t="n">
        <v>9591292</v>
      </c>
      <c r="D21" s="5" t="n">
        <v>696</v>
      </c>
      <c r="E21" s="5" t="n">
        <v>2235378</v>
      </c>
      <c r="F21" s="5" t="n">
        <v>411598</v>
      </c>
      <c r="G21" s="5" t="n">
        <v>10565792</v>
      </c>
      <c r="I21" s="5" t="n">
        <v>-3622172</v>
      </c>
    </row>
    <row r="22">
      <c r="A22" s="4" t="inlineStr">
        <is>
          <t>Balance, shares at Sep. 30, 2020</t>
        </is>
      </c>
      <c r="C22" s="5" t="n">
        <v>39966516</v>
      </c>
    </row>
    <row r="23">
      <c r="A23" s="4" t="inlineStr">
        <is>
          <t>Balance at Mar. 31, 2020</t>
        </is>
      </c>
      <c r="D23" s="5" t="n">
        <v>696</v>
      </c>
      <c r="E23" s="5" t="n">
        <v>2216479</v>
      </c>
      <c r="F23" s="5" t="n">
        <v>-269751</v>
      </c>
      <c r="G23" s="5" t="n">
        <v>10255692</v>
      </c>
      <c r="I23" s="5" t="n">
        <v>-3622172</v>
      </c>
    </row>
    <row r="24">
      <c r="A24" s="4" t="inlineStr">
        <is>
          <t>Balance, shares at Mar. 31, 2020</t>
        </is>
      </c>
      <c r="C24" s="5" t="n">
        <v>39987494</v>
      </c>
    </row>
    <row r="25">
      <c r="A25" s="4" t="inlineStr">
        <is>
          <t>Issued during the period, net, shares</t>
        </is>
      </c>
      <c r="C25" s="5" t="n">
        <v>-15849</v>
      </c>
    </row>
    <row r="26">
      <c r="A26" s="4" t="inlineStr">
        <is>
          <t>Treasury shares acquired, shares</t>
        </is>
      </c>
      <c r="C26" s="4" t="inlineStr">
        <is>
          <t xml:space="preserve"> </t>
        </is>
      </c>
    </row>
    <row r="27">
      <c r="A27" s="4" t="inlineStr">
        <is>
          <t>Issued during the period, net</t>
        </is>
      </c>
      <c r="D27" s="4" t="inlineStr">
        <is>
          <t xml:space="preserve"> </t>
        </is>
      </c>
    </row>
    <row r="28">
      <c r="A28" s="4" t="inlineStr">
        <is>
          <t>Share-based compensation plans</t>
        </is>
      </c>
      <c r="E28" s="5" t="n">
        <v>9514</v>
      </c>
    </row>
    <row r="29">
      <c r="A29" s="4" t="inlineStr">
        <is>
          <t>Net increase (decrease) during the period</t>
        </is>
      </c>
      <c r="F29" s="5" t="n">
        <v>566888</v>
      </c>
    </row>
    <row r="30">
      <c r="A30" s="4" t="inlineStr">
        <is>
          <t>Net income (loss)</t>
        </is>
      </c>
      <c r="G30" s="5" t="n">
        <v>190880</v>
      </c>
    </row>
    <row r="31">
      <c r="A31" s="4" t="inlineStr">
        <is>
          <t>Dividends declared ($1.55 per share 2021 and $1.55 per share 2020)</t>
        </is>
      </c>
      <c r="G31" s="5" t="n">
        <v>-61927</v>
      </c>
    </row>
    <row r="32">
      <c r="A32" s="4" t="inlineStr">
        <is>
          <t>Purchase of treasury shares</t>
        </is>
      </c>
      <c r="I32" s="4" t="inlineStr">
        <is>
          <t xml:space="preserve"> </t>
        </is>
      </c>
    </row>
    <row r="33">
      <c r="A33" s="4" t="inlineStr">
        <is>
          <t>Balance at Jun. 30, 2020</t>
        </is>
      </c>
      <c r="D33" s="5" t="n">
        <v>696</v>
      </c>
      <c r="E33" s="5" t="n">
        <v>2225993</v>
      </c>
      <c r="F33" s="5" t="n">
        <v>297137</v>
      </c>
      <c r="G33" s="5" t="n">
        <v>10384645</v>
      </c>
      <c r="I33" s="5" t="n">
        <v>-3622172</v>
      </c>
    </row>
    <row r="34">
      <c r="A34" s="4" t="inlineStr">
        <is>
          <t>Balance, shares at Jun. 30, 2020</t>
        </is>
      </c>
      <c r="C34" s="5" t="n">
        <v>39971645</v>
      </c>
    </row>
    <row r="35">
      <c r="A35" s="4" t="inlineStr">
        <is>
          <t>Issued during the period, net, shares</t>
        </is>
      </c>
      <c r="C35" s="5" t="n">
        <v>-5129</v>
      </c>
    </row>
    <row r="36">
      <c r="A36" s="4" t="inlineStr">
        <is>
          <t>Treasury shares acquired, shares</t>
        </is>
      </c>
      <c r="C36" s="4" t="inlineStr">
        <is>
          <t xml:space="preserve"> </t>
        </is>
      </c>
    </row>
    <row r="37">
      <c r="A37" s="4" t="inlineStr">
        <is>
          <t>Issued during the period, net</t>
        </is>
      </c>
      <c r="D37" s="4" t="inlineStr">
        <is>
          <t xml:space="preserve"> </t>
        </is>
      </c>
    </row>
    <row r="38">
      <c r="A38" s="4" t="inlineStr">
        <is>
          <t>Share-based compensation plans</t>
        </is>
      </c>
      <c r="E38" s="5" t="n">
        <v>9385</v>
      </c>
    </row>
    <row r="39">
      <c r="A39" s="4" t="inlineStr">
        <is>
          <t>Net increase (decrease) during the period</t>
        </is>
      </c>
      <c r="B39" s="5" t="n">
        <v>114461</v>
      </c>
      <c r="F39" s="5" t="n">
        <v>114461</v>
      </c>
    </row>
    <row r="40">
      <c r="A40" s="4" t="inlineStr">
        <is>
          <t>Net income (loss)</t>
        </is>
      </c>
      <c r="B40" s="5" t="n">
        <v>243057</v>
      </c>
      <c r="G40" s="5" t="n">
        <v>243057</v>
      </c>
    </row>
    <row r="41">
      <c r="A41" s="4" t="inlineStr">
        <is>
          <t>Dividends declared ($1.55 per share 2021 and $1.55 per share 2020)</t>
        </is>
      </c>
      <c r="B41" s="5" t="n">
        <v>-61910</v>
      </c>
      <c r="G41" s="5" t="n">
        <v>-61910</v>
      </c>
    </row>
    <row r="42">
      <c r="A42" s="4" t="inlineStr">
        <is>
          <t>Purchase of treasury shares</t>
        </is>
      </c>
      <c r="I42" s="4" t="inlineStr">
        <is>
          <t xml:space="preserve"> </t>
        </is>
      </c>
    </row>
    <row r="43">
      <c r="A43" s="4" t="inlineStr">
        <is>
          <t>Balance at Sep. 30, 2020</t>
        </is>
      </c>
      <c r="B43" s="5" t="n">
        <v>9591292</v>
      </c>
      <c r="D43" s="5" t="n">
        <v>696</v>
      </c>
      <c r="E43" s="5" t="n">
        <v>2235378</v>
      </c>
      <c r="F43" s="5" t="n">
        <v>411598</v>
      </c>
      <c r="G43" s="5" t="n">
        <v>10565792</v>
      </c>
      <c r="I43" s="5" t="n">
        <v>-3622172</v>
      </c>
    </row>
    <row r="44">
      <c r="A44" s="4" t="inlineStr">
        <is>
          <t>Balance, shares at Sep. 30, 2020</t>
        </is>
      </c>
      <c r="C44" s="5" t="n">
        <v>39966516</v>
      </c>
    </row>
    <row r="45">
      <c r="A45" s="4" t="inlineStr">
        <is>
          <t>Balance at Dec. 31, 2020</t>
        </is>
      </c>
      <c r="B45" s="6" t="n">
        <v>9726176</v>
      </c>
      <c r="D45" s="5" t="n">
        <v>696</v>
      </c>
      <c r="E45" s="5" t="n">
        <v>2245301</v>
      </c>
      <c r="F45" s="5" t="n">
        <v>534899</v>
      </c>
      <c r="G45" s="5" t="n">
        <v>10567452</v>
      </c>
      <c r="I45" s="5" t="n">
        <v>-3622172</v>
      </c>
    </row>
    <row r="46">
      <c r="A46" s="4" t="inlineStr">
        <is>
          <t>Balance (Accounting Standards Update 2016-13 [Member]) at Dec. 31, 2020</t>
        </is>
      </c>
      <c r="H46" s="4" t="inlineStr">
        <is>
          <t xml:space="preserve"> </t>
        </is>
      </c>
    </row>
    <row r="47">
      <c r="A47" s="4" t="inlineStr">
        <is>
          <t>Balance, shares at Dec. 31, 2020</t>
        </is>
      </c>
      <c r="B47" s="5" t="n">
        <v>69620000</v>
      </c>
      <c r="C47" s="5" t="n">
        <v>39983481</v>
      </c>
    </row>
    <row r="48">
      <c r="A48" s="4" t="inlineStr">
        <is>
          <t>Issued during the period, net, shares</t>
        </is>
      </c>
      <c r="C48" s="5" t="n">
        <v>196481</v>
      </c>
    </row>
    <row r="49">
      <c r="A49" s="4" t="inlineStr">
        <is>
          <t>Treasury shares acquired, shares</t>
        </is>
      </c>
      <c r="C49" s="5" t="n">
        <v>-97462</v>
      </c>
    </row>
    <row r="50">
      <c r="A50" s="4" t="inlineStr">
        <is>
          <t>Issued during the period, net</t>
        </is>
      </c>
      <c r="D50" s="5" t="n">
        <v>2</v>
      </c>
    </row>
    <row r="51">
      <c r="A51" s="4" t="inlineStr">
        <is>
          <t>Share-based compensation plans</t>
        </is>
      </c>
      <c r="E51" s="5" t="n">
        <v>436</v>
      </c>
    </row>
    <row r="52">
      <c r="A52" s="4" t="inlineStr">
        <is>
          <t>Net increase (decrease) during the period</t>
        </is>
      </c>
      <c r="F52" s="5" t="n">
        <v>-299820</v>
      </c>
    </row>
    <row r="53">
      <c r="A53" s="4" t="inlineStr">
        <is>
          <t>Net income (loss)</t>
        </is>
      </c>
      <c r="G53" s="5" t="n">
        <v>341862</v>
      </c>
    </row>
    <row r="54">
      <c r="A54" s="4" t="inlineStr">
        <is>
          <t>Dividends declared ($1.55 per share 2021 and $1.55 per share 2020)</t>
        </is>
      </c>
      <c r="G54" s="5" t="n">
        <v>-62228</v>
      </c>
    </row>
    <row r="55">
      <c r="A55" s="4" t="inlineStr">
        <is>
          <t>Purchase of treasury shares</t>
        </is>
      </c>
      <c r="I55" s="5" t="n">
        <v>-23545</v>
      </c>
    </row>
    <row r="56">
      <c r="A56" s="4" t="inlineStr">
        <is>
          <t>Balance at Mar. 31, 2021</t>
        </is>
      </c>
      <c r="D56" s="5" t="n">
        <v>698</v>
      </c>
      <c r="E56" s="5" t="n">
        <v>2245737</v>
      </c>
      <c r="F56" s="5" t="n">
        <v>235079</v>
      </c>
      <c r="G56" s="5" t="n">
        <v>10847086</v>
      </c>
      <c r="I56" s="5" t="n">
        <v>-3645717</v>
      </c>
    </row>
    <row r="57">
      <c r="A57" s="4" t="inlineStr">
        <is>
          <t>Balance, shares at Mar. 31, 2021</t>
        </is>
      </c>
      <c r="C57" s="5" t="n">
        <v>40082500</v>
      </c>
    </row>
    <row r="58">
      <c r="A58" s="4" t="inlineStr">
        <is>
          <t>Balance at Dec. 31, 2020</t>
        </is>
      </c>
      <c r="B58" s="6" t="n">
        <v>9726176</v>
      </c>
      <c r="D58" s="5" t="n">
        <v>696</v>
      </c>
      <c r="E58" s="5" t="n">
        <v>2245301</v>
      </c>
      <c r="F58" s="5" t="n">
        <v>534899</v>
      </c>
      <c r="G58" s="5" t="n">
        <v>10567452</v>
      </c>
      <c r="I58" s="5" t="n">
        <v>-3622172</v>
      </c>
    </row>
    <row r="59">
      <c r="A59" s="4" t="inlineStr">
        <is>
          <t>Balance (Accounting Standards Update 2016-13 [Member]) at Dec. 31, 2020</t>
        </is>
      </c>
      <c r="H59" s="4" t="inlineStr">
        <is>
          <t xml:space="preserve"> </t>
        </is>
      </c>
    </row>
    <row r="60">
      <c r="A60" s="4" t="inlineStr">
        <is>
          <t>Balance, shares at Dec. 31, 2020</t>
        </is>
      </c>
      <c r="B60" s="5" t="n">
        <v>69620000</v>
      </c>
      <c r="C60" s="5" t="n">
        <v>39983481</v>
      </c>
    </row>
    <row r="61">
      <c r="A61" s="4" t="inlineStr">
        <is>
          <t>Net increase (decrease) during the period</t>
        </is>
      </c>
      <c r="B61" s="6" t="n">
        <v>-331166</v>
      </c>
    </row>
    <row r="62">
      <c r="A62" s="4" t="inlineStr">
        <is>
          <t>Net income (loss)</t>
        </is>
      </c>
      <c r="B62" s="5" t="n">
        <v>948376</v>
      </c>
    </row>
    <row r="63">
      <c r="A63" s="4" t="inlineStr">
        <is>
          <t>Dividends declared ($1.55 per share 2021 and $1.55 per share 2020)</t>
        </is>
      </c>
      <c r="B63" s="5" t="n">
        <v>-185731</v>
      </c>
    </row>
    <row r="64">
      <c r="A64" s="4" t="inlineStr">
        <is>
          <t>Balance at Sep. 30, 2021</t>
        </is>
      </c>
      <c r="B64" s="6" t="n">
        <v>9978635</v>
      </c>
      <c r="D64" s="5" t="n">
        <v>698</v>
      </c>
      <c r="E64" s="5" t="n">
        <v>2266342</v>
      </c>
      <c r="F64" s="5" t="n">
        <v>203733</v>
      </c>
      <c r="G64" s="5" t="n">
        <v>11330097</v>
      </c>
      <c r="I64" s="5" t="n">
        <v>-3822235</v>
      </c>
    </row>
    <row r="65">
      <c r="A65" s="4" t="inlineStr">
        <is>
          <t>Balance, shares at Sep. 30, 2021</t>
        </is>
      </c>
      <c r="B65" s="5" t="n">
        <v>69806000</v>
      </c>
      <c r="C65" s="5" t="n">
        <v>39379261</v>
      </c>
    </row>
    <row r="66">
      <c r="A66" s="4" t="inlineStr">
        <is>
          <t>Balance at Mar. 31, 2021</t>
        </is>
      </c>
      <c r="D66" s="5" t="n">
        <v>698</v>
      </c>
      <c r="E66" s="5" t="n">
        <v>2245737</v>
      </c>
      <c r="F66" s="5" t="n">
        <v>235079</v>
      </c>
      <c r="G66" s="5" t="n">
        <v>10847086</v>
      </c>
      <c r="I66" s="5" t="n">
        <v>-3645717</v>
      </c>
    </row>
    <row r="67">
      <c r="A67" s="4" t="inlineStr">
        <is>
          <t>Balance, shares at Mar. 31, 2021</t>
        </is>
      </c>
      <c r="C67" s="5" t="n">
        <v>40082500</v>
      </c>
    </row>
    <row r="68">
      <c r="A68" s="4" t="inlineStr">
        <is>
          <t>Issued during the period, net, shares</t>
        </is>
      </c>
      <c r="C68" s="5" t="n">
        <v>940</v>
      </c>
    </row>
    <row r="69">
      <c r="A69" s="4" t="inlineStr">
        <is>
          <t>Treasury shares acquired, shares</t>
        </is>
      </c>
      <c r="C69" s="5" t="n">
        <v>-68100</v>
      </c>
    </row>
    <row r="70">
      <c r="A70" s="4" t="inlineStr">
        <is>
          <t>Issued during the period, net</t>
        </is>
      </c>
      <c r="D70" s="4" t="inlineStr">
        <is>
          <t xml:space="preserve"> </t>
        </is>
      </c>
    </row>
    <row r="71">
      <c r="A71" s="4" t="inlineStr">
        <is>
          <t>Share-based compensation plans</t>
        </is>
      </c>
      <c r="E71" s="5" t="n">
        <v>10653</v>
      </c>
    </row>
    <row r="72">
      <c r="A72" s="4" t="inlineStr">
        <is>
          <t>Net increase (decrease) during the period</t>
        </is>
      </c>
      <c r="F72" s="5" t="n">
        <v>122099</v>
      </c>
    </row>
    <row r="73">
      <c r="A73" s="4" t="inlineStr">
        <is>
          <t>Net income (loss)</t>
        </is>
      </c>
      <c r="G73" s="5" t="n">
        <v>679982</v>
      </c>
    </row>
    <row r="74">
      <c r="A74" s="4" t="inlineStr">
        <is>
          <t>Dividends declared ($1.55 per share 2021 and $1.55 per share 2020)</t>
        </is>
      </c>
      <c r="G74" s="5" t="n">
        <v>-62046</v>
      </c>
    </row>
    <row r="75">
      <c r="A75" s="4" t="inlineStr">
        <is>
          <t>Purchase of treasury shares</t>
        </is>
      </c>
      <c r="I75" s="5" t="n">
        <v>-16782</v>
      </c>
    </row>
    <row r="76">
      <c r="A76" s="4" t="inlineStr">
        <is>
          <t>Balance at Jun. 30, 2021</t>
        </is>
      </c>
      <c r="D76" s="5" t="n">
        <v>698</v>
      </c>
      <c r="E76" s="5" t="n">
        <v>2256390</v>
      </c>
      <c r="F76" s="5" t="n">
        <v>357178</v>
      </c>
      <c r="G76" s="5" t="n">
        <v>11465022</v>
      </c>
      <c r="I76" s="5" t="n">
        <v>-3662499</v>
      </c>
    </row>
    <row r="77">
      <c r="A77" s="4" t="inlineStr">
        <is>
          <t>Balance, shares at Jun. 30, 2021</t>
        </is>
      </c>
      <c r="C77" s="5" t="n">
        <v>40015340</v>
      </c>
    </row>
    <row r="78">
      <c r="A78" s="4" t="inlineStr">
        <is>
          <t>Issued during the period, net, shares</t>
        </is>
      </c>
      <c r="C78" s="5" t="n">
        <v>-10721</v>
      </c>
    </row>
    <row r="79">
      <c r="A79" s="4" t="inlineStr">
        <is>
          <t>Treasury shares acquired, shares</t>
        </is>
      </c>
      <c r="C79" s="5" t="n">
        <v>-625358</v>
      </c>
    </row>
    <row r="80">
      <c r="A80" s="4" t="inlineStr">
        <is>
          <t>Issued during the period, net</t>
        </is>
      </c>
      <c r="D80" s="4" t="inlineStr">
        <is>
          <t xml:space="preserve"> </t>
        </is>
      </c>
    </row>
    <row r="81">
      <c r="A81" s="4" t="inlineStr">
        <is>
          <t>Share-based compensation plans</t>
        </is>
      </c>
      <c r="E81" s="5" t="n">
        <v>9952</v>
      </c>
    </row>
    <row r="82">
      <c r="A82" s="4" t="inlineStr">
        <is>
          <t>Net increase (decrease) during the period</t>
        </is>
      </c>
      <c r="B82" s="6" t="n">
        <v>-153445</v>
      </c>
      <c r="F82" s="5" t="n">
        <v>-153445</v>
      </c>
    </row>
    <row r="83">
      <c r="A83" s="4" t="inlineStr">
        <is>
          <t>Net income (loss)</t>
        </is>
      </c>
      <c r="B83" s="5" t="n">
        <v>-73468</v>
      </c>
      <c r="G83" s="5" t="n">
        <v>-73468</v>
      </c>
    </row>
    <row r="84">
      <c r="A84" s="4" t="inlineStr">
        <is>
          <t>Dividends declared ($1.55 per share 2021 and $1.55 per share 2020)</t>
        </is>
      </c>
      <c r="B84" s="5" t="n">
        <v>-61457</v>
      </c>
      <c r="G84" s="5" t="n">
        <v>-61457</v>
      </c>
    </row>
    <row r="85">
      <c r="A85" s="4" t="inlineStr">
        <is>
          <t>Purchase of treasury shares</t>
        </is>
      </c>
      <c r="I85" s="5" t="n">
        <v>-159736</v>
      </c>
    </row>
    <row r="86">
      <c r="A86" s="4" t="inlineStr">
        <is>
          <t>Balance at Sep. 30, 2021</t>
        </is>
      </c>
      <c r="B86" s="6" t="n">
        <v>9978635</v>
      </c>
      <c r="D86" s="6" t="n">
        <v>698</v>
      </c>
      <c r="E86" s="6" t="n">
        <v>2266342</v>
      </c>
      <c r="F86" s="6" t="n">
        <v>203733</v>
      </c>
      <c r="G86" s="6" t="n">
        <v>11330097</v>
      </c>
      <c r="I86" s="6" t="n">
        <v>-3822235</v>
      </c>
    </row>
    <row r="87">
      <c r="A87" s="4" t="inlineStr">
        <is>
          <t>Balance, shares at Sep. 30, 2021</t>
        </is>
      </c>
      <c r="B87" s="5" t="n">
        <v>69806000</v>
      </c>
      <c r="C87" s="5" t="n">
        <v>393792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Common Share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options</t>
        </is>
      </c>
      <c r="B4" s="5" t="n">
        <v>0</v>
      </c>
      <c r="C4" s="5" t="n">
        <v>0</v>
      </c>
      <c r="D4" s="5" t="n">
        <v>0</v>
      </c>
      <c r="E4" s="5" t="n">
        <v>0</v>
      </c>
    </row>
    <row r="5">
      <c r="A5" s="4" t="inlineStr">
        <is>
          <t>Minimum [Member]</t>
        </is>
      </c>
    </row>
    <row r="6">
      <c r="A6" s="3" t="inlineStr">
        <is>
          <t>Antidilutive Securities Excluded From Computation Of Earnings Per Share [Line Items]</t>
        </is>
      </c>
    </row>
    <row r="7">
      <c r="A7" s="4" t="inlineStr">
        <is>
          <t>Options expiration date</t>
        </is>
      </c>
      <c r="D7" s="4" t="inlineStr">
        <is>
          <t>Feb. 22,
		2022</t>
        </is>
      </c>
    </row>
    <row r="8">
      <c r="A8" s="4" t="inlineStr">
        <is>
          <t>Maximum [Member]</t>
        </is>
      </c>
    </row>
    <row r="9">
      <c r="A9" s="3" t="inlineStr">
        <is>
          <t>Antidilutive Securities Excluded From Computation Of Earnings Per Share [Line Items]</t>
        </is>
      </c>
    </row>
    <row r="10">
      <c r="A10" s="4" t="inlineStr">
        <is>
          <t>Options expiration date</t>
        </is>
      </c>
      <c r="D10" s="4" t="inlineStr">
        <is>
          <t>Sep. 19,
		2022</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Net Income (Loss) Per Common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Common Share [Abstract]</t>
        </is>
      </c>
    </row>
    <row r="4">
      <c r="A4" s="4" t="inlineStr">
        <is>
          <t>Net income (loss)</t>
        </is>
      </c>
      <c r="B4" s="6" t="n">
        <v>-73468000</v>
      </c>
      <c r="C4" s="6" t="n">
        <v>243057000</v>
      </c>
      <c r="D4" s="6" t="n">
        <v>948376000</v>
      </c>
      <c r="E4" s="6" t="n">
        <v>450549000</v>
      </c>
    </row>
    <row r="5">
      <c r="A5" s="4" t="inlineStr">
        <is>
          <t>Less: dividends declared-common shares and unvested common shares</t>
        </is>
      </c>
      <c r="B5" s="5" t="n">
        <v>-61457000</v>
      </c>
      <c r="C5" s="5" t="n">
        <v>-61910000</v>
      </c>
      <c r="D5" s="5" t="n">
        <v>-185731000</v>
      </c>
      <c r="E5" s="5" t="n">
        <v>-187115000</v>
      </c>
    </row>
    <row r="6">
      <c r="A6" s="4" t="inlineStr">
        <is>
          <t>Undistributed earnings</t>
        </is>
      </c>
      <c r="B6" s="6" t="n">
        <v>-134925000</v>
      </c>
      <c r="C6" s="6" t="n">
        <v>181148000</v>
      </c>
      <c r="D6" s="6" t="n">
        <v>762646000</v>
      </c>
      <c r="E6" s="6" t="n">
        <v>263435000</v>
      </c>
    </row>
    <row r="7">
      <c r="A7" s="4" t="inlineStr">
        <is>
          <t>Percentage allocated to common shareholders</t>
        </is>
      </c>
      <c r="B7" s="4" t="inlineStr">
        <is>
          <t>100.00%</t>
        </is>
      </c>
      <c r="C7" s="4" t="inlineStr">
        <is>
          <t>98.80%</t>
        </is>
      </c>
      <c r="D7" s="4" t="inlineStr">
        <is>
          <t>98.70%</t>
        </is>
      </c>
      <c r="E7" s="4" t="inlineStr">
        <is>
          <t>98.70%</t>
        </is>
      </c>
    </row>
    <row r="8">
      <c r="A8" s="4" t="inlineStr">
        <is>
          <t>Net income (loss) available to common stockholders, total</t>
        </is>
      </c>
      <c r="B8" s="6" t="n">
        <v>-134925000</v>
      </c>
      <c r="C8" s="6" t="n">
        <v>178938000</v>
      </c>
      <c r="D8" s="6" t="n">
        <v>752414000</v>
      </c>
      <c r="E8" s="6" t="n">
        <v>260096000</v>
      </c>
    </row>
    <row r="9">
      <c r="A9" s="4" t="inlineStr">
        <is>
          <t>Add: dividends declared-common shareholders</t>
        </is>
      </c>
      <c r="B9" s="5" t="n">
        <v>61457000</v>
      </c>
      <c r="C9" s="5" t="n">
        <v>61199000</v>
      </c>
      <c r="D9" s="5" t="n">
        <v>183333000</v>
      </c>
      <c r="E9" s="5" t="n">
        <v>184836000</v>
      </c>
    </row>
    <row r="10">
      <c r="A10" s="4" t="inlineStr">
        <is>
          <t>Numerator for basic and diluted earnings per common share</t>
        </is>
      </c>
      <c r="B10" s="6" t="n">
        <v>-73468000</v>
      </c>
      <c r="C10" s="6" t="n">
        <v>240138000</v>
      </c>
      <c r="D10" s="6" t="n">
        <v>935748000</v>
      </c>
      <c r="E10" s="6" t="n">
        <v>444931000</v>
      </c>
    </row>
    <row r="11">
      <c r="A11" s="4" t="inlineStr">
        <is>
          <t>Denominator for basic earnings per weighted-average common shares</t>
        </is>
      </c>
      <c r="B11" s="5" t="n">
        <v>39161000</v>
      </c>
      <c r="C11" s="5" t="n">
        <v>39483000</v>
      </c>
      <c r="D11" s="5" t="n">
        <v>39409000</v>
      </c>
      <c r="E11" s="5" t="n">
        <v>39711000</v>
      </c>
    </row>
    <row r="12">
      <c r="A12" s="4" t="inlineStr">
        <is>
          <t>Effect of dilutive securities: Options</t>
        </is>
      </c>
      <c r="B12" s="5" t="n">
        <v>36000</v>
      </c>
      <c r="C12" s="5" t="n">
        <v>74000</v>
      </c>
      <c r="D12" s="5" t="n">
        <v>44000</v>
      </c>
      <c r="E12" s="5" t="n">
        <v>79000</v>
      </c>
    </row>
    <row r="13">
      <c r="A13" s="4" t="inlineStr">
        <is>
          <t>Denominator for diluted earnings per adjusted weighted-average common shares</t>
        </is>
      </c>
      <c r="B13" s="5" t="n">
        <v>39197000</v>
      </c>
      <c r="C13" s="5" t="n">
        <v>39557000</v>
      </c>
      <c r="D13" s="5" t="n">
        <v>39452000</v>
      </c>
      <c r="E13" s="5" t="n">
        <v>39790000</v>
      </c>
    </row>
    <row r="14">
      <c r="A14" s="3" t="inlineStr">
        <is>
          <t>Per common share net income (loss)</t>
        </is>
      </c>
    </row>
    <row r="15">
      <c r="A15" s="4" t="inlineStr">
        <is>
          <t>Basic</t>
        </is>
      </c>
      <c r="B15" s="7" t="n">
        <v>-1.88</v>
      </c>
      <c r="C15" s="7" t="n">
        <v>6.08</v>
      </c>
      <c r="D15" s="7" t="n">
        <v>23.74</v>
      </c>
      <c r="E15" s="7" t="n">
        <v>11.2</v>
      </c>
    </row>
    <row r="16">
      <c r="A16" s="4" t="inlineStr">
        <is>
          <t>Diluted</t>
        </is>
      </c>
      <c r="B16" s="7" t="n">
        <v>-1.88</v>
      </c>
      <c r="C16" s="7" t="n">
        <v>6.07</v>
      </c>
      <c r="D16" s="7" t="n">
        <v>23.72</v>
      </c>
      <c r="E16" s="7" t="n">
        <v>11.18</v>
      </c>
    </row>
    <row r="17">
      <c r="A17" s="4" t="inlineStr">
        <is>
          <t>Basic weighted-average common shares outstanding</t>
        </is>
      </c>
      <c r="B17" s="5" t="n">
        <v>39161000</v>
      </c>
      <c r="C17" s="5" t="n">
        <v>39483000</v>
      </c>
      <c r="D17" s="5" t="n">
        <v>39409000</v>
      </c>
      <c r="E17" s="5" t="n">
        <v>39711000</v>
      </c>
    </row>
    <row r="18">
      <c r="A18" s="4" t="inlineStr">
        <is>
          <t>Basic weighted-average common shares outstanding and unvested common shares expected to vest</t>
        </is>
      </c>
      <c r="B18" s="5" t="n">
        <v>39161000</v>
      </c>
      <c r="C18" s="5" t="n">
        <v>39971000</v>
      </c>
      <c r="D18" s="5" t="n">
        <v>39945000</v>
      </c>
      <c r="E18" s="5" t="n">
        <v>4022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Narrative) (Details) - Equity Index Put Option [Member] - Standard &amp; Poor's 500 [Member]</t>
        </is>
      </c>
      <c r="B1" s="2" t="inlineStr">
        <is>
          <t>9 Months Ended</t>
        </is>
      </c>
    </row>
    <row r="2">
      <c r="B2" s="2" t="inlineStr">
        <is>
          <t>Sep. 30, 2021USD ($)Item$ / Item</t>
        </is>
      </c>
    </row>
    <row r="3">
      <c r="A3" s="3" t="inlineStr">
        <is>
          <t>Derivative [Line Items]</t>
        </is>
      </c>
    </row>
    <row r="4">
      <c r="A4" s="4" t="inlineStr">
        <is>
          <t>Number of equity index put option contracts | Item</t>
        </is>
      </c>
      <c r="B4" s="5" t="n">
        <v>1</v>
      </c>
    </row>
    <row r="5">
      <c r="A5" s="4" t="inlineStr">
        <is>
          <t>Probability of falling below strike price, percentage</t>
        </is>
      </c>
      <c r="B5" s="4" t="inlineStr">
        <is>
          <t>0.10%</t>
        </is>
      </c>
    </row>
    <row r="6">
      <c r="A6" s="4" t="inlineStr">
        <is>
          <t>Index | $ / Item</t>
        </is>
      </c>
      <c r="B6" s="8" t="n">
        <v>4307.54</v>
      </c>
    </row>
    <row r="7">
      <c r="A7" s="4" t="inlineStr">
        <is>
          <t>Theoretical [Member]</t>
        </is>
      </c>
    </row>
    <row r="8">
      <c r="A8" s="3" t="inlineStr">
        <is>
          <t>Derivative [Line Items]</t>
        </is>
      </c>
    </row>
    <row r="9">
      <c r="A9" s="4" t="inlineStr">
        <is>
          <t>Maximum discount factor</t>
        </is>
      </c>
      <c r="B9" s="4" t="inlineStr">
        <is>
          <t>3.00%</t>
        </is>
      </c>
    </row>
    <row r="10">
      <c r="A10" s="4" t="inlineStr">
        <is>
          <t>Maximum payout occurs based on index value</t>
        </is>
      </c>
      <c r="B10" s="6" t="n">
        <v>151200000</v>
      </c>
    </row>
    <row r="11">
      <c r="A11" s="4" t="inlineStr">
        <is>
          <t>If Contracts Expire [Member]</t>
        </is>
      </c>
    </row>
    <row r="12">
      <c r="A12" s="3" t="inlineStr">
        <is>
          <t>Derivative [Line Items]</t>
        </is>
      </c>
    </row>
    <row r="13">
      <c r="A13" s="4" t="inlineStr">
        <is>
          <t>Settlement amount</t>
        </is>
      </c>
      <c r="B1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Estimated Cost To Replace Annuities For Contingent Liability) (Details) - USD ($) $ in Thousands</t>
        </is>
      </c>
      <c r="B1" s="2" t="inlineStr">
        <is>
          <t>Sep. 30, 2021</t>
        </is>
      </c>
      <c r="C1" s="2" t="inlineStr">
        <is>
          <t>Dec. 31, 2020</t>
        </is>
      </c>
    </row>
    <row r="2">
      <c r="A2" s="4" t="inlineStr">
        <is>
          <t>The Prudential [Member]</t>
        </is>
      </c>
    </row>
    <row r="3">
      <c r="A3" s="3" t="inlineStr">
        <is>
          <t>Loss Contingencies [Line Items]</t>
        </is>
      </c>
    </row>
    <row r="4">
      <c r="A4" s="4" t="inlineStr">
        <is>
          <t>Estimated cost to replace annuities</t>
        </is>
      </c>
      <c r="B4" s="6" t="n">
        <v>138869</v>
      </c>
      <c r="C4" s="6" t="n">
        <v>140773</v>
      </c>
    </row>
    <row r="5">
      <c r="A5" s="4" t="inlineStr">
        <is>
          <t>Unaffiliated Life Insurance Company [Member]</t>
        </is>
      </c>
    </row>
    <row r="6">
      <c r="A6" s="3" t="inlineStr">
        <is>
          <t>Loss Contingencies [Line Items]</t>
        </is>
      </c>
    </row>
    <row r="7">
      <c r="A7" s="4" t="inlineStr">
        <is>
          <t>Estimated cost to replace annuities</t>
        </is>
      </c>
      <c r="B7" s="6" t="n">
        <v>34163</v>
      </c>
      <c r="C7" s="6" t="n">
        <v>351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Comprehensive Income (Loss) In The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Total, Before Tax</t>
        </is>
      </c>
      <c r="B4" s="6" t="n">
        <v>-165904</v>
      </c>
      <c r="C4" s="6" t="n">
        <v>122324</v>
      </c>
      <c r="D4" s="6" t="n">
        <v>-367279</v>
      </c>
      <c r="E4" s="6" t="n">
        <v>426931</v>
      </c>
    </row>
    <row r="5">
      <c r="A5" s="4" t="inlineStr">
        <is>
          <t>Total, Tax Effect</t>
        </is>
      </c>
      <c r="B5" s="5" t="n">
        <v>12459</v>
      </c>
      <c r="C5" s="5" t="n">
        <v>-7863</v>
      </c>
      <c r="D5" s="5" t="n">
        <v>36113</v>
      </c>
      <c r="E5" s="5" t="n">
        <v>-43485</v>
      </c>
    </row>
    <row r="6">
      <c r="A6" s="4" t="inlineStr">
        <is>
          <t>Total, Net of Tax</t>
        </is>
      </c>
      <c r="B6" s="5" t="n">
        <v>-153445</v>
      </c>
      <c r="C6" s="5" t="n">
        <v>114461</v>
      </c>
      <c r="D6" s="5" t="n">
        <v>-331166</v>
      </c>
      <c r="E6" s="5" t="n">
        <v>383446</v>
      </c>
    </row>
    <row r="7">
      <c r="A7" s="4" t="inlineStr">
        <is>
          <t>URA(D) On Securities [Member]</t>
        </is>
      </c>
    </row>
    <row r="8">
      <c r="A8" s="3" t="inlineStr">
        <is>
          <t>Accumulated Other Comprehensive Income (Loss) [Line Items]</t>
        </is>
      </c>
    </row>
    <row r="9">
      <c r="A9" s="4" t="inlineStr">
        <is>
          <t>Before Tax</t>
        </is>
      </c>
      <c r="B9" s="5" t="n">
        <v>-107980</v>
      </c>
      <c r="C9" s="5" t="n">
        <v>68264</v>
      </c>
      <c r="D9" s="5" t="n">
        <v>-343137</v>
      </c>
      <c r="E9" s="5" t="n">
        <v>373990</v>
      </c>
    </row>
    <row r="10">
      <c r="A10" s="4" t="inlineStr">
        <is>
          <t>Tax Effect</t>
        </is>
      </c>
      <c r="B10" s="5" t="n">
        <v>7959</v>
      </c>
      <c r="C10" s="5" t="n">
        <v>-4784</v>
      </c>
      <c r="D10" s="5" t="n">
        <v>38672</v>
      </c>
      <c r="E10" s="5" t="n">
        <v>-38155</v>
      </c>
    </row>
    <row r="11">
      <c r="A11" s="4" t="inlineStr">
        <is>
          <t>Net of Tax</t>
        </is>
      </c>
      <c r="B11" s="5" t="n">
        <v>-100021</v>
      </c>
      <c r="C11" s="5" t="n">
        <v>63480</v>
      </c>
      <c r="D11" s="5" t="n">
        <v>-304465</v>
      </c>
      <c r="E11" s="5" t="n">
        <v>335835</v>
      </c>
    </row>
    <row r="12">
      <c r="A12" s="4" t="inlineStr">
        <is>
          <t>Reclassification, Before Tax</t>
        </is>
      </c>
      <c r="B12" s="5" t="n">
        <v>-809</v>
      </c>
      <c r="C12" s="5" t="n">
        <v>-12678</v>
      </c>
      <c r="D12" s="5" t="n">
        <v>-1233</v>
      </c>
      <c r="E12" s="5" t="n">
        <v>18650</v>
      </c>
    </row>
    <row r="13">
      <c r="A13" s="4" t="inlineStr">
        <is>
          <t>Reclassification, Tax Effect</t>
        </is>
      </c>
      <c r="B13" s="5" t="n">
        <v>-579</v>
      </c>
      <c r="C13" s="5" t="n">
        <v>1225</v>
      </c>
      <c r="D13" s="5" t="n">
        <v>-2231</v>
      </c>
      <c r="E13" s="5" t="n">
        <v>-5961</v>
      </c>
    </row>
    <row r="14">
      <c r="A14" s="4" t="inlineStr">
        <is>
          <t>Reclassification, Net of Tax</t>
        </is>
      </c>
      <c r="B14" s="5" t="n">
        <v>-1388</v>
      </c>
      <c r="C14" s="5" t="n">
        <v>-11453</v>
      </c>
      <c r="D14" s="5" t="n">
        <v>-3464</v>
      </c>
      <c r="E14" s="5" t="n">
        <v>12689</v>
      </c>
    </row>
    <row r="15">
      <c r="A15" s="4" t="inlineStr">
        <is>
          <t>Total, Net of Tax</t>
        </is>
      </c>
      <c r="B15" s="5" t="n">
        <v>-101409</v>
      </c>
      <c r="C15" s="5" t="n">
        <v>52027</v>
      </c>
      <c r="D15" s="5" t="n">
        <v>-307929</v>
      </c>
      <c r="E15" s="5" t="n">
        <v>348524</v>
      </c>
    </row>
    <row r="16">
      <c r="A16" s="4" t="inlineStr">
        <is>
          <t>Foreign Currency Translation Adjustment [Member]</t>
        </is>
      </c>
    </row>
    <row r="17">
      <c r="A17" s="3" t="inlineStr">
        <is>
          <t>Accumulated Other Comprehensive Income (Loss) [Line Items]</t>
        </is>
      </c>
    </row>
    <row r="18">
      <c r="A18" s="4" t="inlineStr">
        <is>
          <t>Before Tax</t>
        </is>
      </c>
      <c r="B18" s="5" t="n">
        <v>-59094</v>
      </c>
      <c r="C18" s="5" t="n">
        <v>64453</v>
      </c>
      <c r="D18" s="5" t="n">
        <v>-30060</v>
      </c>
      <c r="E18" s="5" t="n">
        <v>28555</v>
      </c>
    </row>
    <row r="19">
      <c r="A19" s="4" t="inlineStr">
        <is>
          <t>Tax Effect</t>
        </is>
      </c>
      <c r="B19" s="5" t="n">
        <v>5495</v>
      </c>
      <c r="C19" s="5" t="n">
        <v>-3825</v>
      </c>
      <c r="D19" s="5" t="n">
        <v>1174</v>
      </c>
      <c r="E19" s="5" t="n">
        <v>1835</v>
      </c>
    </row>
    <row r="20">
      <c r="A20" s="4" t="inlineStr">
        <is>
          <t>Net of Tax</t>
        </is>
      </c>
      <c r="B20" s="5" t="n">
        <v>-53599</v>
      </c>
      <c r="C20" s="5" t="n">
        <v>60628</v>
      </c>
      <c r="D20" s="5" t="n">
        <v>-28886</v>
      </c>
      <c r="E20" s="5" t="n">
        <v>30390</v>
      </c>
    </row>
    <row r="21">
      <c r="A21" s="4" t="inlineStr">
        <is>
          <t>Total, Net of Tax</t>
        </is>
      </c>
      <c r="B21" s="5" t="n">
        <v>-53599</v>
      </c>
      <c r="C21" s="5" t="n">
        <v>60628</v>
      </c>
      <c r="D21" s="5" t="n">
        <v>-28886</v>
      </c>
      <c r="E21" s="5" t="n">
        <v>30390</v>
      </c>
    </row>
    <row r="22">
      <c r="A22" s="4" t="inlineStr">
        <is>
          <t>Benefit Plan Net Gain (Loss) [Member]</t>
        </is>
      </c>
    </row>
    <row r="23">
      <c r="A23" s="3" t="inlineStr">
        <is>
          <t>Accumulated Other Comprehensive Income (Loss) [Line Items]</t>
        </is>
      </c>
    </row>
    <row r="24">
      <c r="A24" s="4" t="inlineStr">
        <is>
          <t>Reclassification, Before Tax</t>
        </is>
      </c>
      <c r="B24" s="5" t="n">
        <v>1979</v>
      </c>
      <c r="C24" s="5" t="n">
        <v>2285</v>
      </c>
      <c r="D24" s="5" t="n">
        <v>7151</v>
      </c>
      <c r="E24" s="5" t="n">
        <v>5736</v>
      </c>
    </row>
    <row r="25">
      <c r="A25" s="4" t="inlineStr">
        <is>
          <t>Reclassification, Tax Effect</t>
        </is>
      </c>
      <c r="B25" s="5" t="n">
        <v>-416</v>
      </c>
      <c r="C25" s="5" t="n">
        <v>-479</v>
      </c>
      <c r="D25" s="5" t="n">
        <v>-1502</v>
      </c>
      <c r="E25" s="5" t="n">
        <v>-1204</v>
      </c>
    </row>
    <row r="26">
      <c r="A26" s="4" t="inlineStr">
        <is>
          <t>Reclassification, Net of Tax</t>
        </is>
      </c>
      <c r="B26" s="5" t="n">
        <v>1563</v>
      </c>
      <c r="C26" s="5" t="n">
        <v>1806</v>
      </c>
      <c r="D26" s="5" t="n">
        <v>5649</v>
      </c>
      <c r="E26" s="5" t="n">
        <v>4532</v>
      </c>
    </row>
    <row r="27">
      <c r="A27" s="4" t="inlineStr">
        <is>
          <t>Total, Net of Tax</t>
        </is>
      </c>
      <c r="B27" s="6" t="n">
        <v>1563</v>
      </c>
      <c r="C27" s="6" t="n">
        <v>1806</v>
      </c>
      <c r="D27" s="6" t="n">
        <v>5649</v>
      </c>
      <c r="E27" s="6" t="n">
        <v>45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Reclassification From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Income tax expense (benefit)</t>
        </is>
      </c>
      <c r="B4" s="6" t="n">
        <v>14251</v>
      </c>
      <c r="C4" s="6" t="n">
        <v>-29451</v>
      </c>
      <c r="D4" s="6" t="n">
        <v>-97181</v>
      </c>
      <c r="E4" s="6" t="n">
        <v>-15404</v>
      </c>
    </row>
    <row r="5">
      <c r="A5" s="4" t="inlineStr">
        <is>
          <t>NET INCOME (LOSS)</t>
        </is>
      </c>
      <c r="B5" s="5" t="n">
        <v>-73468</v>
      </c>
      <c r="C5" s="5" t="n">
        <v>243057</v>
      </c>
      <c r="D5" s="5" t="n">
        <v>948376</v>
      </c>
      <c r="E5" s="5" t="n">
        <v>450549</v>
      </c>
    </row>
    <row r="6">
      <c r="A6" s="4" t="inlineStr">
        <is>
          <t>URA(D) On Securities [Member] | Reclassification From Accumulated Other Comprehensive Income [Member]</t>
        </is>
      </c>
    </row>
    <row r="7">
      <c r="A7" s="3" t="inlineStr">
        <is>
          <t>Reclassification Adjustment out of Accumulated Other Comprehensive Income [Line Items]</t>
        </is>
      </c>
    </row>
    <row r="8">
      <c r="A8" s="4" t="inlineStr">
        <is>
          <t>Other net realized capital gains (losses)</t>
        </is>
      </c>
      <c r="B8" s="5" t="n">
        <v>-809</v>
      </c>
      <c r="C8" s="5" t="n">
        <v>-12678</v>
      </c>
      <c r="D8" s="5" t="n">
        <v>-1233</v>
      </c>
      <c r="E8" s="5" t="n">
        <v>18650</v>
      </c>
    </row>
    <row r="9">
      <c r="A9" s="4" t="inlineStr">
        <is>
          <t>Income tax expense (benefit)</t>
        </is>
      </c>
      <c r="B9" s="5" t="n">
        <v>-579</v>
      </c>
      <c r="C9" s="5" t="n">
        <v>1225</v>
      </c>
      <c r="D9" s="5" t="n">
        <v>-2231</v>
      </c>
      <c r="E9" s="5" t="n">
        <v>-5961</v>
      </c>
    </row>
    <row r="10">
      <c r="A10" s="4" t="inlineStr">
        <is>
          <t>NET INCOME (LOSS)</t>
        </is>
      </c>
      <c r="B10" s="5" t="n">
        <v>-1388</v>
      </c>
      <c r="C10" s="5" t="n">
        <v>-11453</v>
      </c>
      <c r="D10" s="5" t="n">
        <v>-3464</v>
      </c>
      <c r="E10" s="5" t="n">
        <v>12689</v>
      </c>
    </row>
    <row r="11">
      <c r="A11" s="4" t="inlineStr">
        <is>
          <t>Benefit Plan Net Gain (Loss) [Member] | Reclassification From Accumulated Other Comprehensive Income [Member]</t>
        </is>
      </c>
    </row>
    <row r="12">
      <c r="A12" s="3" t="inlineStr">
        <is>
          <t>Reclassification Adjustment out of Accumulated Other Comprehensive Income [Line Items]</t>
        </is>
      </c>
    </row>
    <row r="13">
      <c r="A13" s="4" t="inlineStr">
        <is>
          <t>Other underwriting expenses</t>
        </is>
      </c>
      <c r="B13" s="5" t="n">
        <v>1979</v>
      </c>
      <c r="C13" s="5" t="n">
        <v>2285</v>
      </c>
      <c r="D13" s="5" t="n">
        <v>7151</v>
      </c>
      <c r="E13" s="5" t="n">
        <v>5736</v>
      </c>
    </row>
    <row r="14">
      <c r="A14" s="4" t="inlineStr">
        <is>
          <t>Income tax expense (benefit)</t>
        </is>
      </c>
      <c r="B14" s="5" t="n">
        <v>-416</v>
      </c>
      <c r="C14" s="5" t="n">
        <v>-479</v>
      </c>
      <c r="D14" s="5" t="n">
        <v>-1502</v>
      </c>
      <c r="E14" s="5" t="n">
        <v>-1204</v>
      </c>
    </row>
    <row r="15">
      <c r="A15" s="4" t="inlineStr">
        <is>
          <t>NET INCOME (LOSS)</t>
        </is>
      </c>
      <c r="B15" s="6" t="n">
        <v>1563</v>
      </c>
      <c r="C15" s="6" t="n">
        <v>1806</v>
      </c>
      <c r="D15" s="6" t="n">
        <v>5649</v>
      </c>
      <c r="E15" s="6" t="n">
        <v>45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Components Of Accumulated Other Comprehensive Income (Loss), Net Of Tax, In The Consolidated Balance Shee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ccumulated Other Comprehensive Income (Loss) [Line Items]</t>
        </is>
      </c>
    </row>
    <row r="4">
      <c r="A4" s="4" t="inlineStr">
        <is>
          <t>Balance</t>
        </is>
      </c>
      <c r="D4" s="6" t="n">
        <v>9726176</v>
      </c>
      <c r="H4" s="6" t="n">
        <v>9726176</v>
      </c>
    </row>
    <row r="5">
      <c r="A5" s="4" t="inlineStr">
        <is>
          <t>Current period change</t>
        </is>
      </c>
      <c r="B5" s="6" t="n">
        <v>-153445</v>
      </c>
      <c r="E5" s="6" t="n">
        <v>114461</v>
      </c>
      <c r="H5" s="5" t="n">
        <v>-331166</v>
      </c>
      <c r="I5" s="6" t="n">
        <v>383446</v>
      </c>
    </row>
    <row r="6">
      <c r="A6" s="4" t="inlineStr">
        <is>
          <t>Balance</t>
        </is>
      </c>
      <c r="B6" s="5" t="n">
        <v>9978635</v>
      </c>
      <c r="E6" s="5" t="n">
        <v>9591292</v>
      </c>
      <c r="H6" s="5" t="n">
        <v>9978635</v>
      </c>
      <c r="I6" s="5" t="n">
        <v>9591292</v>
      </c>
    </row>
    <row r="7">
      <c r="A7" s="4" t="inlineStr">
        <is>
          <t>URA(D) On Securities [Member]</t>
        </is>
      </c>
    </row>
    <row r="8">
      <c r="A8" s="3" t="inlineStr">
        <is>
          <t>Accumulated Other Comprehensive Income (Loss) [Line Items]</t>
        </is>
      </c>
    </row>
    <row r="9">
      <c r="A9" s="4" t="inlineStr">
        <is>
          <t>Balance</t>
        </is>
      </c>
      <c r="B9" s="5" t="n">
        <v>517639</v>
      </c>
      <c r="D9" s="5" t="n">
        <v>724159</v>
      </c>
      <c r="E9" s="5" t="n">
        <v>600922</v>
      </c>
      <c r="G9" s="6" t="n">
        <v>304425</v>
      </c>
      <c r="H9" s="5" t="n">
        <v>724159</v>
      </c>
      <c r="I9" s="5" t="n">
        <v>304425</v>
      </c>
    </row>
    <row r="10">
      <c r="A10" s="4" t="inlineStr">
        <is>
          <t>Current period change</t>
        </is>
      </c>
      <c r="B10" s="5" t="n">
        <v>-101409</v>
      </c>
      <c r="E10" s="5" t="n">
        <v>52027</v>
      </c>
      <c r="H10" s="5" t="n">
        <v>-307929</v>
      </c>
      <c r="I10" s="5" t="n">
        <v>348524</v>
      </c>
    </row>
    <row r="11">
      <c r="A11" s="4" t="inlineStr">
        <is>
          <t>Balance</t>
        </is>
      </c>
      <c r="B11" s="5" t="n">
        <v>416230</v>
      </c>
      <c r="C11" s="6" t="n">
        <v>517639</v>
      </c>
      <c r="E11" s="5" t="n">
        <v>652949</v>
      </c>
      <c r="F11" s="6" t="n">
        <v>600922</v>
      </c>
      <c r="H11" s="5" t="n">
        <v>416230</v>
      </c>
      <c r="I11" s="5" t="n">
        <v>652949</v>
      </c>
    </row>
    <row r="12">
      <c r="A12" s="4" t="inlineStr">
        <is>
          <t>Foreign Currency Translation Adjustment [Member]</t>
        </is>
      </c>
    </row>
    <row r="13">
      <c r="A13" s="3" t="inlineStr">
        <is>
          <t>Accumulated Other Comprehensive Income (Loss) [Line Items]</t>
        </is>
      </c>
    </row>
    <row r="14">
      <c r="A14" s="4" t="inlineStr">
        <is>
          <t>Balance</t>
        </is>
      </c>
      <c r="B14" s="5" t="n">
        <v>-90677</v>
      </c>
      <c r="D14" s="5" t="n">
        <v>-115390</v>
      </c>
      <c r="E14" s="5" t="n">
        <v>-231955</v>
      </c>
      <c r="G14" s="5" t="n">
        <v>-201717</v>
      </c>
      <c r="H14" s="5" t="n">
        <v>-115390</v>
      </c>
      <c r="I14" s="5" t="n">
        <v>-201717</v>
      </c>
    </row>
    <row r="15">
      <c r="A15" s="4" t="inlineStr">
        <is>
          <t>Current period change</t>
        </is>
      </c>
      <c r="B15" s="5" t="n">
        <v>-53599</v>
      </c>
      <c r="E15" s="5" t="n">
        <v>60628</v>
      </c>
      <c r="H15" s="5" t="n">
        <v>-28886</v>
      </c>
      <c r="I15" s="5" t="n">
        <v>30390</v>
      </c>
    </row>
    <row r="16">
      <c r="A16" s="4" t="inlineStr">
        <is>
          <t>Balance</t>
        </is>
      </c>
      <c r="B16" s="5" t="n">
        <v>-144276</v>
      </c>
      <c r="C16" s="5" t="n">
        <v>-90677</v>
      </c>
      <c r="E16" s="5" t="n">
        <v>-171327</v>
      </c>
      <c r="F16" s="5" t="n">
        <v>-231955</v>
      </c>
      <c r="H16" s="5" t="n">
        <v>-144276</v>
      </c>
      <c r="I16" s="5" t="n">
        <v>-171327</v>
      </c>
    </row>
    <row r="17">
      <c r="A17" s="4" t="inlineStr">
        <is>
          <t>Benefit Plan Net Gain (Loss) [Member]</t>
        </is>
      </c>
    </row>
    <row r="18">
      <c r="A18" s="3" t="inlineStr">
        <is>
          <t>Accumulated Other Comprehensive Income (Loss) [Line Items]</t>
        </is>
      </c>
    </row>
    <row r="19">
      <c r="A19" s="4" t="inlineStr">
        <is>
          <t>Balance</t>
        </is>
      </c>
      <c r="B19" s="5" t="n">
        <v>-69784</v>
      </c>
      <c r="D19" s="5" t="n">
        <v>-73870</v>
      </c>
      <c r="E19" s="5" t="n">
        <v>-71830</v>
      </c>
      <c r="G19" s="5" t="n">
        <v>-74556</v>
      </c>
      <c r="H19" s="5" t="n">
        <v>-73870</v>
      </c>
      <c r="I19" s="5" t="n">
        <v>-74556</v>
      </c>
    </row>
    <row r="20">
      <c r="A20" s="4" t="inlineStr">
        <is>
          <t>Current period change</t>
        </is>
      </c>
      <c r="B20" s="5" t="n">
        <v>1563</v>
      </c>
      <c r="E20" s="5" t="n">
        <v>1806</v>
      </c>
      <c r="H20" s="5" t="n">
        <v>5649</v>
      </c>
      <c r="I20" s="5" t="n">
        <v>4532</v>
      </c>
    </row>
    <row r="21">
      <c r="A21" s="4" t="inlineStr">
        <is>
          <t>Balance</t>
        </is>
      </c>
      <c r="B21" s="5" t="n">
        <v>-68221</v>
      </c>
      <c r="C21" s="5" t="n">
        <v>-69784</v>
      </c>
      <c r="E21" s="5" t="n">
        <v>-70024</v>
      </c>
      <c r="F21" s="5" t="n">
        <v>-71830</v>
      </c>
      <c r="H21" s="5" t="n">
        <v>-68221</v>
      </c>
      <c r="I21" s="5" t="n">
        <v>-70024</v>
      </c>
    </row>
    <row r="22">
      <c r="A22" s="4" t="inlineStr">
        <is>
          <t>Accumulated Other Comprehensive Income (Loss), Net of Deferred Income Taxes [Member]</t>
        </is>
      </c>
    </row>
    <row r="23">
      <c r="A23" s="3" t="inlineStr">
        <is>
          <t>Accumulated Other Comprehensive Income (Loss) [Line Items]</t>
        </is>
      </c>
    </row>
    <row r="24">
      <c r="A24" s="4" t="inlineStr">
        <is>
          <t>Balance</t>
        </is>
      </c>
      <c r="B24" s="5" t="n">
        <v>357178</v>
      </c>
      <c r="C24" s="5" t="n">
        <v>235079</v>
      </c>
      <c r="D24" s="5" t="n">
        <v>534899</v>
      </c>
      <c r="E24" s="5" t="n">
        <v>297137</v>
      </c>
      <c r="F24" s="5" t="n">
        <v>-269751</v>
      </c>
      <c r="G24" s="5" t="n">
        <v>28152</v>
      </c>
      <c r="H24" s="5" t="n">
        <v>534899</v>
      </c>
      <c r="I24" s="5" t="n">
        <v>28152</v>
      </c>
    </row>
    <row r="25">
      <c r="A25" s="4" t="inlineStr">
        <is>
          <t>Current period change</t>
        </is>
      </c>
      <c r="B25" s="5" t="n">
        <v>-153445</v>
      </c>
      <c r="C25" s="5" t="n">
        <v>122099</v>
      </c>
      <c r="D25" s="5" t="n">
        <v>-299820</v>
      </c>
      <c r="E25" s="5" t="n">
        <v>114461</v>
      </c>
      <c r="F25" s="5" t="n">
        <v>566888</v>
      </c>
      <c r="G25" s="5" t="n">
        <v>-297903</v>
      </c>
    </row>
    <row r="26">
      <c r="A26" s="4" t="inlineStr">
        <is>
          <t>Balance</t>
        </is>
      </c>
      <c r="B26" s="6" t="n">
        <v>203733</v>
      </c>
      <c r="C26" s="6" t="n">
        <v>357178</v>
      </c>
      <c r="D26" s="6" t="n">
        <v>235079</v>
      </c>
      <c r="E26" s="6" t="n">
        <v>411598</v>
      </c>
      <c r="F26" s="6" t="n">
        <v>297137</v>
      </c>
      <c r="G26" s="6" t="n">
        <v>-269751</v>
      </c>
      <c r="H26" s="6" t="n">
        <v>203733</v>
      </c>
      <c r="I26" s="6" t="n">
        <v>411598</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29" customWidth="1" min="5" max="5"/>
    <col width="21" customWidth="1" min="6" max="6"/>
    <col width="14" customWidth="1" min="7" max="7"/>
    <col width="29" customWidth="1" min="8" max="8"/>
    <col width="20" customWidth="1" min="9" max="9"/>
    <col width="21" customWidth="1" min="10" max="10"/>
    <col width="21" customWidth="1" min="11" max="11"/>
  </cols>
  <sheetData>
    <row r="1">
      <c r="A1" s="1" t="inlineStr">
        <is>
          <t>Credit Facilities (Narrative) (Details)</t>
        </is>
      </c>
      <c r="B1" s="2" t="inlineStr">
        <is>
          <t>May 26, 2016USD ($)</t>
        </is>
      </c>
      <c r="C1" s="2" t="inlineStr">
        <is>
          <t>Jun. 22, 2012USD ($)</t>
        </is>
      </c>
      <c r="D1" s="2" t="inlineStr">
        <is>
          <t>Sep. 30, 2021GBP (£)ItemRate</t>
        </is>
      </c>
      <c r="E1" s="2" t="inlineStr">
        <is>
          <t>Sep. 30, 2021GBP (£)ItemRate</t>
        </is>
      </c>
      <c r="F1" s="2" t="inlineStr">
        <is>
          <t>Dec. 31, 2020GBP (£)</t>
        </is>
      </c>
      <c r="G1" s="2" t="inlineStr">
        <is>
          <t>Dec. 31, 2019</t>
        </is>
      </c>
      <c r="H1" s="2" t="inlineStr">
        <is>
          <t>Sep. 30, 2021USD ($)ItemRate</t>
        </is>
      </c>
      <c r="I1" s="2" t="inlineStr">
        <is>
          <t>May 05, 2021USD ($)</t>
        </is>
      </c>
      <c r="J1" s="2" t="inlineStr">
        <is>
          <t>Feb. 23, 2021USD ($)</t>
        </is>
      </c>
      <c r="K1" s="2" t="inlineStr">
        <is>
          <t>Dec. 31, 2020USD ($)</t>
        </is>
      </c>
    </row>
    <row r="2">
      <c r="A2" s="3" t="inlineStr">
        <is>
          <t>Line of Credit Facility [Line Items]</t>
        </is>
      </c>
    </row>
    <row r="3">
      <c r="A3" s="4" t="inlineStr">
        <is>
          <t>Line of credit facility, commitment</t>
        </is>
      </c>
      <c r="H3" s="6" t="n">
        <v>1530000000</v>
      </c>
    </row>
    <row r="4">
      <c r="A4" s="4" t="inlineStr">
        <is>
          <t>Uncommitted amount available</t>
        </is>
      </c>
      <c r="H4" s="6" t="n">
        <v>140000000</v>
      </c>
    </row>
    <row r="5">
      <c r="A5" s="4" t="inlineStr">
        <is>
          <t>Maximum percentage of admitted assets allowed for borrowing base</t>
        </is>
      </c>
      <c r="D5" s="4" t="inlineStr">
        <is>
          <t>10.00%</t>
        </is>
      </c>
      <c r="E5" s="4" t="inlineStr">
        <is>
          <t>10.00%</t>
        </is>
      </c>
      <c r="H5" s="4" t="inlineStr">
        <is>
          <t>10.00%</t>
        </is>
      </c>
    </row>
    <row r="6">
      <c r="A6" s="4" t="inlineStr">
        <is>
          <t>Borrowings from FHLB</t>
        </is>
      </c>
      <c r="H6" s="6" t="n">
        <v>310000000</v>
      </c>
      <c r="K6" s="6" t="n">
        <v>310000000</v>
      </c>
    </row>
    <row r="7">
      <c r="A7" s="4" t="inlineStr">
        <is>
          <t>Wells Fargo Bank Group Credit Facility [Member]</t>
        </is>
      </c>
    </row>
    <row r="8">
      <c r="A8" s="3" t="inlineStr">
        <is>
          <t>Line of Credit Facility [Line Items]</t>
        </is>
      </c>
    </row>
    <row r="9">
      <c r="A9" s="4" t="inlineStr">
        <is>
          <t>Line of credit facility, term of credit facility</t>
        </is>
      </c>
      <c r="B9" s="4" t="inlineStr">
        <is>
          <t>5 years</t>
        </is>
      </c>
      <c r="C9" s="4" t="inlineStr">
        <is>
          <t>4 years</t>
        </is>
      </c>
    </row>
    <row r="10">
      <c r="A10" s="4" t="inlineStr">
        <is>
          <t>Line of credit facility, commitment</t>
        </is>
      </c>
      <c r="B10" s="6" t="n">
        <v>800000000</v>
      </c>
      <c r="C10" s="6" t="n">
        <v>800000000</v>
      </c>
      <c r="H10" s="6" t="n">
        <v>600000000</v>
      </c>
      <c r="K10" s="5" t="n">
        <v>800000000</v>
      </c>
    </row>
    <row r="11">
      <c r="A11" s="4" t="inlineStr">
        <is>
          <t>Line of credit facility, number of tranches | Item</t>
        </is>
      </c>
      <c r="D11" s="5" t="n">
        <v>2</v>
      </c>
      <c r="E11" s="5" t="n">
        <v>2</v>
      </c>
      <c r="H11" s="5" t="n">
        <v>2</v>
      </c>
    </row>
    <row r="12">
      <c r="A12" s="4" t="inlineStr">
        <is>
          <t>Line of credit facility, required debt-to-capital ratio | Rate</t>
        </is>
      </c>
      <c r="D12" s="4" t="inlineStr">
        <is>
          <t>35.00%</t>
        </is>
      </c>
      <c r="E12" s="4" t="inlineStr">
        <is>
          <t>35.00%</t>
        </is>
      </c>
      <c r="H12" s="4" t="inlineStr">
        <is>
          <t>35.00%</t>
        </is>
      </c>
    </row>
    <row r="13">
      <c r="A13" s="4" t="inlineStr">
        <is>
          <t>Line of credit facility, required minimum net worth</t>
        </is>
      </c>
      <c r="H13" s="6" t="n">
        <v>5371000000</v>
      </c>
    </row>
    <row r="14">
      <c r="A14" s="4" t="inlineStr">
        <is>
          <t>Percentage amount of consolidated net income required to be reserved to maintain compliance with facility covenants</t>
        </is>
      </c>
      <c r="E14" s="4" t="inlineStr">
        <is>
          <t>25.00%</t>
        </is>
      </c>
    </row>
    <row r="15">
      <c r="A15" s="4" t="inlineStr">
        <is>
          <t>Percentage amount of increase in consolidated net worth from new issuance required to be reserved to maintain compliance with facility covenants</t>
        </is>
      </c>
      <c r="E15" s="4" t="inlineStr">
        <is>
          <t>25.00%</t>
        </is>
      </c>
    </row>
    <row r="16">
      <c r="A16" s="4" t="inlineStr">
        <is>
          <t>Increase in reserves due to new issuance during the period required to maintain compliance with facility covenants</t>
        </is>
      </c>
      <c r="H16" s="5" t="n">
        <v>6651800000</v>
      </c>
    </row>
    <row r="17">
      <c r="A17" s="4" t="inlineStr">
        <is>
          <t>Wells Fargo Bank Group Credit Facility Tranche One [Member]</t>
        </is>
      </c>
    </row>
    <row r="18">
      <c r="A18" s="3" t="inlineStr">
        <is>
          <t>Line of Credit Facility [Line Items]</t>
        </is>
      </c>
    </row>
    <row r="19">
      <c r="A19" s="4" t="inlineStr">
        <is>
          <t>Line of credit facility, expiration date</t>
        </is>
      </c>
      <c r="F19" s="4" t="inlineStr">
        <is>
          <t>Dec. 31,
		2021</t>
        </is>
      </c>
    </row>
    <row r="20">
      <c r="A20" s="4" t="inlineStr">
        <is>
          <t>Line of credit facility, commitment</t>
        </is>
      </c>
      <c r="H20" s="4" t="inlineStr">
        <is>
          <t xml:space="preserve"> </t>
        </is>
      </c>
      <c r="K20" s="5" t="n">
        <v>200000000</v>
      </c>
    </row>
    <row r="21">
      <c r="A21" s="4" t="inlineStr">
        <is>
          <t>Wells Fargo Bank Group Credit Facility Tranche Two [Member]</t>
        </is>
      </c>
    </row>
    <row r="22">
      <c r="A22" s="3" t="inlineStr">
        <is>
          <t>Line of Credit Facility [Line Items]</t>
        </is>
      </c>
    </row>
    <row r="23">
      <c r="A23" s="4" t="inlineStr">
        <is>
          <t>Line of credit facility, expiration date</t>
        </is>
      </c>
      <c r="E23" s="4" t="inlineStr">
        <is>
          <t>Dec. 31,
		2021</t>
        </is>
      </c>
      <c r="F23" s="4" t="inlineStr">
        <is>
          <t>Dec. 31,
		2021</t>
        </is>
      </c>
    </row>
    <row r="24">
      <c r="A24" s="4" t="inlineStr">
        <is>
          <t>Line of credit facility, commitment</t>
        </is>
      </c>
      <c r="H24" s="5" t="n">
        <v>600000000</v>
      </c>
      <c r="K24" s="5" t="n">
        <v>600000000</v>
      </c>
    </row>
    <row r="25">
      <c r="A25" s="4" t="inlineStr">
        <is>
          <t>Wells Fargo Bank Bilateral Loc Agreement [Member]</t>
        </is>
      </c>
    </row>
    <row r="26">
      <c r="A26" s="3" t="inlineStr">
        <is>
          <t>Line of Credit Facility [Line Items]</t>
        </is>
      </c>
    </row>
    <row r="27">
      <c r="A27" s="4" t="inlineStr">
        <is>
          <t>Line of credit facility, expiration date</t>
        </is>
      </c>
      <c r="E27" s="4" t="inlineStr">
        <is>
          <t>Dec. 31,
		2021</t>
        </is>
      </c>
    </row>
    <row r="28">
      <c r="A28" s="4" t="inlineStr">
        <is>
          <t>Line of credit facility, commitment</t>
        </is>
      </c>
      <c r="H28" s="5" t="n">
        <v>500000000</v>
      </c>
      <c r="I28" s="6" t="n">
        <v>500000000</v>
      </c>
      <c r="J28" s="6" t="n">
        <v>50000000</v>
      </c>
    </row>
    <row r="29">
      <c r="A29" s="4" t="inlineStr">
        <is>
          <t>Citibank Bilateral Agreement [Member]</t>
        </is>
      </c>
    </row>
    <row r="30">
      <c r="A30" s="3" t="inlineStr">
        <is>
          <t>Line of Credit Facility [Line Items]</t>
        </is>
      </c>
    </row>
    <row r="31">
      <c r="A31" s="4" t="inlineStr">
        <is>
          <t>Line of credit facility, commitment</t>
        </is>
      </c>
      <c r="H31" s="5" t="n">
        <v>230000000</v>
      </c>
      <c r="K31" s="6" t="n">
        <v>200000000</v>
      </c>
    </row>
    <row r="32">
      <c r="A32" s="4" t="inlineStr">
        <is>
          <t>Uncommitted amount available</t>
        </is>
      </c>
      <c r="H32" s="6" t="n">
        <v>140000000</v>
      </c>
    </row>
    <row r="33">
      <c r="A33" s="4" t="inlineStr">
        <is>
          <t>Lloyds Bank plc Credit Facility [Member]</t>
        </is>
      </c>
    </row>
    <row r="34">
      <c r="A34" s="3" t="inlineStr">
        <is>
          <t>Line of Credit Facility [Line Items]</t>
        </is>
      </c>
    </row>
    <row r="35">
      <c r="A35" s="4" t="inlineStr">
        <is>
          <t>Line of credit facility, commitment | £</t>
        </is>
      </c>
      <c r="D35" s="9" t="n">
        <v>52175000</v>
      </c>
      <c r="E35" s="9" t="n">
        <v>52175000</v>
      </c>
      <c r="F35" s="9" t="n">
        <v>52175000</v>
      </c>
    </row>
    <row r="36">
      <c r="A36" s="4" t="inlineStr">
        <is>
          <t>Line of credit facility, required debt-to-capital ratio | Rate</t>
        </is>
      </c>
      <c r="D36" s="4" t="inlineStr">
        <is>
          <t>35.00%</t>
        </is>
      </c>
      <c r="E36" s="4" t="inlineStr">
        <is>
          <t>35.00%</t>
        </is>
      </c>
      <c r="H36" s="4" t="inlineStr">
        <is>
          <t>35.00%</t>
        </is>
      </c>
    </row>
    <row r="37">
      <c r="A37" s="4" t="inlineStr">
        <is>
          <t>Line of credit facility, required minimum net worth</t>
        </is>
      </c>
      <c r="H37" s="6" t="n">
        <v>6393000000</v>
      </c>
    </row>
    <row r="38">
      <c r="A38" s="4" t="inlineStr">
        <is>
          <t>Consolidated net worth, percentage</t>
        </is>
      </c>
      <c r="G38" s="4" t="inlineStr">
        <is>
          <t>70.00%</t>
        </is>
      </c>
    </row>
    <row r="39">
      <c r="A39" s="4" t="inlineStr">
        <is>
          <t>Percentage amount of consolidated net income required to be reserved to maintain compliance with facility covenants</t>
        </is>
      </c>
      <c r="D39" s="4" t="inlineStr">
        <is>
          <t>25.00%</t>
        </is>
      </c>
    </row>
    <row r="40">
      <c r="A40" s="4" t="inlineStr">
        <is>
          <t>Percentage amount of increase in consolidated net worth from new issuance required to be reserved to maintain compliance with facility covenants</t>
        </is>
      </c>
      <c r="D40" s="4" t="inlineStr">
        <is>
          <t>25.00%</t>
        </is>
      </c>
    </row>
    <row r="41">
      <c r="A41" s="4" t="inlineStr">
        <is>
          <t>Increase in reserves due to new issuance during the period required to maintain compliance with facility covenants</t>
        </is>
      </c>
      <c r="H41" s="5" t="n">
        <v>6788700000</v>
      </c>
    </row>
    <row r="42">
      <c r="A42" s="4" t="inlineStr">
        <is>
          <t>Federal Home Loan Bank Of New York [Member]</t>
        </is>
      </c>
    </row>
    <row r="43">
      <c r="A43" s="3" t="inlineStr">
        <is>
          <t>Line of Credit Facility [Line Items]</t>
        </is>
      </c>
    </row>
    <row r="44">
      <c r="A44" s="4" t="inlineStr">
        <is>
          <t>Admitted assets for FHLB</t>
        </is>
      </c>
      <c r="H44" s="5" t="n">
        <v>18874000000</v>
      </c>
    </row>
    <row r="45">
      <c r="A45" s="4" t="inlineStr">
        <is>
          <t>Maximum amount available under FHLB</t>
        </is>
      </c>
      <c r="H45" s="5" t="n">
        <v>1887400000</v>
      </c>
    </row>
    <row r="46">
      <c r="A46" s="4" t="inlineStr">
        <is>
          <t>Borrowings from FHLB</t>
        </is>
      </c>
      <c r="H46" s="6" t="n">
        <v>400000000</v>
      </c>
    </row>
    <row r="47">
      <c r="A47" s="4" t="inlineStr">
        <is>
          <t>FHLB advance interest rate</t>
        </is>
      </c>
      <c r="D47" s="4" t="inlineStr">
        <is>
          <t>0.35%</t>
        </is>
      </c>
      <c r="E47" s="4" t="inlineStr">
        <is>
          <t>0.35%</t>
        </is>
      </c>
      <c r="H47" s="4" t="inlineStr">
        <is>
          <t>0.35%</t>
        </is>
      </c>
    </row>
    <row r="48">
      <c r="A48" s="4" t="inlineStr">
        <is>
          <t>Amount of borrowed funds required to be used to acquire additional membership stock, percentage</t>
        </is>
      </c>
      <c r="E48" s="4" t="inlineStr">
        <is>
          <t>4.50%</t>
        </is>
      </c>
    </row>
    <row r="49">
      <c r="A49" s="4" t="inlineStr">
        <is>
          <t>Federal Home Loan Bank Of New York [Member] | Minimum [Member]</t>
        </is>
      </c>
    </row>
    <row r="50">
      <c r="A50" s="3" t="inlineStr">
        <is>
          <t>Line of Credit Facility [Line Items]</t>
        </is>
      </c>
    </row>
    <row r="51">
      <c r="A51" s="4" t="inlineStr">
        <is>
          <t>FHLB advance maturity</t>
        </is>
      </c>
      <c r="E51" s="4" t="inlineStr">
        <is>
          <t>Nov. 30,
		2021</t>
        </is>
      </c>
    </row>
    <row r="52">
      <c r="A52" s="4" t="inlineStr">
        <is>
          <t>Federal Home Loan Bank Of New York [Member] | Maximum [Member]</t>
        </is>
      </c>
    </row>
    <row r="53">
      <c r="A53" s="3" t="inlineStr">
        <is>
          <t>Line of Credit Facility [Line Items]</t>
        </is>
      </c>
    </row>
    <row r="54">
      <c r="A54" s="4" t="inlineStr">
        <is>
          <t>FHLB advance maturity</t>
        </is>
      </c>
      <c r="E54" s="4" t="inlineStr">
        <is>
          <t>Dec. 31,
		2021</t>
        </is>
      </c>
    </row>
    <row r="55">
      <c r="A55" s="4" t="inlineStr">
        <is>
          <t>Bayerische Landesbank Bilateral Agreement [Member]</t>
        </is>
      </c>
    </row>
    <row r="56">
      <c r="A56" s="3" t="inlineStr">
        <is>
          <t>Line of Credit Facility [Line Items]</t>
        </is>
      </c>
    </row>
    <row r="57">
      <c r="A57" s="4" t="inlineStr">
        <is>
          <t>Line of credit facility, commitment</t>
        </is>
      </c>
      <c r="H57" s="6" t="n">
        <v>2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ies (Summary Of Costs Incurred Connection With Credit Fac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ne of Credit Facility [Line Items]</t>
        </is>
      </c>
    </row>
    <row r="4">
      <c r="A4" s="4" t="inlineStr">
        <is>
          <t>Credit facility interest and fees incurred</t>
        </is>
      </c>
      <c r="B4" s="6" t="n">
        <v>281</v>
      </c>
      <c r="C4" s="6" t="n">
        <v>132</v>
      </c>
      <c r="D4" s="6" t="n">
        <v>1002</v>
      </c>
      <c r="E4" s="6" t="n">
        <v>587</v>
      </c>
    </row>
    <row r="5">
      <c r="A5" s="4" t="inlineStr">
        <is>
          <t>Active Credit Facilities [Member]</t>
        </is>
      </c>
    </row>
    <row r="6">
      <c r="A6" s="3" t="inlineStr">
        <is>
          <t>Line of Credit Facility [Line Items]</t>
        </is>
      </c>
    </row>
    <row r="7">
      <c r="A7" s="4" t="inlineStr">
        <is>
          <t>Credit facility interest and fees incurred</t>
        </is>
      </c>
      <c r="B7" s="4" t="inlineStr">
        <is>
          <t xml:space="preserve"> </t>
        </is>
      </c>
      <c r="C7" s="5" t="n">
        <v>105</v>
      </c>
      <c r="D7" s="5" t="n">
        <v>175</v>
      </c>
      <c r="E7" s="5" t="n">
        <v>560</v>
      </c>
    </row>
    <row r="8">
      <c r="A8" s="4" t="inlineStr">
        <is>
          <t>Federal Home Loan Bank Of New York [Member]</t>
        </is>
      </c>
    </row>
    <row r="9">
      <c r="A9" s="3" t="inlineStr">
        <is>
          <t>Line of Credit Facility [Line Items]</t>
        </is>
      </c>
    </row>
    <row r="10">
      <c r="A10" s="4" t="inlineStr">
        <is>
          <t>Credit facility interest and fees incurred</t>
        </is>
      </c>
      <c r="B10" s="6" t="n">
        <v>281</v>
      </c>
      <c r="C10" s="6" t="n">
        <v>27</v>
      </c>
      <c r="D10" s="6" t="n">
        <v>827</v>
      </c>
      <c r="E10" s="6" t="n">
        <v>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0" customWidth="1" min="8" max="8"/>
    <col width="21" customWidth="1" min="9" max="9"/>
  </cols>
  <sheetData>
    <row r="1">
      <c r="A1" s="1" t="inlineStr">
        <is>
          <t>Credit Facilities (Summary Of Outstanding Letters Of Credit And Borrowings) (Details)</t>
        </is>
      </c>
      <c r="B1" s="2" t="inlineStr">
        <is>
          <t>9 Months Ended</t>
        </is>
      </c>
      <c r="C1" s="2" t="inlineStr">
        <is>
          <t>12 Months Ended</t>
        </is>
      </c>
    </row>
    <row r="2">
      <c r="B2" s="2" t="inlineStr">
        <is>
          <t>Sep. 30, 2021GBP (£)</t>
        </is>
      </c>
      <c r="C2" s="2" t="inlineStr">
        <is>
          <t>Dec. 31, 2020GBP (£)</t>
        </is>
      </c>
      <c r="D2" s="2" t="inlineStr">
        <is>
          <t>Sep. 30, 2021USD ($)</t>
        </is>
      </c>
      <c r="E2" s="2" t="inlineStr">
        <is>
          <t>May 05, 2021USD ($)</t>
        </is>
      </c>
      <c r="F2" s="2" t="inlineStr">
        <is>
          <t>Feb. 23, 2021USD ($)</t>
        </is>
      </c>
      <c r="G2" s="2" t="inlineStr">
        <is>
          <t>Dec. 31, 2020USD ($)</t>
        </is>
      </c>
      <c r="H2" s="2" t="inlineStr">
        <is>
          <t>May 26, 2016USD ($)</t>
        </is>
      </c>
      <c r="I2" s="2" t="inlineStr">
        <is>
          <t>Jun. 22, 2012USD ($)</t>
        </is>
      </c>
    </row>
    <row r="3">
      <c r="A3" s="3" t="inlineStr">
        <is>
          <t>Line of Credit Facility [Line Items]</t>
        </is>
      </c>
    </row>
    <row r="4">
      <c r="A4" s="4" t="inlineStr">
        <is>
          <t>Commitment</t>
        </is>
      </c>
      <c r="D4" s="6" t="n">
        <v>1530000000</v>
      </c>
    </row>
    <row r="5">
      <c r="A5" s="4" t="inlineStr">
        <is>
          <t>Wells Fargo Bank Group Credit Facility [Member]</t>
        </is>
      </c>
    </row>
    <row r="6">
      <c r="A6" s="3" t="inlineStr">
        <is>
          <t>Line of Credit Facility [Line Items]</t>
        </is>
      </c>
    </row>
    <row r="7">
      <c r="A7" s="4" t="inlineStr">
        <is>
          <t>Commitment</t>
        </is>
      </c>
      <c r="D7" s="5" t="n">
        <v>600000000</v>
      </c>
      <c r="G7" s="6" t="n">
        <v>800000000</v>
      </c>
      <c r="H7" s="6" t="n">
        <v>800000000</v>
      </c>
      <c r="I7" s="6" t="n">
        <v>800000000</v>
      </c>
    </row>
    <row r="8">
      <c r="A8" s="4" t="inlineStr">
        <is>
          <t>In Use</t>
        </is>
      </c>
      <c r="D8" s="5" t="n">
        <v>402284000</v>
      </c>
      <c r="G8" s="5" t="n">
        <v>753932000</v>
      </c>
    </row>
    <row r="9">
      <c r="A9" s="4" t="inlineStr">
        <is>
          <t>Wells Fargo Bank Group Credit Facility Tranche One [Member]</t>
        </is>
      </c>
    </row>
    <row r="10">
      <c r="A10" s="3" t="inlineStr">
        <is>
          <t>Line of Credit Facility [Line Items]</t>
        </is>
      </c>
    </row>
    <row r="11">
      <c r="A11" s="4" t="inlineStr">
        <is>
          <t>Commitment</t>
        </is>
      </c>
      <c r="D11" s="4" t="inlineStr">
        <is>
          <t xml:space="preserve"> </t>
        </is>
      </c>
      <c r="G11" s="5" t="n">
        <v>200000000</v>
      </c>
    </row>
    <row r="12">
      <c r="A12" s="4" t="inlineStr">
        <is>
          <t>In Use</t>
        </is>
      </c>
      <c r="D12" s="4" t="inlineStr">
        <is>
          <t xml:space="preserve"> </t>
        </is>
      </c>
      <c r="G12" s="5" t="n">
        <v>164242000</v>
      </c>
    </row>
    <row r="13">
      <c r="A13" s="4" t="inlineStr">
        <is>
          <t>Date of Expiry</t>
        </is>
      </c>
      <c r="C13" s="4" t="inlineStr">
        <is>
          <t>Dec. 31,
		2021</t>
        </is>
      </c>
    </row>
    <row r="14">
      <c r="A14" s="4" t="inlineStr">
        <is>
          <t>Wells Fargo Bank Group Credit Facility Tranche Two [Member]</t>
        </is>
      </c>
    </row>
    <row r="15">
      <c r="A15" s="3" t="inlineStr">
        <is>
          <t>Line of Credit Facility [Line Items]</t>
        </is>
      </c>
    </row>
    <row r="16">
      <c r="A16" s="4" t="inlineStr">
        <is>
          <t>Commitment</t>
        </is>
      </c>
      <c r="D16" s="5" t="n">
        <v>600000000</v>
      </c>
      <c r="G16" s="5" t="n">
        <v>600000000</v>
      </c>
    </row>
    <row r="17">
      <c r="A17" s="4" t="inlineStr">
        <is>
          <t>In Use</t>
        </is>
      </c>
      <c r="D17" s="5" t="n">
        <v>402284000</v>
      </c>
      <c r="G17" s="5" t="n">
        <v>589690000</v>
      </c>
    </row>
    <row r="18">
      <c r="A18" s="4" t="inlineStr">
        <is>
          <t>Date of Expiry</t>
        </is>
      </c>
      <c r="B18" s="4" t="inlineStr">
        <is>
          <t>Dec. 31,
		2021</t>
        </is>
      </c>
      <c r="C18" s="4" t="inlineStr">
        <is>
          <t>Dec. 31,
		2021</t>
        </is>
      </c>
    </row>
    <row r="19">
      <c r="A19" s="4" t="inlineStr">
        <is>
          <t>Wells Fargo Bank Bilateral Loc Agreement [Member]</t>
        </is>
      </c>
    </row>
    <row r="20">
      <c r="A20" s="3" t="inlineStr">
        <is>
          <t>Line of Credit Facility [Line Items]</t>
        </is>
      </c>
    </row>
    <row r="21">
      <c r="A21" s="4" t="inlineStr">
        <is>
          <t>Commitment</t>
        </is>
      </c>
      <c r="D21" s="5" t="n">
        <v>500000000</v>
      </c>
      <c r="E21" s="6" t="n">
        <v>500000000</v>
      </c>
      <c r="F21" s="6" t="n">
        <v>50000000</v>
      </c>
    </row>
    <row r="22">
      <c r="A22" s="4" t="inlineStr">
        <is>
          <t>In Use</t>
        </is>
      </c>
      <c r="D22" s="5" t="n">
        <v>404157000</v>
      </c>
    </row>
    <row r="23">
      <c r="A23" s="4" t="inlineStr">
        <is>
          <t>Date of Expiry</t>
        </is>
      </c>
      <c r="B23" s="4" t="inlineStr">
        <is>
          <t>Dec. 31,
		2021</t>
        </is>
      </c>
    </row>
    <row r="24">
      <c r="A24" s="4" t="inlineStr">
        <is>
          <t>Citibank Bilateral Agreement [Member]</t>
        </is>
      </c>
    </row>
    <row r="25">
      <c r="A25" s="3" t="inlineStr">
        <is>
          <t>Line of Credit Facility [Line Items]</t>
        </is>
      </c>
    </row>
    <row r="26">
      <c r="A26" s="4" t="inlineStr">
        <is>
          <t>Commitment</t>
        </is>
      </c>
      <c r="D26" s="5" t="n">
        <v>230000000</v>
      </c>
      <c r="G26" s="5" t="n">
        <v>200000000</v>
      </c>
    </row>
    <row r="27">
      <c r="A27" s="4" t="inlineStr">
        <is>
          <t>In Use</t>
        </is>
      </c>
      <c r="D27" s="5" t="n">
        <v>200704000</v>
      </c>
      <c r="G27" s="5" t="n">
        <v>185483000</v>
      </c>
    </row>
    <row r="28">
      <c r="A28" s="4" t="inlineStr">
        <is>
          <t>Citibank Bilateral Letter Of Credit Agreement One [Member]</t>
        </is>
      </c>
    </row>
    <row r="29">
      <c r="A29" s="3" t="inlineStr">
        <is>
          <t>Line of Credit Facility [Line Items]</t>
        </is>
      </c>
    </row>
    <row r="30">
      <c r="A30" s="4" t="inlineStr">
        <is>
          <t>Commitment</t>
        </is>
      </c>
      <c r="D30" s="5" t="n">
        <v>230000000</v>
      </c>
      <c r="G30" s="5" t="n">
        <v>200000000</v>
      </c>
    </row>
    <row r="31">
      <c r="A31" s="4" t="inlineStr">
        <is>
          <t>In Use</t>
        </is>
      </c>
      <c r="D31" s="5" t="n">
        <v>1264000</v>
      </c>
      <c r="G31" s="5" t="n">
        <v>4425000</v>
      </c>
    </row>
    <row r="32">
      <c r="A32" s="4" t="inlineStr">
        <is>
          <t>Date of Expiry</t>
        </is>
      </c>
      <c r="B32" s="4" t="inlineStr">
        <is>
          <t>Nov. 24,
		2021</t>
        </is>
      </c>
      <c r="C32" s="4" t="inlineStr">
        <is>
          <t>Feb. 28,
		2021</t>
        </is>
      </c>
    </row>
    <row r="33">
      <c r="A33" s="4" t="inlineStr">
        <is>
          <t>Citibank Bilateral Letter Of Credit Agreement Two [Member]</t>
        </is>
      </c>
    </row>
    <row r="34">
      <c r="A34" s="3" t="inlineStr">
        <is>
          <t>Line of Credit Facility [Line Items]</t>
        </is>
      </c>
    </row>
    <row r="35">
      <c r="A35" s="4" t="inlineStr">
        <is>
          <t>In Use</t>
        </is>
      </c>
      <c r="D35" s="5" t="n">
        <v>429000</v>
      </c>
      <c r="G35" s="5" t="n">
        <v>3672000</v>
      </c>
    </row>
    <row r="36">
      <c r="A36" s="4" t="inlineStr">
        <is>
          <t>Date of Expiry</t>
        </is>
      </c>
      <c r="B36" s="4" t="inlineStr">
        <is>
          <t>Dec. 16,
		2021</t>
        </is>
      </c>
      <c r="C36" s="4" t="inlineStr">
        <is>
          <t>Nov. 24,
		2021</t>
        </is>
      </c>
    </row>
    <row r="37">
      <c r="A37" s="4" t="inlineStr">
        <is>
          <t>Citibank Bilateral Letter Of Credit Agreement Three [Member]</t>
        </is>
      </c>
    </row>
    <row r="38">
      <c r="A38" s="3" t="inlineStr">
        <is>
          <t>Line of Credit Facility [Line Items]</t>
        </is>
      </c>
    </row>
    <row r="39">
      <c r="A39" s="4" t="inlineStr">
        <is>
          <t>In Use</t>
        </is>
      </c>
      <c r="D39" s="5" t="n">
        <v>139887000</v>
      </c>
      <c r="G39" s="5" t="n">
        <v>448000</v>
      </c>
    </row>
    <row r="40">
      <c r="A40" s="4" t="inlineStr">
        <is>
          <t>Date of Expiry</t>
        </is>
      </c>
      <c r="B40" s="4" t="inlineStr">
        <is>
          <t>Dec. 31,
		2021</t>
        </is>
      </c>
      <c r="C40" s="4" t="inlineStr">
        <is>
          <t>Dec. 16,
		2021</t>
        </is>
      </c>
    </row>
    <row r="41">
      <c r="A41" s="4" t="inlineStr">
        <is>
          <t>Citibank Bilateral Letter Of Credit Agreement Four [Member]</t>
        </is>
      </c>
    </row>
    <row r="42">
      <c r="A42" s="3" t="inlineStr">
        <is>
          <t>Line of Credit Facility [Line Items]</t>
        </is>
      </c>
    </row>
    <row r="43">
      <c r="A43" s="4" t="inlineStr">
        <is>
          <t>In Use</t>
        </is>
      </c>
      <c r="D43" s="5" t="n">
        <v>4425000</v>
      </c>
      <c r="G43" s="5" t="n">
        <v>115000</v>
      </c>
    </row>
    <row r="44">
      <c r="A44" s="4" t="inlineStr">
        <is>
          <t>Date of Expiry</t>
        </is>
      </c>
      <c r="B44" s="4" t="inlineStr">
        <is>
          <t>Feb. 28,
		2022</t>
        </is>
      </c>
      <c r="C44" s="4" t="inlineStr">
        <is>
          <t>Dec. 20,
		2021</t>
        </is>
      </c>
    </row>
    <row r="45">
      <c r="A45" s="4" t="inlineStr">
        <is>
          <t>Citibank Bilateral Letter Of Credit Agreement Five [Member]</t>
        </is>
      </c>
    </row>
    <row r="46">
      <c r="A46" s="3" t="inlineStr">
        <is>
          <t>Line of Credit Facility [Line Items]</t>
        </is>
      </c>
    </row>
    <row r="47">
      <c r="A47" s="4" t="inlineStr">
        <is>
          <t>In Use</t>
        </is>
      </c>
      <c r="D47" s="5" t="n">
        <v>838000</v>
      </c>
      <c r="G47" s="5" t="n">
        <v>136383000</v>
      </c>
    </row>
    <row r="48">
      <c r="A48" s="4" t="inlineStr">
        <is>
          <t>Date of Expiry</t>
        </is>
      </c>
      <c r="B48" s="4" t="inlineStr">
        <is>
          <t>Mar. 1,
		2022</t>
        </is>
      </c>
      <c r="C48" s="4" t="inlineStr">
        <is>
          <t>Dec. 31,
		2021</t>
        </is>
      </c>
    </row>
    <row r="49">
      <c r="A49" s="4" t="inlineStr">
        <is>
          <t>Citibank Bilateral Letter Of Credit Agreement Six [Member]</t>
        </is>
      </c>
    </row>
    <row r="50">
      <c r="A50" s="3" t="inlineStr">
        <is>
          <t>Line of Credit Facility [Line Items]</t>
        </is>
      </c>
    </row>
    <row r="51">
      <c r="A51" s="4" t="inlineStr">
        <is>
          <t>In Use</t>
        </is>
      </c>
      <c r="D51" s="5" t="n">
        <v>148000</v>
      </c>
      <c r="G51" s="5" t="n">
        <v>39619000</v>
      </c>
    </row>
    <row r="52">
      <c r="A52" s="4" t="inlineStr">
        <is>
          <t>Date of Expiry</t>
        </is>
      </c>
      <c r="B52" s="4" t="inlineStr">
        <is>
          <t>Dec. 20,
		2022</t>
        </is>
      </c>
      <c r="C52" s="4" t="inlineStr">
        <is>
          <t>Dec. 30,
		2024</t>
        </is>
      </c>
    </row>
    <row r="53">
      <c r="A53" s="4" t="inlineStr">
        <is>
          <t>Citibank Bilateral Letter Of Credit Agreement Seven [Member]</t>
        </is>
      </c>
    </row>
    <row r="54">
      <c r="A54" s="3" t="inlineStr">
        <is>
          <t>Line of Credit Facility [Line Items]</t>
        </is>
      </c>
    </row>
    <row r="55">
      <c r="A55" s="4" t="inlineStr">
        <is>
          <t>In Use</t>
        </is>
      </c>
      <c r="D55" s="5" t="n">
        <v>28498000</v>
      </c>
      <c r="G55" s="6" t="n">
        <v>821000</v>
      </c>
    </row>
    <row r="56">
      <c r="A56" s="4" t="inlineStr">
        <is>
          <t>Date of Expiry</t>
        </is>
      </c>
      <c r="B56" s="4" t="inlineStr">
        <is>
          <t>Dec. 31,
		2022</t>
        </is>
      </c>
      <c r="C56" s="4" t="inlineStr">
        <is>
          <t>Aug. 15,
		2022</t>
        </is>
      </c>
    </row>
    <row r="57">
      <c r="A57" s="4" t="inlineStr">
        <is>
          <t>Citibank Bilateral Letter Of Credit Agreement Eight [Member]</t>
        </is>
      </c>
    </row>
    <row r="58">
      <c r="A58" s="3" t="inlineStr">
        <is>
          <t>Line of Credit Facility [Line Items]</t>
        </is>
      </c>
    </row>
    <row r="59">
      <c r="A59" s="4" t="inlineStr">
        <is>
          <t>In Use</t>
        </is>
      </c>
      <c r="D59" s="5" t="n">
        <v>999000</v>
      </c>
    </row>
    <row r="60">
      <c r="A60" s="4" t="inlineStr">
        <is>
          <t>Date of Expiry</t>
        </is>
      </c>
      <c r="B60" s="4" t="inlineStr">
        <is>
          <t>Aug. 15,
		2023</t>
        </is>
      </c>
    </row>
    <row r="61">
      <c r="A61" s="4" t="inlineStr">
        <is>
          <t>Citibank Bilateral Letter Of Credit Agreement Nine [Member]</t>
        </is>
      </c>
    </row>
    <row r="62">
      <c r="A62" s="3" t="inlineStr">
        <is>
          <t>Line of Credit Facility [Line Items]</t>
        </is>
      </c>
    </row>
    <row r="63">
      <c r="A63" s="4" t="inlineStr">
        <is>
          <t>In Use</t>
        </is>
      </c>
      <c r="D63" s="5" t="n">
        <v>1252000</v>
      </c>
    </row>
    <row r="64">
      <c r="A64" s="4" t="inlineStr">
        <is>
          <t>Date of Expiry</t>
        </is>
      </c>
      <c r="B64" s="4" t="inlineStr">
        <is>
          <t>Sep. 23,
		2023</t>
        </is>
      </c>
    </row>
    <row r="65">
      <c r="A65" s="4" t="inlineStr">
        <is>
          <t>Citibank Bilateral Letter Of Credit Agreement Ten [Member]</t>
        </is>
      </c>
    </row>
    <row r="66">
      <c r="A66" s="3" t="inlineStr">
        <is>
          <t>Line of Credit Facility [Line Items]</t>
        </is>
      </c>
    </row>
    <row r="67">
      <c r="A67" s="4" t="inlineStr">
        <is>
          <t>In Use</t>
        </is>
      </c>
      <c r="D67" s="5" t="n">
        <v>22964000</v>
      </c>
    </row>
    <row r="68">
      <c r="A68" s="4" t="inlineStr">
        <is>
          <t>Date of Expiry</t>
        </is>
      </c>
      <c r="B68" s="4" t="inlineStr">
        <is>
          <t>Sep. 30,
		2025</t>
        </is>
      </c>
    </row>
    <row r="69">
      <c r="A69" s="4" t="inlineStr">
        <is>
          <t>Lloyds Bank plc Credit Facility [Member]</t>
        </is>
      </c>
    </row>
    <row r="70">
      <c r="A70" s="3" t="inlineStr">
        <is>
          <t>Line of Credit Facility [Line Items]</t>
        </is>
      </c>
    </row>
    <row r="71">
      <c r="A71" s="4" t="inlineStr">
        <is>
          <t>Commitment | £</t>
        </is>
      </c>
      <c r="B71" s="9" t="n">
        <v>52175000</v>
      </c>
      <c r="C71" s="9" t="n">
        <v>52175000</v>
      </c>
    </row>
    <row r="72">
      <c r="A72" s="4" t="inlineStr">
        <is>
          <t>In Use | £</t>
        </is>
      </c>
      <c r="B72" s="5" t="n">
        <v>52175000</v>
      </c>
      <c r="C72" s="5" t="n">
        <v>52175000</v>
      </c>
    </row>
    <row r="73">
      <c r="A73" s="4" t="inlineStr">
        <is>
          <t>Lloyd's Bank Issuance One [Member]</t>
        </is>
      </c>
    </row>
    <row r="74">
      <c r="A74" s="3" t="inlineStr">
        <is>
          <t>Line of Credit Facility [Line Items]</t>
        </is>
      </c>
    </row>
    <row r="75">
      <c r="A75" s="4" t="inlineStr">
        <is>
          <t>Commitment | £</t>
        </is>
      </c>
      <c r="B75" s="5" t="n">
        <v>52175000</v>
      </c>
      <c r="C75" s="5" t="n">
        <v>52175000</v>
      </c>
    </row>
    <row r="76">
      <c r="A76" s="4" t="inlineStr">
        <is>
          <t>In Use | £</t>
        </is>
      </c>
      <c r="B76" s="9" t="n">
        <v>52175000</v>
      </c>
      <c r="C76" s="9" t="n">
        <v>52175000</v>
      </c>
    </row>
    <row r="77">
      <c r="A77" s="4" t="inlineStr">
        <is>
          <t>Date of Expiry</t>
        </is>
      </c>
      <c r="B77" s="4" t="inlineStr">
        <is>
          <t>Dec. 31,
		2024</t>
        </is>
      </c>
      <c r="C77" s="4" t="inlineStr">
        <is>
          <t>Dec. 31,
		2023</t>
        </is>
      </c>
    </row>
    <row r="78">
      <c r="A78" s="4" t="inlineStr">
        <is>
          <t>Bayerische Landesbank Bilateral Agreement [Member]</t>
        </is>
      </c>
    </row>
    <row r="79">
      <c r="A79" s="3" t="inlineStr">
        <is>
          <t>Line of Credit Facility [Line Items]</t>
        </is>
      </c>
    </row>
    <row r="80">
      <c r="A80" s="4" t="inlineStr">
        <is>
          <t>Commitment</t>
        </is>
      </c>
      <c r="D80" s="5" t="n">
        <v>200000000</v>
      </c>
    </row>
    <row r="81">
      <c r="A81" s="4" t="inlineStr">
        <is>
          <t>In Use</t>
        </is>
      </c>
      <c r="D81" s="4" t="inlineStr">
        <is>
          <t xml:space="preserve"> </t>
        </is>
      </c>
    </row>
    <row r="82">
      <c r="A82" s="4" t="inlineStr">
        <is>
          <t>Bayerische Landesbank Bilateral Agreement One [Member]</t>
        </is>
      </c>
    </row>
    <row r="83">
      <c r="A83" s="3" t="inlineStr">
        <is>
          <t>Line of Credit Facility [Line Items]</t>
        </is>
      </c>
    </row>
    <row r="84">
      <c r="A84" s="4" t="inlineStr">
        <is>
          <t>Commitment</t>
        </is>
      </c>
      <c r="D84" s="5" t="n">
        <v>200000000</v>
      </c>
    </row>
    <row r="85">
      <c r="A85" s="4" t="inlineStr">
        <is>
          <t>In Use</t>
        </is>
      </c>
      <c r="D8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Consolidated Statements Of Changes In Shareholders' Equity [Abstract]</t>
        </is>
      </c>
    </row>
    <row r="4">
      <c r="A4" s="4" t="inlineStr">
        <is>
          <t>Dividends declared</t>
        </is>
      </c>
      <c r="B4" s="7" t="n">
        <v>1.55</v>
      </c>
      <c r="C4" s="7" t="n">
        <v>1.55</v>
      </c>
      <c r="D4" s="7" t="n">
        <v>1.55</v>
      </c>
      <c r="E4" s="7" t="n">
        <v>1.55</v>
      </c>
      <c r="F4" s="7" t="n">
        <v>1.55</v>
      </c>
      <c r="G4" s="7" t="n">
        <v>1.55</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teralized Reinsurance And Trust Agreements (Narrative) (Details) - USD ($) $ in Millions</t>
        </is>
      </c>
      <c r="B1" s="2" t="inlineStr">
        <is>
          <t>Apr. 01, 2018</t>
        </is>
      </c>
      <c r="C1" s="2" t="inlineStr">
        <is>
          <t>Sep. 30, 2021</t>
        </is>
      </c>
      <c r="D1" s="2" t="inlineStr">
        <is>
          <t>Dec. 31, 2020</t>
        </is>
      </c>
    </row>
    <row r="2">
      <c r="A2" s="3" t="inlineStr">
        <is>
          <t>Effects of Reinsurance [Line Items]</t>
        </is>
      </c>
    </row>
    <row r="3">
      <c r="A3" s="4" t="inlineStr">
        <is>
          <t>Amount on deposit in trust accounts</t>
        </is>
      </c>
      <c r="C3" s="10" t="n">
        <v>1526.1</v>
      </c>
    </row>
    <row r="4">
      <c r="A4" s="4" t="inlineStr">
        <is>
          <t>Preferred shares</t>
        </is>
      </c>
      <c r="C4" s="4" t="inlineStr">
        <is>
          <t xml:space="preserve"> </t>
        </is>
      </c>
      <c r="D4" s="4" t="inlineStr">
        <is>
          <t xml:space="preserve"> </t>
        </is>
      </c>
    </row>
    <row r="5">
      <c r="A5" s="4" t="inlineStr">
        <is>
          <t>Reinsurance recoverable</t>
        </is>
      </c>
      <c r="C5" s="11" t="n">
        <v>217.5</v>
      </c>
      <c r="D5" s="11" t="n">
        <v>254.9</v>
      </c>
    </row>
    <row r="6">
      <c r="A6" s="4" t="inlineStr">
        <is>
          <t>Deferred gain liabliity</t>
        </is>
      </c>
      <c r="C6" s="10" t="n">
        <v>34.4</v>
      </c>
      <c r="D6" s="11" t="n">
        <v>38.8</v>
      </c>
    </row>
    <row r="7">
      <c r="A7" s="4" t="inlineStr">
        <is>
          <t>Mt Logan Re [Member]</t>
        </is>
      </c>
    </row>
    <row r="8">
      <c r="A8" s="3" t="inlineStr">
        <is>
          <t>Effects of Reinsurance [Line Items]</t>
        </is>
      </c>
    </row>
    <row r="9">
      <c r="A9" s="4" t="inlineStr">
        <is>
          <t>Percentage of voting common shares owned by Group</t>
        </is>
      </c>
      <c r="C9" s="4" t="inlineStr">
        <is>
          <t>100.00%</t>
        </is>
      </c>
    </row>
    <row r="10">
      <c r="A10" s="4" t="inlineStr">
        <is>
          <t>Assumed net risk exposures</t>
        </is>
      </c>
      <c r="C10" s="10" t="n">
        <v>847.3</v>
      </c>
      <c r="D10" s="11" t="n">
        <v>806.6</v>
      </c>
    </row>
    <row r="11">
      <c r="A11" s="4" t="inlineStr">
        <is>
          <t>Net risk exposure investments</t>
        </is>
      </c>
      <c r="C11" s="10" t="n">
        <v>61.6</v>
      </c>
      <c r="D11" s="10" t="n">
        <v>67.59999999999999</v>
      </c>
    </row>
    <row r="12">
      <c r="A12" s="4" t="inlineStr">
        <is>
          <t>Retrocede amount</t>
        </is>
      </c>
      <c r="B12" s="10" t="n">
        <v>269.2</v>
      </c>
    </row>
    <row r="13">
      <c r="A13" s="4" t="inlineStr">
        <is>
          <t>Cash transferred</t>
        </is>
      </c>
      <c r="B13" s="5" t="n">
        <v>252</v>
      </c>
    </row>
    <row r="14">
      <c r="A14" s="4" t="inlineStr">
        <is>
          <t>Mt Logan Re [Member] | Minimum [Member]</t>
        </is>
      </c>
    </row>
    <row r="15">
      <c r="A15" s="3" t="inlineStr">
        <is>
          <t>Effects of Reinsurance [Line Items]</t>
        </is>
      </c>
    </row>
    <row r="16">
      <c r="A16" s="4" t="inlineStr">
        <is>
          <t>Accident year</t>
        </is>
      </c>
      <c r="C16" s="4" t="inlineStr">
        <is>
          <t>2002</t>
        </is>
      </c>
    </row>
    <row r="17">
      <c r="A17" s="4" t="inlineStr">
        <is>
          <t>Mt Logan Re [Member] | Maximum [Member]</t>
        </is>
      </c>
    </row>
    <row r="18">
      <c r="A18" s="3" t="inlineStr">
        <is>
          <t>Effects of Reinsurance [Line Items]</t>
        </is>
      </c>
    </row>
    <row r="19">
      <c r="A19" s="4" t="inlineStr">
        <is>
          <t>Accident year</t>
        </is>
      </c>
      <c r="C19" s="4" t="inlineStr">
        <is>
          <t>2015</t>
        </is>
      </c>
    </row>
    <row r="20">
      <c r="A20" s="4" t="inlineStr">
        <is>
          <t>Liability retroceded</t>
        </is>
      </c>
      <c r="B20" s="6" t="n">
        <v>3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teralized Reinsurance And Trust Agreements (Premiums And Losses Ceded By The Company To Affiliat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s of Reinsurance [Line Items]</t>
        </is>
      </c>
    </row>
    <row r="4">
      <c r="A4" s="4" t="inlineStr">
        <is>
          <t>Ceded written premiums</t>
        </is>
      </c>
      <c r="B4" s="6" t="n">
        <v>114694</v>
      </c>
      <c r="C4" s="6" t="n">
        <v>86712</v>
      </c>
      <c r="D4" s="6" t="n">
        <v>269987</v>
      </c>
      <c r="E4" s="6" t="n">
        <v>245422</v>
      </c>
    </row>
    <row r="5">
      <c r="A5" s="4" t="inlineStr">
        <is>
          <t>Ceded earned premiums</t>
        </is>
      </c>
      <c r="B5" s="5" t="n">
        <v>100133</v>
      </c>
      <c r="C5" s="5" t="n">
        <v>71396</v>
      </c>
      <c r="D5" s="5" t="n">
        <v>249662</v>
      </c>
      <c r="E5" s="5" t="n">
        <v>233089</v>
      </c>
    </row>
    <row r="6">
      <c r="A6" s="4" t="inlineStr">
        <is>
          <t>Ceded losses and LAE</t>
        </is>
      </c>
      <c r="B6" s="5" t="n">
        <v>169998</v>
      </c>
      <c r="C6" s="5" t="n">
        <v>87917</v>
      </c>
      <c r="D6" s="5" t="n">
        <v>281893</v>
      </c>
      <c r="E6" s="5" t="n">
        <v>173968</v>
      </c>
    </row>
    <row r="7">
      <c r="A7" s="4" t="inlineStr">
        <is>
          <t>Assumed written premiums</t>
        </is>
      </c>
      <c r="B7" s="5" t="n">
        <v>4273</v>
      </c>
      <c r="C7" s="5" t="n">
        <v>8894</v>
      </c>
      <c r="D7" s="5" t="n">
        <v>9490</v>
      </c>
      <c r="E7" s="5" t="n">
        <v>14448</v>
      </c>
    </row>
    <row r="8">
      <c r="A8" s="4" t="inlineStr">
        <is>
          <t>Assumed earned premiums</t>
        </is>
      </c>
      <c r="B8" s="5" t="n">
        <v>4273</v>
      </c>
      <c r="C8" s="5" t="n">
        <v>8894</v>
      </c>
      <c r="D8" s="5" t="n">
        <v>9490</v>
      </c>
      <c r="E8" s="5" t="n">
        <v>14448</v>
      </c>
    </row>
    <row r="9">
      <c r="A9" s="4" t="inlineStr">
        <is>
          <t>Assumed losses and LA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llateralized Reinsurance And Trust Agreements (Summary of Collateralized Reinsurance Agre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s of Reinsurance [Line Items]</t>
        </is>
      </c>
    </row>
    <row r="4">
      <c r="A4" s="4" t="inlineStr">
        <is>
          <t>Limit</t>
        </is>
      </c>
      <c r="B4" s="6" t="n">
        <v>114694</v>
      </c>
      <c r="C4" s="6" t="n">
        <v>86712</v>
      </c>
      <c r="D4" s="6" t="n">
        <v>269987</v>
      </c>
      <c r="E4" s="6" t="n">
        <v>245422</v>
      </c>
    </row>
    <row r="5">
      <c r="A5" s="4" t="inlineStr">
        <is>
          <t>Kilimanjaro Re Limited [Member] | Series 2017-1 Class A-2 [Member]</t>
        </is>
      </c>
    </row>
    <row r="6">
      <c r="A6" s="3" t="inlineStr">
        <is>
          <t>Effects of Reinsurance [Line Items]</t>
        </is>
      </c>
    </row>
    <row r="7">
      <c r="A7" s="4" t="inlineStr">
        <is>
          <t>Effective Date</t>
        </is>
      </c>
      <c r="D7" s="4" t="inlineStr">
        <is>
          <t>Apr. 13,
		2017</t>
        </is>
      </c>
    </row>
    <row r="8">
      <c r="A8" s="4" t="inlineStr">
        <is>
          <t>Expiration Date</t>
        </is>
      </c>
      <c r="D8" s="4" t="inlineStr">
        <is>
          <t>Apr. 13,
		2022</t>
        </is>
      </c>
    </row>
    <row r="9">
      <c r="A9" s="4" t="inlineStr">
        <is>
          <t>Limit</t>
        </is>
      </c>
      <c r="D9" s="6" t="n">
        <v>50000</v>
      </c>
    </row>
    <row r="10">
      <c r="A10" s="4" t="inlineStr">
        <is>
          <t>Kilimanjaro Re Limited [Member] | Series 2017-1 Class B-2 [Member]</t>
        </is>
      </c>
    </row>
    <row r="11">
      <c r="A11" s="3" t="inlineStr">
        <is>
          <t>Effects of Reinsurance [Line Items]</t>
        </is>
      </c>
    </row>
    <row r="12">
      <c r="A12" s="4" t="inlineStr">
        <is>
          <t>Effective Date</t>
        </is>
      </c>
      <c r="D12" s="4" t="inlineStr">
        <is>
          <t>Apr. 13,
		2017</t>
        </is>
      </c>
    </row>
    <row r="13">
      <c r="A13" s="4" t="inlineStr">
        <is>
          <t>Expiration Date</t>
        </is>
      </c>
      <c r="D13" s="4" t="inlineStr">
        <is>
          <t>Apr. 13,
		2022</t>
        </is>
      </c>
    </row>
    <row r="14">
      <c r="A14" s="4" t="inlineStr">
        <is>
          <t>Limit</t>
        </is>
      </c>
      <c r="D14" s="6" t="n">
        <v>75000</v>
      </c>
    </row>
    <row r="15">
      <c r="A15" s="4" t="inlineStr">
        <is>
          <t>Kilimanjaro Re Limited [Member] | Series 2017-1 Class C-2 [Member]</t>
        </is>
      </c>
    </row>
    <row r="16">
      <c r="A16" s="3" t="inlineStr">
        <is>
          <t>Effects of Reinsurance [Line Items]</t>
        </is>
      </c>
    </row>
    <row r="17">
      <c r="A17" s="4" t="inlineStr">
        <is>
          <t>Effective Date</t>
        </is>
      </c>
      <c r="D17" s="4" t="inlineStr">
        <is>
          <t>Apr. 13,
		2017</t>
        </is>
      </c>
    </row>
    <row r="18">
      <c r="A18" s="4" t="inlineStr">
        <is>
          <t>Expiration Date</t>
        </is>
      </c>
      <c r="D18" s="4" t="inlineStr">
        <is>
          <t>Apr. 13,
		2022</t>
        </is>
      </c>
    </row>
    <row r="19">
      <c r="A19" s="4" t="inlineStr">
        <is>
          <t>Limit</t>
        </is>
      </c>
      <c r="D19" s="6" t="n">
        <v>175000</v>
      </c>
    </row>
    <row r="20">
      <c r="A20" s="4" t="inlineStr">
        <is>
          <t>Kilimanjaro Re Limited [Member] | Series 2018-1 Class A-1 [Member]</t>
        </is>
      </c>
    </row>
    <row r="21">
      <c r="A21" s="3" t="inlineStr">
        <is>
          <t>Effects of Reinsurance [Line Items]</t>
        </is>
      </c>
    </row>
    <row r="22">
      <c r="A22" s="4" t="inlineStr">
        <is>
          <t>Effective Date</t>
        </is>
      </c>
      <c r="D22" s="4" t="inlineStr">
        <is>
          <t>Apr. 30,
		2018</t>
        </is>
      </c>
    </row>
    <row r="23">
      <c r="A23" s="4" t="inlineStr">
        <is>
          <t>Expiration Date</t>
        </is>
      </c>
      <c r="D23" s="4" t="inlineStr">
        <is>
          <t>May 6,
		2022</t>
        </is>
      </c>
    </row>
    <row r="24">
      <c r="A24" s="4" t="inlineStr">
        <is>
          <t>Limit</t>
        </is>
      </c>
      <c r="D24" s="6" t="n">
        <v>62500</v>
      </c>
    </row>
    <row r="25">
      <c r="A25" s="4" t="inlineStr">
        <is>
          <t>Kilimanjaro Re Limited [Member] | Series 2018-1 Class B-1 [Member]</t>
        </is>
      </c>
    </row>
    <row r="26">
      <c r="A26" s="3" t="inlineStr">
        <is>
          <t>Effects of Reinsurance [Line Items]</t>
        </is>
      </c>
    </row>
    <row r="27">
      <c r="A27" s="4" t="inlineStr">
        <is>
          <t>Effective Date</t>
        </is>
      </c>
      <c r="D27" s="4" t="inlineStr">
        <is>
          <t>Apr. 30,
		2018</t>
        </is>
      </c>
    </row>
    <row r="28">
      <c r="A28" s="4" t="inlineStr">
        <is>
          <t>Expiration Date</t>
        </is>
      </c>
      <c r="D28" s="4" t="inlineStr">
        <is>
          <t>May 6,
		2022</t>
        </is>
      </c>
    </row>
    <row r="29">
      <c r="A29" s="4" t="inlineStr">
        <is>
          <t>Limit</t>
        </is>
      </c>
      <c r="D29" s="6" t="n">
        <v>200000</v>
      </c>
    </row>
    <row r="30">
      <c r="A30" s="4" t="inlineStr">
        <is>
          <t>Kilimanjaro Re Limited [Member] | Series 2018-1 Class A-2 [Member]</t>
        </is>
      </c>
    </row>
    <row r="31">
      <c r="A31" s="3" t="inlineStr">
        <is>
          <t>Effects of Reinsurance [Line Items]</t>
        </is>
      </c>
    </row>
    <row r="32">
      <c r="A32" s="4" t="inlineStr">
        <is>
          <t>Effective Date</t>
        </is>
      </c>
      <c r="D32" s="4" t="inlineStr">
        <is>
          <t>Apr. 30,
		2018</t>
        </is>
      </c>
    </row>
    <row r="33">
      <c r="A33" s="4" t="inlineStr">
        <is>
          <t>Expiration Date</t>
        </is>
      </c>
      <c r="D33" s="4" t="inlineStr">
        <is>
          <t>May 5,
		2023</t>
        </is>
      </c>
    </row>
    <row r="34">
      <c r="A34" s="4" t="inlineStr">
        <is>
          <t>Limit</t>
        </is>
      </c>
      <c r="D34" s="6" t="n">
        <v>62500</v>
      </c>
    </row>
    <row r="35">
      <c r="A35" s="4" t="inlineStr">
        <is>
          <t>Kilimanjaro Re Limited [Member] | Series 2018-1 Class B-2 [Member]</t>
        </is>
      </c>
    </row>
    <row r="36">
      <c r="A36" s="3" t="inlineStr">
        <is>
          <t>Effects of Reinsurance [Line Items]</t>
        </is>
      </c>
    </row>
    <row r="37">
      <c r="A37" s="4" t="inlineStr">
        <is>
          <t>Effective Date</t>
        </is>
      </c>
      <c r="D37" s="4" t="inlineStr">
        <is>
          <t>Apr. 30,
		2018</t>
        </is>
      </c>
    </row>
    <row r="38">
      <c r="A38" s="4" t="inlineStr">
        <is>
          <t>Expiration Date</t>
        </is>
      </c>
      <c r="D38" s="4" t="inlineStr">
        <is>
          <t>May 5,
		2023</t>
        </is>
      </c>
    </row>
    <row r="39">
      <c r="A39" s="4" t="inlineStr">
        <is>
          <t>Limit</t>
        </is>
      </c>
      <c r="D39" s="6" t="n">
        <v>200000</v>
      </c>
    </row>
    <row r="40">
      <c r="A40" s="4" t="inlineStr">
        <is>
          <t>Kilimanjaro Re Limited [Member] | Series 2019-1 Class A-1 [Member]</t>
        </is>
      </c>
    </row>
    <row r="41">
      <c r="A41" s="3" t="inlineStr">
        <is>
          <t>Effects of Reinsurance [Line Items]</t>
        </is>
      </c>
    </row>
    <row r="42">
      <c r="A42" s="4" t="inlineStr">
        <is>
          <t>Effective Date</t>
        </is>
      </c>
      <c r="D42" s="4" t="inlineStr">
        <is>
          <t>Dec. 12,
		2019</t>
        </is>
      </c>
    </row>
    <row r="43">
      <c r="A43" s="4" t="inlineStr">
        <is>
          <t>Expiration Date</t>
        </is>
      </c>
      <c r="D43" s="4" t="inlineStr">
        <is>
          <t>Dec. 19,
		2023</t>
        </is>
      </c>
    </row>
    <row r="44">
      <c r="A44" s="4" t="inlineStr">
        <is>
          <t>Limit</t>
        </is>
      </c>
      <c r="D44" s="6" t="n">
        <v>150000</v>
      </c>
    </row>
    <row r="45">
      <c r="A45" s="4" t="inlineStr">
        <is>
          <t>Kilimanjaro Re Limited [Member] | Series 2019-1 Class B-1 [Member]</t>
        </is>
      </c>
    </row>
    <row r="46">
      <c r="A46" s="3" t="inlineStr">
        <is>
          <t>Effects of Reinsurance [Line Items]</t>
        </is>
      </c>
    </row>
    <row r="47">
      <c r="A47" s="4" t="inlineStr">
        <is>
          <t>Effective Date</t>
        </is>
      </c>
      <c r="D47" s="4" t="inlineStr">
        <is>
          <t>Dec. 12,
		2019</t>
        </is>
      </c>
    </row>
    <row r="48">
      <c r="A48" s="4" t="inlineStr">
        <is>
          <t>Expiration Date</t>
        </is>
      </c>
      <c r="D48" s="4" t="inlineStr">
        <is>
          <t>Dec. 19,
		2023</t>
        </is>
      </c>
    </row>
    <row r="49">
      <c r="A49" s="4" t="inlineStr">
        <is>
          <t>Limit</t>
        </is>
      </c>
      <c r="D49" s="6" t="n">
        <v>275000</v>
      </c>
    </row>
    <row r="50">
      <c r="A50" s="4" t="inlineStr">
        <is>
          <t>Kilimanjaro Re Limited [Member] | Series 2019-1 Class A-2 [Member]</t>
        </is>
      </c>
    </row>
    <row r="51">
      <c r="A51" s="3" t="inlineStr">
        <is>
          <t>Effects of Reinsurance [Line Items]</t>
        </is>
      </c>
    </row>
    <row r="52">
      <c r="A52" s="4" t="inlineStr">
        <is>
          <t>Effective Date</t>
        </is>
      </c>
      <c r="D52" s="4" t="inlineStr">
        <is>
          <t>Dec. 12,
		2019</t>
        </is>
      </c>
    </row>
    <row r="53">
      <c r="A53" s="4" t="inlineStr">
        <is>
          <t>Expiration Date</t>
        </is>
      </c>
      <c r="D53" s="4" t="inlineStr">
        <is>
          <t>Dec. 19,
		2024</t>
        </is>
      </c>
    </row>
    <row r="54">
      <c r="A54" s="4" t="inlineStr">
        <is>
          <t>Limit</t>
        </is>
      </c>
      <c r="D54" s="6" t="n">
        <v>150000</v>
      </c>
    </row>
    <row r="55">
      <c r="A55" s="4" t="inlineStr">
        <is>
          <t>Kilimanjaro Re Limited [Member] | Series 2019-1 Class B-2 [Member]</t>
        </is>
      </c>
    </row>
    <row r="56">
      <c r="A56" s="3" t="inlineStr">
        <is>
          <t>Effects of Reinsurance [Line Items]</t>
        </is>
      </c>
    </row>
    <row r="57">
      <c r="A57" s="4" t="inlineStr">
        <is>
          <t>Effective Date</t>
        </is>
      </c>
      <c r="D57" s="4" t="inlineStr">
        <is>
          <t>Dec. 12,
		2019</t>
        </is>
      </c>
    </row>
    <row r="58">
      <c r="A58" s="4" t="inlineStr">
        <is>
          <t>Expiration Date</t>
        </is>
      </c>
      <c r="D58" s="4" t="inlineStr">
        <is>
          <t>Dec. 19,
		2024</t>
        </is>
      </c>
    </row>
    <row r="59">
      <c r="A59" s="4" t="inlineStr">
        <is>
          <t>Limit</t>
        </is>
      </c>
      <c r="D59" s="6" t="n">
        <v>275000</v>
      </c>
    </row>
    <row r="60">
      <c r="A60" s="4" t="inlineStr">
        <is>
          <t>Kilimanjaro Re Limited [Member] | Series 2021-1 Class A-1 [Member]</t>
        </is>
      </c>
    </row>
    <row r="61">
      <c r="A61" s="3" t="inlineStr">
        <is>
          <t>Effects of Reinsurance [Line Items]</t>
        </is>
      </c>
    </row>
    <row r="62">
      <c r="A62" s="4" t="inlineStr">
        <is>
          <t>Effective Date</t>
        </is>
      </c>
      <c r="D62" s="4" t="inlineStr">
        <is>
          <t>Apr. 8,
		2021</t>
        </is>
      </c>
    </row>
    <row r="63">
      <c r="A63" s="4" t="inlineStr">
        <is>
          <t>Expiration Date</t>
        </is>
      </c>
      <c r="D63" s="4" t="inlineStr">
        <is>
          <t>Apr. 21,
		2025</t>
        </is>
      </c>
    </row>
    <row r="64">
      <c r="A64" s="4" t="inlineStr">
        <is>
          <t>Limit</t>
        </is>
      </c>
      <c r="D64" s="6" t="n">
        <v>150000</v>
      </c>
    </row>
    <row r="65">
      <c r="A65" s="4" t="inlineStr">
        <is>
          <t>Kilimanjaro Re Limited [Member] | Series 2021-1 Class B-1 [Member]</t>
        </is>
      </c>
    </row>
    <row r="66">
      <c r="A66" s="3" t="inlineStr">
        <is>
          <t>Effects of Reinsurance [Line Items]</t>
        </is>
      </c>
    </row>
    <row r="67">
      <c r="A67" s="4" t="inlineStr">
        <is>
          <t>Effective Date</t>
        </is>
      </c>
      <c r="D67" s="4" t="inlineStr">
        <is>
          <t>Apr. 8,
		2021</t>
        </is>
      </c>
    </row>
    <row r="68">
      <c r="A68" s="4" t="inlineStr">
        <is>
          <t>Expiration Date</t>
        </is>
      </c>
      <c r="D68" s="4" t="inlineStr">
        <is>
          <t>Apr. 21,
		2025</t>
        </is>
      </c>
    </row>
    <row r="69">
      <c r="A69" s="4" t="inlineStr">
        <is>
          <t>Limit</t>
        </is>
      </c>
      <c r="D69" s="6" t="n">
        <v>85000</v>
      </c>
    </row>
    <row r="70">
      <c r="A70" s="4" t="inlineStr">
        <is>
          <t>Kilimanjaro Re Limited [Member] | Series 2021-1 Class C-1 [Member]</t>
        </is>
      </c>
    </row>
    <row r="71">
      <c r="A71" s="3" t="inlineStr">
        <is>
          <t>Effects of Reinsurance [Line Items]</t>
        </is>
      </c>
    </row>
    <row r="72">
      <c r="A72" s="4" t="inlineStr">
        <is>
          <t>Effective Date</t>
        </is>
      </c>
      <c r="D72" s="4" t="inlineStr">
        <is>
          <t>Apr. 8,
		2021</t>
        </is>
      </c>
    </row>
    <row r="73">
      <c r="A73" s="4" t="inlineStr">
        <is>
          <t>Expiration Date</t>
        </is>
      </c>
      <c r="D73" s="4" t="inlineStr">
        <is>
          <t>Apr. 21,
		2025</t>
        </is>
      </c>
    </row>
    <row r="74">
      <c r="A74" s="4" t="inlineStr">
        <is>
          <t>Limit</t>
        </is>
      </c>
      <c r="D74" s="6" t="n">
        <v>85000</v>
      </c>
    </row>
    <row r="75">
      <c r="A75" s="4" t="inlineStr">
        <is>
          <t>Kilimanjaro Re Limited [Member] | Series 2021-1 Class A-2 [Member]</t>
        </is>
      </c>
    </row>
    <row r="76">
      <c r="A76" s="3" t="inlineStr">
        <is>
          <t>Effects of Reinsurance [Line Items]</t>
        </is>
      </c>
    </row>
    <row r="77">
      <c r="A77" s="4" t="inlineStr">
        <is>
          <t>Effective Date</t>
        </is>
      </c>
      <c r="D77" s="4" t="inlineStr">
        <is>
          <t>Apr. 8,
		2021</t>
        </is>
      </c>
    </row>
    <row r="78">
      <c r="A78" s="4" t="inlineStr">
        <is>
          <t>Expiration Date</t>
        </is>
      </c>
      <c r="D78" s="4" t="inlineStr">
        <is>
          <t>Apr. 20,
		2026</t>
        </is>
      </c>
    </row>
    <row r="79">
      <c r="A79" s="4" t="inlineStr">
        <is>
          <t>Limit</t>
        </is>
      </c>
      <c r="D79" s="6" t="n">
        <v>150000</v>
      </c>
    </row>
    <row r="80">
      <c r="A80" s="4" t="inlineStr">
        <is>
          <t>Kilimanjaro Re Limited [Member] | Series 2021-1 Class B-2 [Member]</t>
        </is>
      </c>
    </row>
    <row r="81">
      <c r="A81" s="3" t="inlineStr">
        <is>
          <t>Effects of Reinsurance [Line Items]</t>
        </is>
      </c>
    </row>
    <row r="82">
      <c r="A82" s="4" t="inlineStr">
        <is>
          <t>Effective Date</t>
        </is>
      </c>
      <c r="D82" s="4" t="inlineStr">
        <is>
          <t>Apr. 8,
		2021</t>
        </is>
      </c>
    </row>
    <row r="83">
      <c r="A83" s="4" t="inlineStr">
        <is>
          <t>Expiration Date</t>
        </is>
      </c>
      <c r="D83" s="4" t="inlineStr">
        <is>
          <t>Apr. 20,
		2026</t>
        </is>
      </c>
    </row>
    <row r="84">
      <c r="A84" s="4" t="inlineStr">
        <is>
          <t>Limit</t>
        </is>
      </c>
      <c r="D84" s="6" t="n">
        <v>90000</v>
      </c>
    </row>
    <row r="85">
      <c r="A85" s="4" t="inlineStr">
        <is>
          <t>Kilimanjaro Re Limited [Member] | Series 2021-1 Class C-2 [Member]</t>
        </is>
      </c>
    </row>
    <row r="86">
      <c r="A86" s="3" t="inlineStr">
        <is>
          <t>Effects of Reinsurance [Line Items]</t>
        </is>
      </c>
    </row>
    <row r="87">
      <c r="A87" s="4" t="inlineStr">
        <is>
          <t>Effective Date</t>
        </is>
      </c>
      <c r="D87" s="4" t="inlineStr">
        <is>
          <t>Apr. 8,
		2021</t>
        </is>
      </c>
    </row>
    <row r="88">
      <c r="A88" s="4" t="inlineStr">
        <is>
          <t>Expiration Date</t>
        </is>
      </c>
      <c r="D88" s="4" t="inlineStr">
        <is>
          <t>Apr. 20,
		2026</t>
        </is>
      </c>
    </row>
    <row r="89">
      <c r="A89" s="4" t="inlineStr">
        <is>
          <t>Limit</t>
        </is>
      </c>
      <c r="D89" s="6" t="n">
        <v>9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1" customWidth="1" min="2" max="2"/>
  </cols>
  <sheetData>
    <row r="1">
      <c r="A1" s="1" t="inlineStr">
        <is>
          <t>Collateralized Reinsurance And Trust Agreements (Schedule of Proceeds from Issuance of Notes Held in Reinsurance Trusts) (Details) - Kilimanjaro Re Limited [Member] $ in Thousands</t>
        </is>
      </c>
      <c r="B1" s="2" t="inlineStr">
        <is>
          <t>9 Months Ended</t>
        </is>
      </c>
    </row>
    <row r="2">
      <c r="B2" s="2" t="inlineStr">
        <is>
          <t>Sep. 30, 2021USD ($)</t>
        </is>
      </c>
    </row>
    <row r="3">
      <c r="A3" s="4" t="inlineStr">
        <is>
          <t>Series 2017-1 Class A-2 [Member]</t>
        </is>
      </c>
    </row>
    <row r="4">
      <c r="A4" s="3" t="inlineStr">
        <is>
          <t>Effects of Reinsurance [Line Items]</t>
        </is>
      </c>
    </row>
    <row r="5">
      <c r="A5" s="4" t="inlineStr">
        <is>
          <t>Issue Date</t>
        </is>
      </c>
      <c r="B5" s="4" t="inlineStr">
        <is>
          <t>Apr. 13,
		2017</t>
        </is>
      </c>
    </row>
    <row r="6">
      <c r="A6" s="4" t="inlineStr">
        <is>
          <t>Maturity Date</t>
        </is>
      </c>
      <c r="B6" s="4" t="inlineStr">
        <is>
          <t>Apr. 13,
		2022</t>
        </is>
      </c>
    </row>
    <row r="7">
      <c r="A7" s="4" t="inlineStr">
        <is>
          <t>Amount</t>
        </is>
      </c>
      <c r="B7" s="6" t="n">
        <v>50000</v>
      </c>
    </row>
    <row r="8">
      <c r="A8" s="4" t="inlineStr">
        <is>
          <t>Series 2017-1 Class B-2 [Member]</t>
        </is>
      </c>
    </row>
    <row r="9">
      <c r="A9" s="3" t="inlineStr">
        <is>
          <t>Effects of Reinsurance [Line Items]</t>
        </is>
      </c>
    </row>
    <row r="10">
      <c r="A10" s="4" t="inlineStr">
        <is>
          <t>Issue Date</t>
        </is>
      </c>
      <c r="B10" s="4" t="inlineStr">
        <is>
          <t>Apr. 13,
		2017</t>
        </is>
      </c>
    </row>
    <row r="11">
      <c r="A11" s="4" t="inlineStr">
        <is>
          <t>Maturity Date</t>
        </is>
      </c>
      <c r="B11" s="4" t="inlineStr">
        <is>
          <t>Apr. 13,
		2022</t>
        </is>
      </c>
    </row>
    <row r="12">
      <c r="A12" s="4" t="inlineStr">
        <is>
          <t>Amount</t>
        </is>
      </c>
      <c r="B12" s="6" t="n">
        <v>75000</v>
      </c>
    </row>
    <row r="13">
      <c r="A13" s="4" t="inlineStr">
        <is>
          <t>Series 2017-1 Class C-2 [Member]</t>
        </is>
      </c>
    </row>
    <row r="14">
      <c r="A14" s="3" t="inlineStr">
        <is>
          <t>Effects of Reinsurance [Line Items]</t>
        </is>
      </c>
    </row>
    <row r="15">
      <c r="A15" s="4" t="inlineStr">
        <is>
          <t>Issue Date</t>
        </is>
      </c>
      <c r="B15" s="4" t="inlineStr">
        <is>
          <t>Apr. 13,
		2017</t>
        </is>
      </c>
    </row>
    <row r="16">
      <c r="A16" s="4" t="inlineStr">
        <is>
          <t>Maturity Date</t>
        </is>
      </c>
      <c r="B16" s="4" t="inlineStr">
        <is>
          <t>Apr. 13,
		2022</t>
        </is>
      </c>
    </row>
    <row r="17">
      <c r="A17" s="4" t="inlineStr">
        <is>
          <t>Amount</t>
        </is>
      </c>
      <c r="B17" s="6" t="n">
        <v>175000</v>
      </c>
    </row>
    <row r="18">
      <c r="A18" s="4" t="inlineStr">
        <is>
          <t>Series 2018-1 Class A-1 [Member]</t>
        </is>
      </c>
    </row>
    <row r="19">
      <c r="A19" s="3" t="inlineStr">
        <is>
          <t>Effects of Reinsurance [Line Items]</t>
        </is>
      </c>
    </row>
    <row r="20">
      <c r="A20" s="4" t="inlineStr">
        <is>
          <t>Issue Date</t>
        </is>
      </c>
      <c r="B20" s="4" t="inlineStr">
        <is>
          <t>Apr. 30,
		2018</t>
        </is>
      </c>
    </row>
    <row r="21">
      <c r="A21" s="4" t="inlineStr">
        <is>
          <t>Maturity Date</t>
        </is>
      </c>
      <c r="B21" s="4" t="inlineStr">
        <is>
          <t>May 6,
		2022</t>
        </is>
      </c>
    </row>
    <row r="22">
      <c r="A22" s="4" t="inlineStr">
        <is>
          <t>Amount</t>
        </is>
      </c>
      <c r="B22" s="6" t="n">
        <v>62500</v>
      </c>
    </row>
    <row r="23">
      <c r="A23" s="4" t="inlineStr">
        <is>
          <t>Series 2018-1 Class B-1 [Member]</t>
        </is>
      </c>
    </row>
    <row r="24">
      <c r="A24" s="3" t="inlineStr">
        <is>
          <t>Effects of Reinsurance [Line Items]</t>
        </is>
      </c>
    </row>
    <row r="25">
      <c r="A25" s="4" t="inlineStr">
        <is>
          <t>Issue Date</t>
        </is>
      </c>
      <c r="B25" s="4" t="inlineStr">
        <is>
          <t>Apr. 30,
		2018</t>
        </is>
      </c>
    </row>
    <row r="26">
      <c r="A26" s="4" t="inlineStr">
        <is>
          <t>Maturity Date</t>
        </is>
      </c>
      <c r="B26" s="4" t="inlineStr">
        <is>
          <t>May 6,
		2022</t>
        </is>
      </c>
    </row>
    <row r="27">
      <c r="A27" s="4" t="inlineStr">
        <is>
          <t>Amount</t>
        </is>
      </c>
      <c r="B27" s="6" t="n">
        <v>200000</v>
      </c>
    </row>
    <row r="28">
      <c r="A28" s="4" t="inlineStr">
        <is>
          <t>Series 2018-1 Class A-2 [Member]</t>
        </is>
      </c>
    </row>
    <row r="29">
      <c r="A29" s="3" t="inlineStr">
        <is>
          <t>Effects of Reinsurance [Line Items]</t>
        </is>
      </c>
    </row>
    <row r="30">
      <c r="A30" s="4" t="inlineStr">
        <is>
          <t>Issue Date</t>
        </is>
      </c>
      <c r="B30" s="4" t="inlineStr">
        <is>
          <t>Apr. 30,
		2018</t>
        </is>
      </c>
    </row>
    <row r="31">
      <c r="A31" s="4" t="inlineStr">
        <is>
          <t>Maturity Date</t>
        </is>
      </c>
      <c r="B31" s="4" t="inlineStr">
        <is>
          <t>May 5,
		2023</t>
        </is>
      </c>
    </row>
    <row r="32">
      <c r="A32" s="4" t="inlineStr">
        <is>
          <t>Amount</t>
        </is>
      </c>
      <c r="B32" s="6" t="n">
        <v>62500</v>
      </c>
    </row>
    <row r="33">
      <c r="A33" s="4" t="inlineStr">
        <is>
          <t>Series 2018-1 Class B-2 [Member]</t>
        </is>
      </c>
    </row>
    <row r="34">
      <c r="A34" s="3" t="inlineStr">
        <is>
          <t>Effects of Reinsurance [Line Items]</t>
        </is>
      </c>
    </row>
    <row r="35">
      <c r="A35" s="4" t="inlineStr">
        <is>
          <t>Issue Date</t>
        </is>
      </c>
      <c r="B35" s="4" t="inlineStr">
        <is>
          <t>Apr. 30,
		2018</t>
        </is>
      </c>
    </row>
    <row r="36">
      <c r="A36" s="4" t="inlineStr">
        <is>
          <t>Maturity Date</t>
        </is>
      </c>
      <c r="B36" s="4" t="inlineStr">
        <is>
          <t>May 5,
		2023</t>
        </is>
      </c>
    </row>
    <row r="37">
      <c r="A37" s="4" t="inlineStr">
        <is>
          <t>Amount</t>
        </is>
      </c>
      <c r="B37" s="6" t="n">
        <v>200000</v>
      </c>
    </row>
    <row r="38">
      <c r="A38" s="4" t="inlineStr">
        <is>
          <t>Series 2019-1 Class A-1 [Member]</t>
        </is>
      </c>
    </row>
    <row r="39">
      <c r="A39" s="3" t="inlineStr">
        <is>
          <t>Effects of Reinsurance [Line Items]</t>
        </is>
      </c>
    </row>
    <row r="40">
      <c r="A40" s="4" t="inlineStr">
        <is>
          <t>Issue Date</t>
        </is>
      </c>
      <c r="B40" s="4" t="inlineStr">
        <is>
          <t>Dec. 12,
		2019</t>
        </is>
      </c>
    </row>
    <row r="41">
      <c r="A41" s="4" t="inlineStr">
        <is>
          <t>Maturity Date</t>
        </is>
      </c>
      <c r="B41" s="4" t="inlineStr">
        <is>
          <t>Dec. 19,
		2023</t>
        </is>
      </c>
    </row>
    <row r="42">
      <c r="A42" s="4" t="inlineStr">
        <is>
          <t>Amount</t>
        </is>
      </c>
      <c r="B42" s="6" t="n">
        <v>150000</v>
      </c>
    </row>
    <row r="43">
      <c r="A43" s="4" t="inlineStr">
        <is>
          <t>Series 2019-1 Class B-1 [Member]</t>
        </is>
      </c>
    </row>
    <row r="44">
      <c r="A44" s="3" t="inlineStr">
        <is>
          <t>Effects of Reinsurance [Line Items]</t>
        </is>
      </c>
    </row>
    <row r="45">
      <c r="A45" s="4" t="inlineStr">
        <is>
          <t>Issue Date</t>
        </is>
      </c>
      <c r="B45" s="4" t="inlineStr">
        <is>
          <t>Dec. 12,
		2019</t>
        </is>
      </c>
    </row>
    <row r="46">
      <c r="A46" s="4" t="inlineStr">
        <is>
          <t>Maturity Date</t>
        </is>
      </c>
      <c r="B46" s="4" t="inlineStr">
        <is>
          <t>Dec. 19,
		2023</t>
        </is>
      </c>
    </row>
    <row r="47">
      <c r="A47" s="4" t="inlineStr">
        <is>
          <t>Amount</t>
        </is>
      </c>
      <c r="B47" s="6" t="n">
        <v>275000</v>
      </c>
    </row>
    <row r="48">
      <c r="A48" s="4" t="inlineStr">
        <is>
          <t>Series 2019-1 Class A-2 [Member]</t>
        </is>
      </c>
    </row>
    <row r="49">
      <c r="A49" s="3" t="inlineStr">
        <is>
          <t>Effects of Reinsurance [Line Items]</t>
        </is>
      </c>
    </row>
    <row r="50">
      <c r="A50" s="4" t="inlineStr">
        <is>
          <t>Issue Date</t>
        </is>
      </c>
      <c r="B50" s="4" t="inlineStr">
        <is>
          <t>Dec. 12,
		2019</t>
        </is>
      </c>
    </row>
    <row r="51">
      <c r="A51" s="4" t="inlineStr">
        <is>
          <t>Maturity Date</t>
        </is>
      </c>
      <c r="B51" s="4" t="inlineStr">
        <is>
          <t>Dec. 19,
		2024</t>
        </is>
      </c>
    </row>
    <row r="52">
      <c r="A52" s="4" t="inlineStr">
        <is>
          <t>Amount</t>
        </is>
      </c>
      <c r="B52" s="6" t="n">
        <v>150000</v>
      </c>
    </row>
    <row r="53">
      <c r="A53" s="4" t="inlineStr">
        <is>
          <t>Series 2019-1 Class B-2 [Member]</t>
        </is>
      </c>
    </row>
    <row r="54">
      <c r="A54" s="3" t="inlineStr">
        <is>
          <t>Effects of Reinsurance [Line Items]</t>
        </is>
      </c>
    </row>
    <row r="55">
      <c r="A55" s="4" t="inlineStr">
        <is>
          <t>Issue Date</t>
        </is>
      </c>
      <c r="B55" s="4" t="inlineStr">
        <is>
          <t>Dec. 12,
		2019</t>
        </is>
      </c>
    </row>
    <row r="56">
      <c r="A56" s="4" t="inlineStr">
        <is>
          <t>Maturity Date</t>
        </is>
      </c>
      <c r="B56" s="4" t="inlineStr">
        <is>
          <t>Dec. 19,
		2024</t>
        </is>
      </c>
    </row>
    <row r="57">
      <c r="A57" s="4" t="inlineStr">
        <is>
          <t>Amount</t>
        </is>
      </c>
      <c r="B57" s="6" t="n">
        <v>275000</v>
      </c>
    </row>
    <row r="58">
      <c r="A58" s="4" t="inlineStr">
        <is>
          <t>Series 2021-1 Class A-1 [Member]</t>
        </is>
      </c>
    </row>
    <row r="59">
      <c r="A59" s="3" t="inlineStr">
        <is>
          <t>Effects of Reinsurance [Line Items]</t>
        </is>
      </c>
    </row>
    <row r="60">
      <c r="A60" s="4" t="inlineStr">
        <is>
          <t>Issue Date</t>
        </is>
      </c>
      <c r="B60" s="4" t="inlineStr">
        <is>
          <t>Apr. 8,
		2021</t>
        </is>
      </c>
    </row>
    <row r="61">
      <c r="A61" s="4" t="inlineStr">
        <is>
          <t>Maturity Date</t>
        </is>
      </c>
      <c r="B61" s="4" t="inlineStr">
        <is>
          <t>Apr. 21,
		2025</t>
        </is>
      </c>
    </row>
    <row r="62">
      <c r="A62" s="4" t="inlineStr">
        <is>
          <t>Amount</t>
        </is>
      </c>
      <c r="B62" s="6" t="n">
        <v>150000</v>
      </c>
    </row>
    <row r="63">
      <c r="A63" s="4" t="inlineStr">
        <is>
          <t>Series 2021-1 Class B-1 [Member]</t>
        </is>
      </c>
    </row>
    <row r="64">
      <c r="A64" s="3" t="inlineStr">
        <is>
          <t>Effects of Reinsurance [Line Items]</t>
        </is>
      </c>
    </row>
    <row r="65">
      <c r="A65" s="4" t="inlineStr">
        <is>
          <t>Issue Date</t>
        </is>
      </c>
      <c r="B65" s="4" t="inlineStr">
        <is>
          <t>Apr. 8,
		2021</t>
        </is>
      </c>
    </row>
    <row r="66">
      <c r="A66" s="4" t="inlineStr">
        <is>
          <t>Maturity Date</t>
        </is>
      </c>
      <c r="B66" s="4" t="inlineStr">
        <is>
          <t>Apr. 21,
		2025</t>
        </is>
      </c>
    </row>
    <row r="67">
      <c r="A67" s="4" t="inlineStr">
        <is>
          <t>Amount</t>
        </is>
      </c>
      <c r="B67" s="6" t="n">
        <v>85000</v>
      </c>
    </row>
    <row r="68">
      <c r="A68" s="4" t="inlineStr">
        <is>
          <t>Series 2021-1 Class C-1 [Member]</t>
        </is>
      </c>
    </row>
    <row r="69">
      <c r="A69" s="3" t="inlineStr">
        <is>
          <t>Effects of Reinsurance [Line Items]</t>
        </is>
      </c>
    </row>
    <row r="70">
      <c r="A70" s="4" t="inlineStr">
        <is>
          <t>Issue Date</t>
        </is>
      </c>
      <c r="B70" s="4" t="inlineStr">
        <is>
          <t>Apr. 8,
		2021</t>
        </is>
      </c>
    </row>
    <row r="71">
      <c r="A71" s="4" t="inlineStr">
        <is>
          <t>Maturity Date</t>
        </is>
      </c>
      <c r="B71" s="4" t="inlineStr">
        <is>
          <t>Apr. 21,
		2025</t>
        </is>
      </c>
    </row>
    <row r="72">
      <c r="A72" s="4" t="inlineStr">
        <is>
          <t>Amount</t>
        </is>
      </c>
      <c r="B72" s="6" t="n">
        <v>85000</v>
      </c>
    </row>
    <row r="73">
      <c r="A73" s="4" t="inlineStr">
        <is>
          <t>Series 2021-1 Class B-2 [Member]</t>
        </is>
      </c>
    </row>
    <row r="74">
      <c r="A74" s="3" t="inlineStr">
        <is>
          <t>Effects of Reinsurance [Line Items]</t>
        </is>
      </c>
    </row>
    <row r="75">
      <c r="A75" s="4" t="inlineStr">
        <is>
          <t>Issue Date</t>
        </is>
      </c>
      <c r="B75" s="4" t="inlineStr">
        <is>
          <t>Apr. 8,
		2021</t>
        </is>
      </c>
    </row>
    <row r="76">
      <c r="A76" s="4" t="inlineStr">
        <is>
          <t>Maturity Date</t>
        </is>
      </c>
      <c r="B76" s="4" t="inlineStr">
        <is>
          <t>Apr. 20,
		2026</t>
        </is>
      </c>
    </row>
    <row r="77">
      <c r="A77" s="4" t="inlineStr">
        <is>
          <t>Amount</t>
        </is>
      </c>
      <c r="B77" s="6" t="n">
        <v>90000</v>
      </c>
    </row>
    <row r="78">
      <c r="A78" s="4" t="inlineStr">
        <is>
          <t>Series 2021-1 Class A-2 [Member]</t>
        </is>
      </c>
    </row>
    <row r="79">
      <c r="A79" s="3" t="inlineStr">
        <is>
          <t>Effects of Reinsurance [Line Items]</t>
        </is>
      </c>
    </row>
    <row r="80">
      <c r="A80" s="4" t="inlineStr">
        <is>
          <t>Issue Date</t>
        </is>
      </c>
      <c r="B80" s="4" t="inlineStr">
        <is>
          <t>Apr. 8,
		2021</t>
        </is>
      </c>
    </row>
    <row r="81">
      <c r="A81" s="4" t="inlineStr">
        <is>
          <t>Maturity Date</t>
        </is>
      </c>
      <c r="B81" s="4" t="inlineStr">
        <is>
          <t>Apr. 20,
		2026</t>
        </is>
      </c>
    </row>
    <row r="82">
      <c r="A82" s="4" t="inlineStr">
        <is>
          <t>Amount</t>
        </is>
      </c>
      <c r="B82" s="6" t="n">
        <v>150000</v>
      </c>
    </row>
    <row r="83">
      <c r="A83" s="4" t="inlineStr">
        <is>
          <t>Series 2021-1 Class C-2 [Member]</t>
        </is>
      </c>
    </row>
    <row r="84">
      <c r="A84" s="3" t="inlineStr">
        <is>
          <t>Effects of Reinsurance [Line Items]</t>
        </is>
      </c>
    </row>
    <row r="85">
      <c r="A85" s="4" t="inlineStr">
        <is>
          <t>Issue Date</t>
        </is>
      </c>
      <c r="B85" s="4" t="inlineStr">
        <is>
          <t>Apr. 8,
		2021</t>
        </is>
      </c>
    </row>
    <row r="86">
      <c r="A86" s="4" t="inlineStr">
        <is>
          <t>Maturity Date</t>
        </is>
      </c>
      <c r="B86" s="4" t="inlineStr">
        <is>
          <t>Apr. 20,
		2026</t>
        </is>
      </c>
    </row>
    <row r="87">
      <c r="A87" s="4" t="inlineStr">
        <is>
          <t>Amount</t>
        </is>
      </c>
      <c r="B87" s="6" t="n">
        <v>9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7" customWidth="1" min="2" max="2"/>
    <col width="17" customWidth="1" min="3" max="3"/>
    <col width="16" customWidth="1" min="4" max="4"/>
  </cols>
  <sheetData>
    <row r="1">
      <c r="A1" s="1" t="inlineStr">
        <is>
          <t>Senior Notes (Narrative) (Details) - Senior Notes [Member] - USD ($)</t>
        </is>
      </c>
      <c r="B1" s="2" t="inlineStr">
        <is>
          <t>Oct. 04, 2021</t>
        </is>
      </c>
      <c r="C1" s="2" t="inlineStr">
        <is>
          <t>Sep. 30, 2021</t>
        </is>
      </c>
      <c r="D1" s="2" t="inlineStr">
        <is>
          <t>Dec. 31, 2020</t>
        </is>
      </c>
    </row>
    <row r="2">
      <c r="A2" s="4" t="inlineStr">
        <is>
          <t>4.868% Senior Notes due 6/1/2044 [Member]</t>
        </is>
      </c>
    </row>
    <row r="3">
      <c r="A3" s="3" t="inlineStr">
        <is>
          <t>Debt Instrument [Line Items]</t>
        </is>
      </c>
    </row>
    <row r="4">
      <c r="A4" s="4" t="inlineStr">
        <is>
          <t>Date issued</t>
        </is>
      </c>
      <c r="C4" s="4" t="inlineStr">
        <is>
          <t>Jun. 5,
		2014</t>
        </is>
      </c>
    </row>
    <row r="5">
      <c r="A5" s="4" t="inlineStr">
        <is>
          <t>Debt instrument face amount</t>
        </is>
      </c>
      <c r="C5" s="6" t="n">
        <v>400000000</v>
      </c>
    </row>
    <row r="6">
      <c r="A6" s="4" t="inlineStr">
        <is>
          <t>Debt instrument, term</t>
        </is>
      </c>
      <c r="C6" s="4" t="inlineStr">
        <is>
          <t>30 years</t>
        </is>
      </c>
    </row>
    <row r="7">
      <c r="A7" s="4" t="inlineStr">
        <is>
          <t>Debt instrument, stated interest rate</t>
        </is>
      </c>
      <c r="C7" s="4" t="inlineStr">
        <is>
          <t>4.868%</t>
        </is>
      </c>
    </row>
    <row r="8">
      <c r="A8" s="4" t="inlineStr">
        <is>
          <t>Debt instrument, maturity date</t>
        </is>
      </c>
      <c r="C8" s="4" t="inlineStr">
        <is>
          <t>Jun. 1,
		2044</t>
        </is>
      </c>
      <c r="D8" s="4" t="inlineStr">
        <is>
          <t>Jun. 1,
		2044</t>
        </is>
      </c>
    </row>
    <row r="9">
      <c r="A9" s="4" t="inlineStr">
        <is>
          <t>3.5% Senior notes due 10/15/2050 [Member]</t>
        </is>
      </c>
    </row>
    <row r="10">
      <c r="A10" s="3" t="inlineStr">
        <is>
          <t>Debt Instrument [Line Items]</t>
        </is>
      </c>
    </row>
    <row r="11">
      <c r="A11" s="4" t="inlineStr">
        <is>
          <t>Date issued</t>
        </is>
      </c>
      <c r="C11" s="4" t="inlineStr">
        <is>
          <t>Oct. 7,
		2020</t>
        </is>
      </c>
    </row>
    <row r="12">
      <c r="A12" s="4" t="inlineStr">
        <is>
          <t>Debt instrument face amount</t>
        </is>
      </c>
      <c r="C12" s="6" t="n">
        <v>1000000000</v>
      </c>
    </row>
    <row r="13">
      <c r="A13" s="4" t="inlineStr">
        <is>
          <t>Debt instrument, term</t>
        </is>
      </c>
      <c r="C13" s="4" t="inlineStr">
        <is>
          <t>30 years</t>
        </is>
      </c>
    </row>
    <row r="14">
      <c r="A14" s="4" t="inlineStr">
        <is>
          <t>Debt instrument, stated interest rate</t>
        </is>
      </c>
      <c r="C14" s="4" t="inlineStr">
        <is>
          <t>3.50%</t>
        </is>
      </c>
    </row>
    <row r="15">
      <c r="A15" s="4" t="inlineStr">
        <is>
          <t>Debt instrument, maturity date</t>
        </is>
      </c>
      <c r="C15" s="4" t="inlineStr">
        <is>
          <t>Oct. 15,
		2050</t>
        </is>
      </c>
      <c r="D15" s="4" t="inlineStr">
        <is>
          <t>Oct. 15,
		2050</t>
        </is>
      </c>
    </row>
    <row r="16">
      <c r="A16" s="4" t="inlineStr">
        <is>
          <t>3.125% Senior notes due 10/15/2052 [Member] | Subsequent Event [Member]</t>
        </is>
      </c>
    </row>
    <row r="17">
      <c r="A17" s="3" t="inlineStr">
        <is>
          <t>Debt Instrument [Line Items]</t>
        </is>
      </c>
    </row>
    <row r="18">
      <c r="A18" s="4" t="inlineStr">
        <is>
          <t>Date issued</t>
        </is>
      </c>
      <c r="B18" s="4" t="inlineStr">
        <is>
          <t>Oct. 4,
		2021</t>
        </is>
      </c>
    </row>
    <row r="19">
      <c r="A19" s="4" t="inlineStr">
        <is>
          <t>Debt instrument face amount</t>
        </is>
      </c>
      <c r="B19" s="6" t="n">
        <v>1000000000</v>
      </c>
    </row>
    <row r="20">
      <c r="A20" s="4" t="inlineStr">
        <is>
          <t>Debt instrument, term</t>
        </is>
      </c>
      <c r="B20" s="4" t="inlineStr">
        <is>
          <t>31 years</t>
        </is>
      </c>
    </row>
    <row r="21">
      <c r="A21" s="4" t="inlineStr">
        <is>
          <t>Debt instrument, stated interest rate</t>
        </is>
      </c>
      <c r="B21" s="4" t="inlineStr">
        <is>
          <t>3.125%</t>
        </is>
      </c>
    </row>
    <row r="22">
      <c r="A22" s="4" t="inlineStr">
        <is>
          <t>Debt instrument, maturity date</t>
        </is>
      </c>
      <c r="B22" s="4" t="inlineStr">
        <is>
          <t>Oct. 15,
		205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enior Notes (Schedule Of Outstanding Senior Notes) (Details) - Senior Notes [Member] - USD ($)</t>
        </is>
      </c>
      <c r="B1" s="2" t="inlineStr">
        <is>
          <t>9 Months Ended</t>
        </is>
      </c>
      <c r="C1" s="2" t="inlineStr">
        <is>
          <t>12 Months Ended</t>
        </is>
      </c>
    </row>
    <row r="2">
      <c r="B2" s="2" t="inlineStr">
        <is>
          <t>Sep. 30, 2021</t>
        </is>
      </c>
      <c r="C2" s="2" t="inlineStr">
        <is>
          <t>Dec. 31, 2020</t>
        </is>
      </c>
    </row>
    <row r="3">
      <c r="A3" s="4" t="inlineStr">
        <is>
          <t>4.868% Senior Notes due 6/1/2044 [Member]</t>
        </is>
      </c>
    </row>
    <row r="4">
      <c r="A4" s="3" t="inlineStr">
        <is>
          <t>Debt Instrument [Line Items]</t>
        </is>
      </c>
    </row>
    <row r="5">
      <c r="A5" s="4" t="inlineStr">
        <is>
          <t>Date issued</t>
        </is>
      </c>
      <c r="B5" s="4" t="inlineStr">
        <is>
          <t>Jun. 5,
		2014</t>
        </is>
      </c>
    </row>
    <row r="6">
      <c r="A6" s="4" t="inlineStr">
        <is>
          <t>Date due</t>
        </is>
      </c>
      <c r="B6" s="4" t="inlineStr">
        <is>
          <t>Jun. 1,
		2044</t>
        </is>
      </c>
      <c r="C6" s="4" t="inlineStr">
        <is>
          <t>Jun. 1,
		2044</t>
        </is>
      </c>
    </row>
    <row r="7">
      <c r="A7" s="4" t="inlineStr">
        <is>
          <t>Original Principal Amount</t>
        </is>
      </c>
      <c r="B7" s="6" t="n">
        <v>400000000</v>
      </c>
    </row>
    <row r="8">
      <c r="A8" s="4" t="inlineStr">
        <is>
          <t>Consolidated Balance Sheet Amount</t>
        </is>
      </c>
      <c r="B8" s="5" t="n">
        <v>397284000</v>
      </c>
      <c r="C8" s="6" t="n">
        <v>397194000</v>
      </c>
    </row>
    <row r="9">
      <c r="A9" s="4" t="inlineStr">
        <is>
          <t>Market Value</t>
        </is>
      </c>
      <c r="B9" s="6" t="n">
        <v>506828000</v>
      </c>
      <c r="C9" s="6" t="n">
        <v>528000000</v>
      </c>
    </row>
    <row r="10">
      <c r="A10" s="4" t="inlineStr">
        <is>
          <t>Debt instrument, stated interest rate</t>
        </is>
      </c>
      <c r="B10" s="4" t="inlineStr">
        <is>
          <t>4.868%</t>
        </is>
      </c>
    </row>
    <row r="11">
      <c r="A11" s="4" t="inlineStr">
        <is>
          <t>3.5% Senior notes due 10/15/2050 [Member]</t>
        </is>
      </c>
    </row>
    <row r="12">
      <c r="A12" s="3" t="inlineStr">
        <is>
          <t>Debt Instrument [Line Items]</t>
        </is>
      </c>
    </row>
    <row r="13">
      <c r="A13" s="4" t="inlineStr">
        <is>
          <t>Date issued</t>
        </is>
      </c>
      <c r="B13" s="4" t="inlineStr">
        <is>
          <t>Oct. 7,
		2020</t>
        </is>
      </c>
    </row>
    <row r="14">
      <c r="A14" s="4" t="inlineStr">
        <is>
          <t>Date due</t>
        </is>
      </c>
      <c r="B14" s="4" t="inlineStr">
        <is>
          <t>Oct. 15,
		2050</t>
        </is>
      </c>
      <c r="C14" s="4" t="inlineStr">
        <is>
          <t>Oct. 15,
		2050</t>
        </is>
      </c>
    </row>
    <row r="15">
      <c r="A15" s="4" t="inlineStr">
        <is>
          <t>Original Principal Amount</t>
        </is>
      </c>
      <c r="B15" s="6" t="n">
        <v>1000000000</v>
      </c>
    </row>
    <row r="16">
      <c r="A16" s="4" t="inlineStr">
        <is>
          <t>Consolidated Balance Sheet Amount</t>
        </is>
      </c>
      <c r="B16" s="5" t="n">
        <v>979915000</v>
      </c>
      <c r="C16" s="6" t="n">
        <v>979524000</v>
      </c>
    </row>
    <row r="17">
      <c r="A17" s="4" t="inlineStr">
        <is>
          <t>Market Value</t>
        </is>
      </c>
      <c r="B17" s="6" t="n">
        <v>1065400000</v>
      </c>
      <c r="C17" s="6" t="n">
        <v>1138100000</v>
      </c>
    </row>
    <row r="18">
      <c r="A18" s="4" t="inlineStr">
        <is>
          <t>Debt instrument, stated interest rate</t>
        </is>
      </c>
      <c r="B18" s="4" t="inlineStr">
        <is>
          <t>3.5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nior Notes (Schedule Of Interest Expense Incurred In Connection With Senior Notes) (Details) - Senior Not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4.868% Senior Notes due 6/1/2044 [Member]</t>
        </is>
      </c>
    </row>
    <row r="4">
      <c r="A4" s="3" t="inlineStr">
        <is>
          <t>Debt Instrument [Line Items]</t>
        </is>
      </c>
    </row>
    <row r="5">
      <c r="A5" s="4" t="inlineStr">
        <is>
          <t>Interest expense incurred</t>
        </is>
      </c>
      <c r="B5" s="6" t="n">
        <v>4868</v>
      </c>
      <c r="C5" s="6" t="n">
        <v>4868</v>
      </c>
      <c r="D5" s="6" t="n">
        <v>14604</v>
      </c>
      <c r="E5" s="6" t="n">
        <v>14604</v>
      </c>
    </row>
    <row r="6">
      <c r="A6" s="4" t="inlineStr">
        <is>
          <t>Debt instrument, stated interest rate</t>
        </is>
      </c>
      <c r="B6" s="4" t="inlineStr">
        <is>
          <t>4.868%</t>
        </is>
      </c>
      <c r="D6" s="4" t="inlineStr">
        <is>
          <t>4.868%</t>
        </is>
      </c>
    </row>
    <row r="7">
      <c r="A7" s="4" t="inlineStr">
        <is>
          <t>3.5% Senior notes due 10/15/2050 [Member]</t>
        </is>
      </c>
    </row>
    <row r="8">
      <c r="A8" s="3" t="inlineStr">
        <is>
          <t>Debt Instrument [Line Items]</t>
        </is>
      </c>
    </row>
    <row r="9">
      <c r="A9" s="4" t="inlineStr">
        <is>
          <t>Interest expense incurred</t>
        </is>
      </c>
      <c r="B9" s="6" t="n">
        <v>8805</v>
      </c>
      <c r="C9" s="4" t="inlineStr">
        <is>
          <t xml:space="preserve"> </t>
        </is>
      </c>
      <c r="D9" s="6" t="n">
        <v>26415</v>
      </c>
      <c r="E9" s="4" t="inlineStr">
        <is>
          <t xml:space="preserve"> </t>
        </is>
      </c>
    </row>
    <row r="10">
      <c r="A10" s="4" t="inlineStr">
        <is>
          <t>Debt instrument, stated interest rate</t>
        </is>
      </c>
      <c r="B10" s="4" t="inlineStr">
        <is>
          <t>3.50%</t>
        </is>
      </c>
      <c r="D10" s="4" t="inlineStr">
        <is>
          <t>3.5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14" customWidth="1" min="7" max="7"/>
  </cols>
  <sheetData>
    <row r="1">
      <c r="A1" s="1" t="inlineStr">
        <is>
          <t>Long Term Subordinated Notes (Narrative)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Item</t>
        </is>
      </c>
      <c r="E2" s="2" t="inlineStr">
        <is>
          <t>Sep. 30, 2020USD ($)</t>
        </is>
      </c>
      <c r="F2" s="2" t="inlineStr">
        <is>
          <t>Dec. 31, 2020USD ($)</t>
        </is>
      </c>
      <c r="G2" s="2" t="inlineStr">
        <is>
          <t>Nov. 14, 2021</t>
        </is>
      </c>
    </row>
    <row r="3">
      <c r="A3" s="3" t="inlineStr">
        <is>
          <t>Debt Instrument [Line Items]</t>
        </is>
      </c>
    </row>
    <row r="4">
      <c r="A4" s="4" t="inlineStr">
        <is>
          <t>Redemption date</t>
        </is>
      </c>
      <c r="D4" s="4" t="inlineStr">
        <is>
          <t>May 1,
		2047</t>
        </is>
      </c>
    </row>
    <row r="5">
      <c r="A5" s="4" t="inlineStr">
        <is>
          <t>Subordinated Debt [Member]</t>
        </is>
      </c>
    </row>
    <row r="6">
      <c r="A6" s="3" t="inlineStr">
        <is>
          <t>Debt Instrument [Line Items]</t>
        </is>
      </c>
    </row>
    <row r="7">
      <c r="A7" s="4" t="inlineStr">
        <is>
          <t>Percentage of principal amount required for redemption</t>
        </is>
      </c>
      <c r="D7" s="4" t="inlineStr">
        <is>
          <t>100.00%</t>
        </is>
      </c>
    </row>
    <row r="8">
      <c r="A8" s="4" t="inlineStr">
        <is>
          <t>Outstanding debt reduction</t>
        </is>
      </c>
      <c r="D8" s="6" t="n">
        <v>161400000</v>
      </c>
    </row>
    <row r="9">
      <c r="A9" s="4" t="inlineStr">
        <is>
          <t>Gain on repurchase and retirement of debt</t>
        </is>
      </c>
      <c r="F9" s="6" t="n">
        <v>13200000</v>
      </c>
    </row>
    <row r="10">
      <c r="A10" s="4" t="inlineStr">
        <is>
          <t>Subordinated Debt [Member] | 6.6 % Long Term Subordinated Notes [Member]</t>
        </is>
      </c>
    </row>
    <row r="11">
      <c r="A11" s="3" t="inlineStr">
        <is>
          <t>Debt Instrument [Line Items]</t>
        </is>
      </c>
    </row>
    <row r="12">
      <c r="A12" s="4" t="inlineStr">
        <is>
          <t>Debt instrument, stated interest rate</t>
        </is>
      </c>
      <c r="B12" s="4" t="inlineStr">
        <is>
          <t>6.60%</t>
        </is>
      </c>
      <c r="D12" s="4" t="inlineStr">
        <is>
          <t>6.60%</t>
        </is>
      </c>
    </row>
    <row r="13">
      <c r="A13" s="4" t="inlineStr">
        <is>
          <t>Interest payment commencement date</t>
        </is>
      </c>
      <c r="D13" s="4" t="inlineStr">
        <is>
          <t>Nov. 15,
		2007</t>
        </is>
      </c>
    </row>
    <row r="14">
      <c r="A14" s="4" t="inlineStr">
        <is>
          <t>Basis spread on variable rate</t>
        </is>
      </c>
      <c r="D14" s="4" t="inlineStr">
        <is>
          <t>2.385%</t>
        </is>
      </c>
    </row>
    <row r="15">
      <c r="A15" s="4" t="inlineStr">
        <is>
          <t>Right to defer interest, number of occasions | Item</t>
        </is>
      </c>
      <c r="D15" s="5" t="n">
        <v>1</v>
      </c>
    </row>
    <row r="16">
      <c r="A16" s="4" t="inlineStr">
        <is>
          <t>Debt instrument, maturity date</t>
        </is>
      </c>
      <c r="D16" s="4" t="inlineStr">
        <is>
          <t>May 1,
		2067</t>
        </is>
      </c>
      <c r="F16" s="4" t="inlineStr">
        <is>
          <t>May 1,
		2067</t>
        </is>
      </c>
    </row>
    <row r="17">
      <c r="A17" s="4" t="inlineStr">
        <is>
          <t>Outstanding debt reduction</t>
        </is>
      </c>
      <c r="B17" s="6" t="n">
        <v>0</v>
      </c>
      <c r="C17" s="6" t="n">
        <v>0</v>
      </c>
      <c r="D17" s="6" t="n">
        <v>0</v>
      </c>
      <c r="E17" s="6" t="n">
        <v>13200000</v>
      </c>
    </row>
    <row r="18">
      <c r="A18" s="4" t="inlineStr">
        <is>
          <t>Gain on repurchase and retirement of debt</t>
        </is>
      </c>
      <c r="C18" s="6" t="n">
        <v>0</v>
      </c>
      <c r="E18" s="6" t="n">
        <v>2500000</v>
      </c>
    </row>
    <row r="19">
      <c r="A19" s="4" t="inlineStr">
        <is>
          <t>Subordinated Debt [Member] | 6.6 % Long Term Subordinated Notes [Member] | Scenario Forecast [Member]</t>
        </is>
      </c>
    </row>
    <row r="20">
      <c r="A20" s="3" t="inlineStr">
        <is>
          <t>Debt Instrument [Line Items]</t>
        </is>
      </c>
    </row>
    <row r="21">
      <c r="A21" s="4" t="inlineStr">
        <is>
          <t>Debt instrument, stated interest rate</t>
        </is>
      </c>
      <c r="G21" s="4" t="inlineStr">
        <is>
          <t>2.51%</t>
        </is>
      </c>
    </row>
    <row r="22">
      <c r="A22" s="4" t="inlineStr">
        <is>
          <t>Subordinated Debt [Member] | 6.6 % Long Term Subordinated Notes [Member] | Minimum [Member]</t>
        </is>
      </c>
    </row>
    <row r="23">
      <c r="A23" s="3" t="inlineStr">
        <is>
          <t>Debt Instrument [Line Items]</t>
        </is>
      </c>
    </row>
    <row r="24">
      <c r="A24" s="4" t="inlineStr">
        <is>
          <t>Interest payment date</t>
        </is>
      </c>
      <c r="D24" s="4" t="inlineStr">
        <is>
          <t>May 3, 2007</t>
        </is>
      </c>
    </row>
    <row r="25">
      <c r="A25" s="4" t="inlineStr">
        <is>
          <t>Subordinated Debt [Member] | 6.6 % Long Term Subordinated Notes [Member] | Maximum [Member]</t>
        </is>
      </c>
    </row>
    <row r="26">
      <c r="A26" s="3" t="inlineStr">
        <is>
          <t>Debt Instrument [Line Items]</t>
        </is>
      </c>
    </row>
    <row r="27">
      <c r="A27" s="4" t="inlineStr">
        <is>
          <t>Interest payment date</t>
        </is>
      </c>
      <c r="D27" s="4" t="inlineStr">
        <is>
          <t>May 14, 2017</t>
        </is>
      </c>
    </row>
    <row r="28">
      <c r="A28" s="4" t="inlineStr">
        <is>
          <t>Right to defer interest on one or more occasions for up to number of consecutive years</t>
        </is>
      </c>
      <c r="D28" s="4" t="inlineStr">
        <is>
          <t>10 years</t>
        </is>
      </c>
    </row>
    <row r="29">
      <c r="A29" s="4" t="inlineStr">
        <is>
          <t>Senior Notes [Member] | 5.4% Senior notes due 10/15/2014 [Member]</t>
        </is>
      </c>
    </row>
    <row r="30">
      <c r="A30" s="3" t="inlineStr">
        <is>
          <t>Debt Instrument [Line Items]</t>
        </is>
      </c>
    </row>
    <row r="31">
      <c r="A31" s="4" t="inlineStr">
        <is>
          <t>Debt instrument, stated interest rate</t>
        </is>
      </c>
      <c r="B31" s="4" t="inlineStr">
        <is>
          <t>5.40%</t>
        </is>
      </c>
      <c r="D31" s="4" t="inlineStr">
        <is>
          <t>5.40%</t>
        </is>
      </c>
    </row>
    <row r="32">
      <c r="A32" s="4" t="inlineStr">
        <is>
          <t>Debt instrument, maturity date</t>
        </is>
      </c>
      <c r="D32" s="4" t="inlineStr">
        <is>
          <t>Oct. 15,
		2014</t>
        </is>
      </c>
    </row>
    <row r="33">
      <c r="A33" s="4" t="inlineStr">
        <is>
          <t>Senior Notes [Member] | 4.868% Senior Notes due 6/1/2044 [Member]</t>
        </is>
      </c>
    </row>
    <row r="34">
      <c r="A34" s="3" t="inlineStr">
        <is>
          <t>Debt Instrument [Line Items]</t>
        </is>
      </c>
    </row>
    <row r="35">
      <c r="A35" s="4" t="inlineStr">
        <is>
          <t>Debt instrument, stated interest rate</t>
        </is>
      </c>
      <c r="B35" s="4" t="inlineStr">
        <is>
          <t>4.868%</t>
        </is>
      </c>
      <c r="D35" s="4" t="inlineStr">
        <is>
          <t>4.868%</t>
        </is>
      </c>
    </row>
    <row r="36">
      <c r="A36" s="4" t="inlineStr">
        <is>
          <t>Debt instrument, maturity date</t>
        </is>
      </c>
      <c r="D36" s="4" t="inlineStr">
        <is>
          <t>Jun. 1,
		2044</t>
        </is>
      </c>
      <c r="F36" s="4" t="inlineStr">
        <is>
          <t>Jun. 1,
		2044</t>
        </is>
      </c>
    </row>
    <row r="37">
      <c r="A37" s="4" t="inlineStr">
        <is>
          <t>Senior Notes [Member] | 3.5% Senior notes due 10/15/2050 [Member]</t>
        </is>
      </c>
    </row>
    <row r="38">
      <c r="A38" s="3" t="inlineStr">
        <is>
          <t>Debt Instrument [Line Items]</t>
        </is>
      </c>
    </row>
    <row r="39">
      <c r="A39" s="4" t="inlineStr">
        <is>
          <t>Debt instrument, stated interest rate</t>
        </is>
      </c>
      <c r="B39" s="4" t="inlineStr">
        <is>
          <t>3.50%</t>
        </is>
      </c>
      <c r="D39" s="4" t="inlineStr">
        <is>
          <t>3.50%</t>
        </is>
      </c>
    </row>
    <row r="40">
      <c r="A40" s="4" t="inlineStr">
        <is>
          <t>Debt instrument, maturity date</t>
        </is>
      </c>
      <c r="D40" s="4" t="inlineStr">
        <is>
          <t>Oct. 15,
		2050</t>
        </is>
      </c>
      <c r="F40" s="4" t="inlineStr">
        <is>
          <t>Oct. 15,
		205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ong Term Subordinated Notes (Schedule Of Outstanding Fixed To Floating Rate Long Term Subordinated Notes) (Details) - USD ($)</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Consolidated balance sheet amount</t>
        </is>
      </c>
      <c r="B4" s="6" t="n">
        <v>223749000</v>
      </c>
      <c r="C4" s="6" t="n">
        <v>223674000</v>
      </c>
    </row>
    <row r="5">
      <c r="A5" s="4" t="inlineStr">
        <is>
          <t>Senior Notes [Member] | 4.868% Senior Notes due 6/1/2044 [Member]</t>
        </is>
      </c>
    </row>
    <row r="6">
      <c r="A6" s="3" t="inlineStr">
        <is>
          <t>Debt Instrument [Line Items]</t>
        </is>
      </c>
    </row>
    <row r="7">
      <c r="A7" s="4" t="inlineStr">
        <is>
          <t>Date Issued</t>
        </is>
      </c>
      <c r="B7" s="4" t="inlineStr">
        <is>
          <t>Jun. 5,
		2014</t>
        </is>
      </c>
    </row>
    <row r="8">
      <c r="A8" s="4" t="inlineStr">
        <is>
          <t>Original Principal Amount</t>
        </is>
      </c>
      <c r="B8" s="6" t="n">
        <v>400000000</v>
      </c>
    </row>
    <row r="9">
      <c r="A9" s="4" t="inlineStr">
        <is>
          <t>Maturity Date</t>
        </is>
      </c>
      <c r="B9" s="4" t="inlineStr">
        <is>
          <t>Jun. 1,
		2044</t>
        </is>
      </c>
      <c r="C9" s="4" t="inlineStr">
        <is>
          <t>Jun. 1,
		2044</t>
        </is>
      </c>
    </row>
    <row r="10">
      <c r="A10" s="4" t="inlineStr">
        <is>
          <t>Market Value</t>
        </is>
      </c>
      <c r="B10" s="6" t="n">
        <v>506828000</v>
      </c>
      <c r="C10" s="6" t="n">
        <v>528000000</v>
      </c>
    </row>
    <row r="11">
      <c r="A11" s="4" t="inlineStr">
        <is>
          <t>Senior Notes [Member] | 3.5% Senior notes due 10/15/2050 [Member]</t>
        </is>
      </c>
    </row>
    <row r="12">
      <c r="A12" s="3" t="inlineStr">
        <is>
          <t>Debt Instrument [Line Items]</t>
        </is>
      </c>
    </row>
    <row r="13">
      <c r="A13" s="4" t="inlineStr">
        <is>
          <t>Date Issued</t>
        </is>
      </c>
      <c r="B13" s="4" t="inlineStr">
        <is>
          <t>Oct. 7,
		2020</t>
        </is>
      </c>
    </row>
    <row r="14">
      <c r="A14" s="4" t="inlineStr">
        <is>
          <t>Original Principal Amount</t>
        </is>
      </c>
      <c r="B14" s="6" t="n">
        <v>1000000000</v>
      </c>
    </row>
    <row r="15">
      <c r="A15" s="4" t="inlineStr">
        <is>
          <t>Maturity Date</t>
        </is>
      </c>
      <c r="B15" s="4" t="inlineStr">
        <is>
          <t>Oct. 15,
		2050</t>
        </is>
      </c>
      <c r="C15" s="4" t="inlineStr">
        <is>
          <t>Oct. 15,
		2050</t>
        </is>
      </c>
    </row>
    <row r="16">
      <c r="A16" s="4" t="inlineStr">
        <is>
          <t>Market Value</t>
        </is>
      </c>
      <c r="B16" s="6" t="n">
        <v>1065400000</v>
      </c>
      <c r="C16" s="6" t="n">
        <v>1138100000</v>
      </c>
    </row>
    <row r="17">
      <c r="A17" s="4" t="inlineStr">
        <is>
          <t>Subordinated Debt [Member] | 6.6 % Long Term Subordinated Notes [Member]</t>
        </is>
      </c>
    </row>
    <row r="18">
      <c r="A18" s="3" t="inlineStr">
        <is>
          <t>Debt Instrument [Line Items]</t>
        </is>
      </c>
    </row>
    <row r="19">
      <c r="A19" s="4" t="inlineStr">
        <is>
          <t>Date Issued</t>
        </is>
      </c>
      <c r="B19" s="4" t="inlineStr">
        <is>
          <t>Apr. 26,
		2007</t>
        </is>
      </c>
    </row>
    <row r="20">
      <c r="A20" s="4" t="inlineStr">
        <is>
          <t>Original Principal Amount</t>
        </is>
      </c>
      <c r="B20" s="6" t="n">
        <v>400000000</v>
      </c>
    </row>
    <row r="21">
      <c r="A21" s="4" t="inlineStr">
        <is>
          <t>Maturity Date</t>
        </is>
      </c>
      <c r="B21" s="4" t="inlineStr">
        <is>
          <t>May 1,
		2067</t>
        </is>
      </c>
      <c r="C21" s="4" t="inlineStr">
        <is>
          <t>May 1,
		2067</t>
        </is>
      </c>
    </row>
    <row r="22">
      <c r="A22" s="4" t="inlineStr">
        <is>
          <t>Consolidated balance sheet amount</t>
        </is>
      </c>
      <c r="B22" s="6" t="n">
        <v>223749000</v>
      </c>
      <c r="C22" s="6" t="n">
        <v>223674000</v>
      </c>
    </row>
    <row r="23">
      <c r="A23" s="4" t="inlineStr">
        <is>
          <t>Market Value</t>
        </is>
      </c>
      <c r="B23" s="6" t="n">
        <v>216043000</v>
      </c>
      <c r="C23" s="6" t="n">
        <v>206447000</v>
      </c>
    </row>
    <row r="24">
      <c r="A24" s="4" t="inlineStr">
        <is>
          <t>Scheduled [Member] | Subordinated Debt [Member] | 6.6 % Long Term Subordinated Notes [Member]</t>
        </is>
      </c>
    </row>
    <row r="25">
      <c r="A25" s="3" t="inlineStr">
        <is>
          <t>Debt Instrument [Line Items]</t>
        </is>
      </c>
    </row>
    <row r="26">
      <c r="A26" s="4" t="inlineStr">
        <is>
          <t>Maturity Date</t>
        </is>
      </c>
      <c r="B26" s="4" t="inlineStr">
        <is>
          <t>May 15,
		203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Subordinated Notes (Schedule Of Interest Expense Incurred In Connection With Long Term Subordinated Not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terest expense incurred</t>
        </is>
      </c>
      <c r="B4" s="6" t="n">
        <v>1456000</v>
      </c>
      <c r="C4" s="6" t="n">
        <v>1587000</v>
      </c>
      <c r="D4" s="6" t="n">
        <v>4378000</v>
      </c>
      <c r="E4" s="6" t="n">
        <v>612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948376</v>
      </c>
      <c r="C4" s="6" t="n">
        <v>450549</v>
      </c>
    </row>
    <row r="5">
      <c r="A5" s="3" t="inlineStr">
        <is>
          <t>Adjustments to reconcile net income to net cash provided by operating activities:</t>
        </is>
      </c>
    </row>
    <row r="6">
      <c r="A6" s="4" t="inlineStr">
        <is>
          <t>Decrease (increase) in premiums receivable</t>
        </is>
      </c>
      <c r="B6" s="5" t="n">
        <v>-736614</v>
      </c>
      <c r="C6" s="5" t="n">
        <v>-357162</v>
      </c>
    </row>
    <row r="7">
      <c r="A7" s="4" t="inlineStr">
        <is>
          <t>Decrease (increase) in funds held by reinsureds, net</t>
        </is>
      </c>
      <c r="B7" s="5" t="n">
        <v>-92512</v>
      </c>
      <c r="C7" s="5" t="n">
        <v>-53878</v>
      </c>
    </row>
    <row r="8">
      <c r="A8" s="4" t="inlineStr">
        <is>
          <t>Decrease (increase) in reinsurance recoverables</t>
        </is>
      </c>
      <c r="B8" s="5" t="n">
        <v>-230593</v>
      </c>
      <c r="C8" s="5" t="n">
        <v>-172454</v>
      </c>
    </row>
    <row r="9">
      <c r="A9" s="4" t="inlineStr">
        <is>
          <t>Decrease (increase) in income taxes</t>
        </is>
      </c>
      <c r="B9" s="5" t="n">
        <v>57270</v>
      </c>
      <c r="C9" s="5" t="n">
        <v>184311</v>
      </c>
    </row>
    <row r="10">
      <c r="A10" s="4" t="inlineStr">
        <is>
          <t>Decrease (increase) in prepaid reinsurance premiums</t>
        </is>
      </c>
      <c r="B10" s="5" t="n">
        <v>-146639</v>
      </c>
      <c r="C10" s="5" t="n">
        <v>-7963</v>
      </c>
    </row>
    <row r="11">
      <c r="A11" s="4" t="inlineStr">
        <is>
          <t>Increase (decrease) in reserve for losses and loss adjustment expenses</t>
        </is>
      </c>
      <c r="B11" s="5" t="n">
        <v>2576049</v>
      </c>
      <c r="C11" s="5" t="n">
        <v>1665982</v>
      </c>
    </row>
    <row r="12">
      <c r="A12" s="4" t="inlineStr">
        <is>
          <t>Increase (decrease) in future policy benefit reserve</t>
        </is>
      </c>
      <c r="B12" s="5" t="n">
        <v>-1189</v>
      </c>
      <c r="C12" s="5" t="n">
        <v>-2218</v>
      </c>
    </row>
    <row r="13">
      <c r="A13" s="4" t="inlineStr">
        <is>
          <t>Increase (decrease) in unearned premiums</t>
        </is>
      </c>
      <c r="B13" s="5" t="n">
        <v>927524</v>
      </c>
      <c r="C13" s="5" t="n">
        <v>392904</v>
      </c>
    </row>
    <row r="14">
      <c r="A14" s="4" t="inlineStr">
        <is>
          <t>Increase (decrease) in other net payable to reinsurers</t>
        </is>
      </c>
      <c r="B14" s="5" t="n">
        <v>198954</v>
      </c>
      <c r="C14" s="5" t="n">
        <v>68784</v>
      </c>
    </row>
    <row r="15">
      <c r="A15" s="4" t="inlineStr">
        <is>
          <t>Increase (decrease) in losses in course of payment</t>
        </is>
      </c>
      <c r="B15" s="5" t="n">
        <v>23661</v>
      </c>
      <c r="C15" s="5" t="n">
        <v>132208</v>
      </c>
    </row>
    <row r="16">
      <c r="A16" s="4" t="inlineStr">
        <is>
          <t>Change in equity adjustments in limited partnerships</t>
        </is>
      </c>
      <c r="B16" s="5" t="n">
        <v>-543401</v>
      </c>
      <c r="C16" s="5" t="n">
        <v>-12475</v>
      </c>
    </row>
    <row r="17">
      <c r="A17" s="4" t="inlineStr">
        <is>
          <t>Distribution of limited partnership income</t>
        </is>
      </c>
      <c r="B17" s="5" t="n">
        <v>105571</v>
      </c>
      <c r="C17" s="5" t="n">
        <v>55576</v>
      </c>
    </row>
    <row r="18">
      <c r="A18" s="4" t="inlineStr">
        <is>
          <t>Change in other assets and liabilities, net</t>
        </is>
      </c>
      <c r="B18" s="5" t="n">
        <v>-247615</v>
      </c>
      <c r="C18" s="5" t="n">
        <v>-131224</v>
      </c>
    </row>
    <row r="19">
      <c r="A19" s="4" t="inlineStr">
        <is>
          <t>Non-cash compensation expense</t>
        </is>
      </c>
      <c r="B19" s="5" t="n">
        <v>33199</v>
      </c>
      <c r="C19" s="5" t="n">
        <v>29337</v>
      </c>
    </row>
    <row r="20">
      <c r="A20" s="4" t="inlineStr">
        <is>
          <t>Amortization of bond premium (accrual of bond discount)</t>
        </is>
      </c>
      <c r="B20" s="5" t="n">
        <v>57289</v>
      </c>
      <c r="C20" s="5" t="n">
        <v>32594</v>
      </c>
    </row>
    <row r="21">
      <c r="A21" s="4" t="inlineStr">
        <is>
          <t>Net realized capital (gains) losses</t>
        </is>
      </c>
      <c r="B21" s="5" t="n">
        <v>-138789</v>
      </c>
      <c r="C21" s="5" t="n">
        <v>-84263</v>
      </c>
    </row>
    <row r="22">
      <c r="A22" s="4" t="inlineStr">
        <is>
          <t>Net cash provided by (used in) operating activities</t>
        </is>
      </c>
      <c r="B22" s="5" t="n">
        <v>2790541</v>
      </c>
      <c r="C22" s="5" t="n">
        <v>2190608</v>
      </c>
    </row>
    <row r="23">
      <c r="A23" s="3" t="inlineStr">
        <is>
          <t>CASH FLOWS FROM INVESTING ACTIVITIES:</t>
        </is>
      </c>
    </row>
    <row r="24">
      <c r="A24" s="4" t="inlineStr">
        <is>
          <t>Proceeds from fixed maturities matured/called - available for sale, at market value</t>
        </is>
      </c>
      <c r="B24" s="5" t="n">
        <v>2756963</v>
      </c>
      <c r="C24" s="5" t="n">
        <v>1781821</v>
      </c>
    </row>
    <row r="25">
      <c r="A25" s="4" t="inlineStr">
        <is>
          <t>Proceeds from fixed maturities sold - available for sale, at market value</t>
        </is>
      </c>
      <c r="B25" s="5" t="n">
        <v>883149</v>
      </c>
      <c r="C25" s="5" t="n">
        <v>1390747</v>
      </c>
    </row>
    <row r="26">
      <c r="A26" s="4" t="inlineStr">
        <is>
          <t>Proceeds from fixed maturities sold - available for sale, at fair value</t>
        </is>
      </c>
      <c r="B26" s="4" t="inlineStr">
        <is>
          <t xml:space="preserve"> </t>
        </is>
      </c>
      <c r="C26" s="5" t="n">
        <v>2054</v>
      </c>
    </row>
    <row r="27">
      <c r="A27" s="4" t="inlineStr">
        <is>
          <t>Proceeds from equity securities sold, at fair value</t>
        </is>
      </c>
      <c r="B27" s="5" t="n">
        <v>578894</v>
      </c>
      <c r="C27" s="5" t="n">
        <v>329750</v>
      </c>
    </row>
    <row r="28">
      <c r="A28" s="4" t="inlineStr">
        <is>
          <t>Distributions from other invested assets</t>
        </is>
      </c>
      <c r="B28" s="5" t="n">
        <v>216573</v>
      </c>
      <c r="C28" s="5" t="n">
        <v>210527</v>
      </c>
    </row>
    <row r="29">
      <c r="A29" s="4" t="inlineStr">
        <is>
          <t>Cost of fixed maturities acquired - available for sale, at market value</t>
        </is>
      </c>
      <c r="B29" s="5" t="n">
        <v>-5670636</v>
      </c>
      <c r="C29" s="5" t="n">
        <v>-3874890</v>
      </c>
    </row>
    <row r="30">
      <c r="A30" s="4" t="inlineStr">
        <is>
          <t>Cost of equity securities acquired, at fair value</t>
        </is>
      </c>
      <c r="B30" s="5" t="n">
        <v>-507862</v>
      </c>
      <c r="C30" s="5" t="n">
        <v>-460953</v>
      </c>
    </row>
    <row r="31">
      <c r="A31" s="4" t="inlineStr">
        <is>
          <t>Cost of other invested assets acquired</t>
        </is>
      </c>
      <c r="B31" s="5" t="n">
        <v>-604180</v>
      </c>
      <c r="C31" s="5" t="n">
        <v>-392650</v>
      </c>
    </row>
    <row r="32">
      <c r="A32" s="4" t="inlineStr">
        <is>
          <t>Net change in short-term investments</t>
        </is>
      </c>
      <c r="B32" s="5" t="n">
        <v>422643</v>
      </c>
      <c r="C32" s="5" t="n">
        <v>-804744</v>
      </c>
    </row>
    <row r="33">
      <c r="A33" s="4" t="inlineStr">
        <is>
          <t>Net change in unsettled securities transactions</t>
        </is>
      </c>
      <c r="B33" s="5" t="n">
        <v>-177259</v>
      </c>
      <c r="C33" s="5" t="n">
        <v>89064</v>
      </c>
    </row>
    <row r="34">
      <c r="A34" s="4" t="inlineStr">
        <is>
          <t>Net cash provided by (used in) investing activities</t>
        </is>
      </c>
      <c r="B34" s="5" t="n">
        <v>-2101715</v>
      </c>
      <c r="C34" s="5" t="n">
        <v>-1729274</v>
      </c>
    </row>
    <row r="35">
      <c r="A35" s="3" t="inlineStr">
        <is>
          <t>CASH FLOWS FROM FINANCING ACTIVITIES:</t>
        </is>
      </c>
    </row>
    <row r="36">
      <c r="A36" s="4" t="inlineStr">
        <is>
          <t>Common shares issued during the period for share-based compensation, net of expense</t>
        </is>
      </c>
      <c r="B36" s="5" t="n">
        <v>-12156</v>
      </c>
      <c r="C36" s="5" t="n">
        <v>-13617</v>
      </c>
    </row>
    <row r="37">
      <c r="A37" s="4" t="inlineStr">
        <is>
          <t>Purchase of treasury shares</t>
        </is>
      </c>
      <c r="B37" s="5" t="n">
        <v>-200064</v>
      </c>
      <c r="C37" s="5" t="n">
        <v>-200020</v>
      </c>
    </row>
    <row r="38">
      <c r="A38" s="4" t="inlineStr">
        <is>
          <t>Dividends paid to shareholders</t>
        </is>
      </c>
      <c r="B38" s="5" t="n">
        <v>-185731</v>
      </c>
      <c r="C38" s="5" t="n">
        <v>-187110</v>
      </c>
    </row>
    <row r="39">
      <c r="A39" s="4" t="inlineStr">
        <is>
          <t>Cost of debt repurchase</t>
        </is>
      </c>
      <c r="B39" s="4" t="inlineStr">
        <is>
          <t xml:space="preserve"> </t>
        </is>
      </c>
      <c r="C39" s="5" t="n">
        <v>-10647</v>
      </c>
    </row>
    <row r="40">
      <c r="A40" s="4" t="inlineStr">
        <is>
          <t>FHLB borrowings (repayments)</t>
        </is>
      </c>
      <c r="B40" s="4" t="inlineStr">
        <is>
          <t xml:space="preserve"> </t>
        </is>
      </c>
      <c r="C40" s="5" t="n">
        <v>90000</v>
      </c>
    </row>
    <row r="41">
      <c r="A41" s="4" t="inlineStr">
        <is>
          <t>Cost of shares withheld on settlements of share-based compensation awards</t>
        </is>
      </c>
      <c r="B41" s="5" t="n">
        <v>-15133</v>
      </c>
      <c r="C41" s="5" t="n">
        <v>-15298</v>
      </c>
    </row>
    <row r="42">
      <c r="A42" s="4" t="inlineStr">
        <is>
          <t>Net cash provided by (used in) financing activities</t>
        </is>
      </c>
      <c r="B42" s="5" t="n">
        <v>-413084</v>
      </c>
      <c r="C42" s="5" t="n">
        <v>-336691</v>
      </c>
    </row>
    <row r="43">
      <c r="A43" s="4" t="inlineStr">
        <is>
          <t>EFFECT OF EXCHANGE RATE CHANGES ON CASH</t>
        </is>
      </c>
      <c r="B43" s="5" t="n">
        <v>-8952</v>
      </c>
      <c r="C43" s="5" t="n">
        <v>6203</v>
      </c>
    </row>
    <row r="44">
      <c r="A44" s="4" t="inlineStr">
        <is>
          <t>Net increase (decrease) in cash</t>
        </is>
      </c>
      <c r="B44" s="5" t="n">
        <v>266790</v>
      </c>
      <c r="C44" s="5" t="n">
        <v>130845</v>
      </c>
    </row>
    <row r="45">
      <c r="A45" s="4" t="inlineStr">
        <is>
          <t>Cash, beginning of period</t>
        </is>
      </c>
      <c r="B45" s="5" t="n">
        <v>801651</v>
      </c>
      <c r="C45" s="5" t="n">
        <v>808036</v>
      </c>
    </row>
    <row r="46">
      <c r="A46" s="4" t="inlineStr">
        <is>
          <t>Cash, end of period</t>
        </is>
      </c>
      <c r="B46" s="5" t="n">
        <v>1068441</v>
      </c>
      <c r="C46" s="5" t="n">
        <v>938881</v>
      </c>
    </row>
    <row r="47">
      <c r="A47" s="3" t="inlineStr">
        <is>
          <t>SUPPLEMENTAL CASH FLOW INFORMATION:</t>
        </is>
      </c>
    </row>
    <row r="48">
      <c r="A48" s="4" t="inlineStr">
        <is>
          <t>Income taxes paid (recovered)</t>
        </is>
      </c>
      <c r="B48" s="5" t="n">
        <v>39767</v>
      </c>
      <c r="C48" s="5" t="n">
        <v>-169149</v>
      </c>
    </row>
    <row r="49">
      <c r="A49" s="4" t="inlineStr">
        <is>
          <t>Interest paid</t>
        </is>
      </c>
      <c r="B49" s="6" t="n">
        <v>33422</v>
      </c>
      <c r="C49" s="6" t="n">
        <v>1673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Segment Reporting (Narrative) (Details)</t>
        </is>
      </c>
      <c r="B1" s="2" t="inlineStr">
        <is>
          <t>9 Months Ended</t>
        </is>
      </c>
    </row>
    <row r="2">
      <c r="B2" s="2" t="inlineStr">
        <is>
          <t>Sep. 30, 2021</t>
        </is>
      </c>
    </row>
    <row r="3">
      <c r="A3" s="3" t="inlineStr">
        <is>
          <t>Segment Reporting [Abstract]</t>
        </is>
      </c>
    </row>
    <row r="4">
      <c r="A4" s="4" t="inlineStr">
        <is>
          <t>Percentage threshold of Company revenue not exceeded by any other country</t>
        </is>
      </c>
      <c r="B4" s="4" t="inlineStr">
        <is>
          <t>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Underwriting Results For Operating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Premiums earned</t>
        </is>
      </c>
      <c r="B4" s="6" t="n">
        <v>2656403</v>
      </c>
      <c r="C4" s="6" t="n">
        <v>2205811</v>
      </c>
      <c r="D4" s="6" t="n">
        <v>7602640</v>
      </c>
      <c r="E4" s="6" t="n">
        <v>6285030</v>
      </c>
    </row>
    <row r="5">
      <c r="A5" s="4" t="inlineStr">
        <is>
          <t>Incurred losses and LAE</t>
        </is>
      </c>
      <c r="B5" s="5" t="n">
        <v>2274301</v>
      </c>
      <c r="C5" s="5" t="n">
        <v>1736210</v>
      </c>
      <c r="D5" s="5" t="n">
        <v>5571861</v>
      </c>
      <c r="E5" s="5" t="n">
        <v>4574066</v>
      </c>
    </row>
    <row r="6">
      <c r="A6" s="4" t="inlineStr">
        <is>
          <t>Commission and brokerage</t>
        </is>
      </c>
      <c r="B6" s="5" t="n">
        <v>564335</v>
      </c>
      <c r="C6" s="5" t="n">
        <v>445332</v>
      </c>
      <c r="D6" s="5" t="n">
        <v>1611095</v>
      </c>
      <c r="E6" s="5" t="n">
        <v>1360170</v>
      </c>
    </row>
    <row r="7">
      <c r="A7" s="4" t="inlineStr">
        <is>
          <t>Other underwriting expenses</t>
        </is>
      </c>
      <c r="B7" s="5" t="n">
        <v>141150</v>
      </c>
      <c r="C7" s="5" t="n">
        <v>138875</v>
      </c>
      <c r="D7" s="5" t="n">
        <v>424225</v>
      </c>
      <c r="E7" s="5" t="n">
        <v>385865</v>
      </c>
    </row>
    <row r="8">
      <c r="A8" s="4" t="inlineStr">
        <is>
          <t>Underwriting gain (loss)</t>
        </is>
      </c>
      <c r="B8" s="5" t="n">
        <v>-323383</v>
      </c>
      <c r="C8" s="5" t="n">
        <v>-114606</v>
      </c>
      <c r="D8" s="5" t="n">
        <v>-4541</v>
      </c>
      <c r="E8" s="5" t="n">
        <v>-35071</v>
      </c>
    </row>
    <row r="9">
      <c r="A9" s="4" t="inlineStr">
        <is>
          <t>U.S. Reinsurance [Member]</t>
        </is>
      </c>
    </row>
    <row r="10">
      <c r="A10" s="3" t="inlineStr">
        <is>
          <t>Segment Reporting Information [Line Items]</t>
        </is>
      </c>
    </row>
    <row r="11">
      <c r="A11" s="4" t="inlineStr">
        <is>
          <t>Gross written premium</t>
        </is>
      </c>
      <c r="B11" s="5" t="n">
        <v>2488344</v>
      </c>
      <c r="C11" s="5" t="n">
        <v>2086961</v>
      </c>
      <c r="D11" s="5" t="n">
        <v>6695594</v>
      </c>
      <c r="E11" s="5" t="n">
        <v>5403080</v>
      </c>
    </row>
    <row r="12">
      <c r="A12" s="4" t="inlineStr">
        <is>
          <t>Net written premiums</t>
        </is>
      </c>
      <c r="B12" s="5" t="n">
        <v>2292957</v>
      </c>
      <c r="C12" s="5" t="n">
        <v>1936851</v>
      </c>
      <c r="D12" s="5" t="n">
        <v>6265825</v>
      </c>
      <c r="E12" s="5" t="n">
        <v>4974034</v>
      </c>
    </row>
    <row r="13">
      <c r="A13" s="4" t="inlineStr">
        <is>
          <t>Premiums earned</t>
        </is>
      </c>
      <c r="B13" s="5" t="n">
        <v>1976454</v>
      </c>
      <c r="C13" s="5" t="n">
        <v>1669257</v>
      </c>
      <c r="D13" s="5" t="n">
        <v>5674707</v>
      </c>
      <c r="E13" s="5" t="n">
        <v>4656733</v>
      </c>
    </row>
    <row r="14">
      <c r="A14" s="4" t="inlineStr">
        <is>
          <t>Incurred losses and LAE</t>
        </is>
      </c>
      <c r="B14" s="5" t="n">
        <v>1766197</v>
      </c>
      <c r="C14" s="5" t="n">
        <v>1335048</v>
      </c>
      <c r="D14" s="5" t="n">
        <v>4206243</v>
      </c>
      <c r="E14" s="5" t="n">
        <v>3361367</v>
      </c>
    </row>
    <row r="15">
      <c r="A15" s="4" t="inlineStr">
        <is>
          <t>Commission and brokerage</t>
        </is>
      </c>
      <c r="B15" s="5" t="n">
        <v>471079</v>
      </c>
      <c r="C15" s="5" t="n">
        <v>373251</v>
      </c>
      <c r="D15" s="5" t="n">
        <v>1353062</v>
      </c>
      <c r="E15" s="5" t="n">
        <v>1130946</v>
      </c>
    </row>
    <row r="16">
      <c r="A16" s="4" t="inlineStr">
        <is>
          <t>Other underwriting expenses</t>
        </is>
      </c>
      <c r="B16" s="5" t="n">
        <v>45347</v>
      </c>
      <c r="C16" s="5" t="n">
        <v>51333</v>
      </c>
      <c r="D16" s="5" t="n">
        <v>144408</v>
      </c>
      <c r="E16" s="5" t="n">
        <v>135170</v>
      </c>
    </row>
    <row r="17">
      <c r="A17" s="4" t="inlineStr">
        <is>
          <t>Underwriting gain (loss)</t>
        </is>
      </c>
      <c r="B17" s="5" t="n">
        <v>-306170</v>
      </c>
      <c r="C17" s="5" t="n">
        <v>-90375</v>
      </c>
      <c r="D17" s="5" t="n">
        <v>-29006</v>
      </c>
      <c r="E17" s="5" t="n">
        <v>29250</v>
      </c>
    </row>
    <row r="18">
      <c r="A18" s="4" t="inlineStr">
        <is>
          <t>Insurance [Member]</t>
        </is>
      </c>
    </row>
    <row r="19">
      <c r="A19" s="3" t="inlineStr">
        <is>
          <t>Segment Reporting Information [Line Items]</t>
        </is>
      </c>
    </row>
    <row r="20">
      <c r="A20" s="4" t="inlineStr">
        <is>
          <t>Gross written premium</t>
        </is>
      </c>
      <c r="B20" s="5" t="n">
        <v>1009264</v>
      </c>
      <c r="C20" s="5" t="n">
        <v>704643</v>
      </c>
      <c r="D20" s="5" t="n">
        <v>2923587</v>
      </c>
      <c r="E20" s="5" t="n">
        <v>2328733</v>
      </c>
    </row>
    <row r="21">
      <c r="A21" s="4" t="inlineStr">
        <is>
          <t>Net written premiums</t>
        </is>
      </c>
      <c r="B21" s="5" t="n">
        <v>732832</v>
      </c>
      <c r="C21" s="5" t="n">
        <v>511829</v>
      </c>
      <c r="D21" s="5" t="n">
        <v>2123311</v>
      </c>
      <c r="E21" s="5" t="n">
        <v>1693603</v>
      </c>
    </row>
    <row r="22">
      <c r="A22" s="4" t="inlineStr">
        <is>
          <t>Premiums earned</t>
        </is>
      </c>
      <c r="B22" s="5" t="n">
        <v>679949</v>
      </c>
      <c r="C22" s="5" t="n">
        <v>536554</v>
      </c>
      <c r="D22" s="5" t="n">
        <v>1927933</v>
      </c>
      <c r="E22" s="5" t="n">
        <v>1628297</v>
      </c>
    </row>
    <row r="23">
      <c r="A23" s="4" t="inlineStr">
        <is>
          <t>Incurred losses and LAE</t>
        </is>
      </c>
      <c r="B23" s="5" t="n">
        <v>508103</v>
      </c>
      <c r="C23" s="5" t="n">
        <v>401162</v>
      </c>
      <c r="D23" s="5" t="n">
        <v>1365619</v>
      </c>
      <c r="E23" s="5" t="n">
        <v>1212699</v>
      </c>
    </row>
    <row r="24">
      <c r="A24" s="4" t="inlineStr">
        <is>
          <t>Commission and brokerage</t>
        </is>
      </c>
      <c r="B24" s="5" t="n">
        <v>93256</v>
      </c>
      <c r="C24" s="5" t="n">
        <v>72081</v>
      </c>
      <c r="D24" s="5" t="n">
        <v>258033</v>
      </c>
      <c r="E24" s="5" t="n">
        <v>229224</v>
      </c>
    </row>
    <row r="25">
      <c r="A25" s="4" t="inlineStr">
        <is>
          <t>Other underwriting expenses</t>
        </is>
      </c>
      <c r="B25" s="5" t="n">
        <v>95802</v>
      </c>
      <c r="C25" s="5" t="n">
        <v>87542</v>
      </c>
      <c r="D25" s="5" t="n">
        <v>279817</v>
      </c>
      <c r="E25" s="5" t="n">
        <v>250695</v>
      </c>
    </row>
    <row r="26">
      <c r="A26" s="4" t="inlineStr">
        <is>
          <t>Underwriting gain (loss)</t>
        </is>
      </c>
      <c r="B26" s="6" t="n">
        <v>-17213</v>
      </c>
      <c r="C26" s="6" t="n">
        <v>-24231</v>
      </c>
      <c r="D26" s="6" t="n">
        <v>24465</v>
      </c>
      <c r="E26" s="6" t="n">
        <v>-6432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Underwriting Results For Operating Segments To Income (Loss) Befor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Underwriting gain (loss)</t>
        </is>
      </c>
      <c r="B4" s="6" t="n">
        <v>-323383</v>
      </c>
      <c r="C4" s="6" t="n">
        <v>-114606</v>
      </c>
      <c r="D4" s="6" t="n">
        <v>-4541</v>
      </c>
      <c r="E4" s="6" t="n">
        <v>-35071</v>
      </c>
    </row>
    <row r="5">
      <c r="A5" s="4" t="inlineStr">
        <is>
          <t>Net investment income</t>
        </is>
      </c>
      <c r="B5" s="5" t="n">
        <v>292759</v>
      </c>
      <c r="C5" s="5" t="n">
        <v>234233</v>
      </c>
      <c r="D5" s="5" t="n">
        <v>960267</v>
      </c>
      <c r="E5" s="5" t="n">
        <v>420116</v>
      </c>
    </row>
    <row r="6">
      <c r="A6" s="4" t="inlineStr">
        <is>
          <t>Net realized capital gains (losses)</t>
        </is>
      </c>
      <c r="B6" s="5" t="n">
        <v>-4222</v>
      </c>
      <c r="C6" s="5" t="n">
        <v>110203</v>
      </c>
      <c r="D6" s="5" t="n">
        <v>138789</v>
      </c>
      <c r="E6" s="5" t="n">
        <v>84263</v>
      </c>
    </row>
    <row r="7">
      <c r="A7" s="4" t="inlineStr">
        <is>
          <t>Corporate expenses</t>
        </is>
      </c>
      <c r="B7" s="5" t="n">
        <v>-17817</v>
      </c>
      <c r="C7" s="5" t="n">
        <v>-10618</v>
      </c>
      <c r="D7" s="5" t="n">
        <v>-46363</v>
      </c>
      <c r="E7" s="5" t="n">
        <v>-29184</v>
      </c>
    </row>
    <row r="8">
      <c r="A8" s="4" t="inlineStr">
        <is>
          <t>Interest, fee and bond issue cost amortization expense</t>
        </is>
      </c>
      <c r="B8" s="5" t="n">
        <v>-15539</v>
      </c>
      <c r="C8" s="5" t="n">
        <v>-6641</v>
      </c>
      <c r="D8" s="5" t="n">
        <v>-46785</v>
      </c>
      <c r="E8" s="5" t="n">
        <v>-21477</v>
      </c>
    </row>
    <row r="9">
      <c r="A9" s="4" t="inlineStr">
        <is>
          <t>Other income (expense)</t>
        </is>
      </c>
      <c r="B9" s="5" t="n">
        <v>-19517</v>
      </c>
      <c r="C9" s="5" t="n">
        <v>59937</v>
      </c>
      <c r="D9" s="5" t="n">
        <v>44190</v>
      </c>
      <c r="E9" s="5" t="n">
        <v>47306</v>
      </c>
    </row>
    <row r="10">
      <c r="A10" s="4" t="inlineStr">
        <is>
          <t>INCOME (LOSS) BEFORE TAXES</t>
        </is>
      </c>
      <c r="B10" s="6" t="n">
        <v>-87719</v>
      </c>
      <c r="C10" s="6" t="n">
        <v>272508</v>
      </c>
      <c r="D10" s="6" t="n">
        <v>1045557</v>
      </c>
      <c r="E10" s="6" t="n">
        <v>46595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Gross Written Premiums Derived From Largest Non-U.S. Mark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ited Kingdom [Member]</t>
        </is>
      </c>
    </row>
    <row r="4">
      <c r="A4" s="3" t="inlineStr">
        <is>
          <t>Segment Reporting Information [Line Items]</t>
        </is>
      </c>
    </row>
    <row r="5">
      <c r="A5" s="4" t="inlineStr">
        <is>
          <t>Gross written premium</t>
        </is>
      </c>
      <c r="B5" s="6" t="n">
        <v>281645</v>
      </c>
      <c r="C5" s="6" t="n">
        <v>314502</v>
      </c>
      <c r="D5" s="6" t="n">
        <v>897107</v>
      </c>
      <c r="E5" s="6" t="n">
        <v>85731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hare-Based Compensation Plans (Narrative) (Details) - $ / shares</t>
        </is>
      </c>
      <c r="B1" s="2" t="inlineStr">
        <is>
          <t>Sep. 09, 2021</t>
        </is>
      </c>
      <c r="C1" s="2" t="inlineStr">
        <is>
          <t>May 12, 2021</t>
        </is>
      </c>
      <c r="D1" s="2" t="inlineStr">
        <is>
          <t>Feb. 24, 2021</t>
        </is>
      </c>
      <c r="E1" s="2" t="inlineStr">
        <is>
          <t>Feb. 23, 2021</t>
        </is>
      </c>
      <c r="F1" s="2" t="inlineStr">
        <is>
          <t>Sep. 30, 2021</t>
        </is>
      </c>
      <c r="G1" s="2" t="inlineStr">
        <is>
          <t>Sep. 30, 2021</t>
        </is>
      </c>
    </row>
    <row r="2">
      <c r="A2" s="4" t="inlineStr">
        <is>
          <t>Restricted Shares [Member]</t>
        </is>
      </c>
    </row>
    <row r="3">
      <c r="A3" s="3" t="inlineStr">
        <is>
          <t>Share-based Compensation Arrangement by Share-based Payment Award [Line Items]</t>
        </is>
      </c>
    </row>
    <row r="4">
      <c r="A4" s="4" t="inlineStr">
        <is>
          <t>Grants in period</t>
        </is>
      </c>
      <c r="B4" s="5" t="n">
        <v>2090</v>
      </c>
      <c r="C4" s="5" t="n">
        <v>2275</v>
      </c>
      <c r="D4" s="5" t="n">
        <v>10656</v>
      </c>
      <c r="E4" s="5" t="n">
        <v>194610</v>
      </c>
      <c r="F4" s="5" t="n">
        <v>2090</v>
      </c>
      <c r="G4" s="5" t="n">
        <v>209631</v>
      </c>
    </row>
    <row r="5">
      <c r="A5" s="4" t="inlineStr">
        <is>
          <t>Weighted-average grant-date fair value of options granted</t>
        </is>
      </c>
      <c r="B5" s="7" t="n">
        <v>263.63</v>
      </c>
      <c r="C5" s="12" t="n">
        <v>264.845</v>
      </c>
      <c r="D5" s="12" t="n">
        <v>244.445</v>
      </c>
      <c r="E5" s="7" t="n">
        <v>242.24</v>
      </c>
    </row>
    <row r="6">
      <c r="A6" s="4" t="inlineStr">
        <is>
          <t>Performance Shares [Member]</t>
        </is>
      </c>
    </row>
    <row r="7">
      <c r="A7" s="3" t="inlineStr">
        <is>
          <t>Share-based Compensation Arrangement by Share-based Payment Award [Line Items]</t>
        </is>
      </c>
    </row>
    <row r="8">
      <c r="A8" s="4" t="inlineStr">
        <is>
          <t>Grants in period</t>
        </is>
      </c>
      <c r="E8" s="5" t="n">
        <v>22205</v>
      </c>
    </row>
    <row r="9">
      <c r="A9" s="4" t="inlineStr">
        <is>
          <t>Weighted-average grant-date fair value of options granted</t>
        </is>
      </c>
      <c r="E9" s="7" t="n">
        <v>242.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1</t>
        </is>
      </c>
    </row>
    <row r="3">
      <c r="A3" s="3" t="inlineStr">
        <is>
          <t>General [Abstract]</t>
        </is>
      </c>
    </row>
    <row r="4">
      <c r="A4" s="4" t="inlineStr">
        <is>
          <t>General</t>
        </is>
      </c>
      <c r="B4" s="4" t="inlineStr">
        <is>
          <t>1. GENERAL Everest Re Group, Ltd. (“Group”), a Bermuda company, through its subsidiaries, principally provides reinsurance and insurance in the U.S., Bermuda and international markets. As used in this document, “Company” means Group and its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2. BASIS OF PRESENTATION The unaudited consolidated financial statements of the Company as of September 30, 2021 and December 31, 2020 and for the three and nine months ended September 30, 2021 and 2020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20 consolidated balance sheet data was derived from audited financial statements but does not include all disclosures required by GAAP. The results for the three and nine months ended September 30, 2021 and 2020 are not necessarily indicative of the results for a full year. These financial statements should be read in conjunction with the audited consolidated financial statements and notes thereto for the years ended December 31, 2020, 2019 and 2018, included in the Company’s most recent Form 10-K filing.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This is particularly true given the fluid and continuing nature of the COVID-19 Pandemic. This is an ongoing event and so is the Company’s evaluation and analysis. While the Company’s analysis considers all aspects of its operations, it does not take into account legal, regulatory or legislative intervention that could retroactively mandate or expand coverage provisions. Given the uncertainties in the current public health and economic environment, there could be an adverse impact on results for the Property &amp; Casualty industry and the Company for the remainder of the year. The impact is dependent on the shape and length of the economic recovery. All intercompany accounts and transactions have been eliminated. Certain reclassifications and format changes have been made to prior years’ amounts to conform to the 2021 presentation. Application of Recently Issued Accounting Standard Changes. Reference Rate Reform - LIBOR. In March 2020, the Financial Accounting Standards Board (“FASB”) issued ASU 2020-04 (and subsequently issued ASU 2021-01 in January 2021), which outlines the issues surrounding the cessation of LIBOR as a reference rate for contractual debt agreements. The guidance also details the potential alternative expedients and sources available for use in determination of rates and terms for such debt agreements in order to apply appropriate accounting policy. The guidance is effective for annual reporting periods beginning after December 15, 2021. The Company is currently evaluating the impact of the adoption of ASU 2020-04 and 2021-01 on its financial statements. Accounting for Income Taxes. In December 2019, The FASB issued ASU 2019-12, which provides simplification of existing guidance for income taxes, including the removal of certain exceptions related to recognition of deferred tax liabilities on foreign subsidiaries. The guidance is effective for annual reporting periods beginning after December 15, 2020 and interim periods within that annual reporting period. The Company adopted the guidance as of January 1, 2021. The adoption of ASU 2019-12 did not have a material impact on the Company’s financial statements. Accounting for Long Duration Contracts. In August 2018, FASB issued ASU 2018-12, which discusses changes to the recognition, measurement and presentation of long duration contracts. The main provisions of this guidance address the following: 1) In determining liability for future policy benefits, companies must review cash flow assumptions at least annually and the discount rate assumption at each reporting period date 2) Amortization of deferred acquisition costs has been simplified to be in constant level proportion to either premiums, gross profits or gross margins 3) Disaggregated roll forwards of beginning and ending liabilities for future policy benefits are required. The guidance was originally effective for annual reporting periods beginning after December 15, 2020 and interim periods within that annual reporting period. However, FASB issued ASU 2019-09 in November 2019 and then ASU 2020-11 in November 2021, which ultimately defers the effective date of ASU 2018-12 until annual reporting periods beginning after December 15, 2022. The Company is currently evaluating the impact of the adoption of ASU 2018-12 on its financial statements. Any issued guidance and pronouncements, other than those directly referenced above, are deemed by the Company to be either not applicable or immaterial to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1:03Z</dcterms:created>
  <dcterms:modified xmlns:dcterms="http://purl.org/dc/terms/" xmlns:xsi="http://www.w3.org/2001/XMLSchema-instance" xsi:type="dcterms:W3CDTF">2021-11-04T20:51:03Z</dcterms:modified>
</cp:coreProperties>
</file>